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DENSED CONSOLIDATED STATEMEN" sheetId="4" r:id="rId4"/>
    <s:sheet name="CONDENSED CONSOLIDATED STATEME5" sheetId="5" r:id="rId5"/>
    <s:sheet name="CONSOLIDATED STATEMENTS OF CHAN" sheetId="6" r:id="rId6"/>
    <s:sheet name="CONDENSED CONSOLIDATED STATEME7" sheetId="7" r:id="rId7"/>
    <s:sheet name="Business Description" sheetId="8" r:id="rId8"/>
    <s:sheet name="Summary of Significant Accounti" sheetId="9" r:id="rId9"/>
    <s:sheet name="Acquisitions" sheetId="10" r:id="rId10"/>
    <s:sheet name="Inventories, net" sheetId="11" r:id="rId11"/>
    <s:sheet name="Derivatives" sheetId="12" r:id="rId12"/>
    <s:sheet name="Fair Value Measurements" sheetId="13" r:id="rId13"/>
    <s:sheet name="Intangibles and Goodwill" sheetId="14" r:id="rId14"/>
    <s:sheet name="Warranties" sheetId="15" r:id="rId15"/>
    <s:sheet name="Financing Arrangements" sheetId="16" r:id="rId16"/>
    <s:sheet name="Income Taxes" sheetId="17" r:id="rId17"/>
    <s:sheet name="Commitments and Contingencies" sheetId="18" r:id="rId18"/>
    <s:sheet name="Accumulated Other Comprehensive" sheetId="19" r:id="rId19"/>
    <s:sheet name="Earnings Per Common Share" sheetId="20" r:id="rId20"/>
    <s:sheet name="Repurchase of Shares" sheetId="21" r:id="rId21"/>
    <s:sheet name="Stock-Based Compensation" sheetId="22" r:id="rId22"/>
    <s:sheet name="Retirement Plans" sheetId="23" r:id="rId23"/>
    <s:sheet name="Supplemental Cash Flow Informat" sheetId="24" r:id="rId24"/>
    <s:sheet name="Information as to Operating Seg" sheetId="25" r:id="rId25"/>
    <s:sheet name="Disposition of Business" sheetId="26" r:id="rId26"/>
    <s:sheet name="Legal Proceedings" sheetId="27" r:id="rId27"/>
    <s:sheet name="Quarterly Results of Operations" sheetId="28" r:id="rId28"/>
    <s:sheet name="SCHEDULE II - VALUATION AND QUA" sheetId="29" r:id="rId29"/>
    <s:sheet name="Summary of Significant Accoun30" sheetId="30" r:id="rId30"/>
    <s:sheet name="Acquisitions (Tables)" sheetId="31" r:id="rId31"/>
    <s:sheet name="Inventories, net (Tables)" sheetId="32" r:id="rId32"/>
    <s:sheet name="Fair Value Measurements (Tables" sheetId="33" r:id="rId33"/>
    <s:sheet name="Intangibles and Goodwill (Table" sheetId="34" r:id="rId34"/>
    <s:sheet name="Warranties (Tables)" sheetId="35" r:id="rId35"/>
    <s:sheet name="Income Taxes (Tables)" sheetId="36" r:id="rId36"/>
    <s:sheet name="Commitments and Contingencies (" sheetId="37" r:id="rId37"/>
    <s:sheet name="Accumulated Other Comprehensi38" sheetId="38" r:id="rId38"/>
    <s:sheet name="Earnings Per Common Share (Tabl" sheetId="39" r:id="rId39"/>
    <s:sheet name="Stock-Based Compensation (Table" sheetId="40" r:id="rId40"/>
    <s:sheet name="Information as to Operating S41" sheetId="41" r:id="rId41"/>
    <s:sheet name="Disposition of Business (Tables" sheetId="42" r:id="rId42"/>
    <s:sheet name="Quarterly Results of Operatio43" sheetId="43" r:id="rId43"/>
    <s:sheet name="Business Description (Details)" sheetId="44" r:id="rId44"/>
    <s:sheet name="Business Description (Details 2" sheetId="45" r:id="rId45"/>
    <s:sheet name="Summary of Significant Accoun46" sheetId="46" r:id="rId46"/>
    <s:sheet name="Summary of Significant Accoun47" sheetId="47" r:id="rId47"/>
    <s:sheet name="Summary of Significant Accoun48" sheetId="48" r:id="rId48"/>
    <s:sheet name="Summary of Significant Accoun49" sheetId="49" r:id="rId49"/>
    <s:sheet name="Acquisitions (Details)" sheetId="50" r:id="rId50"/>
    <s:sheet name="Acquisitions (Details 2)" sheetId="51" r:id="rId51"/>
    <s:sheet name="Acquisitions (Details 3)" sheetId="52" r:id="rId52"/>
    <s:sheet name="Acquisitions (Details 4)" sheetId="53" r:id="rId53"/>
    <s:sheet name="Acquisitions (Details 5)" sheetId="54" r:id="rId54"/>
    <s:sheet name="Acquisitions (Details 6)" sheetId="55" r:id="rId55"/>
    <s:sheet name="Acquisitions (Details 7)" sheetId="56" r:id="rId56"/>
    <s:sheet name="Acquisitions (Details 8)" sheetId="57" r:id="rId57"/>
    <s:sheet name="Acquisitions (Details 9)" sheetId="58" r:id="rId58"/>
    <s:sheet name="Acquisitions (Details 10)" sheetId="59" r:id="rId59"/>
    <s:sheet name="Inventories, net (Details)" sheetId="60" r:id="rId60"/>
    <s:sheet name="Derivatives (Details)" sheetId="61" r:id="rId61"/>
    <s:sheet name="Fair Value Measurements (Detail" sheetId="62" r:id="rId62"/>
    <s:sheet name="Fair Value Measurements (Deta63" sheetId="63" r:id="rId63"/>
    <s:sheet name="Fair Value Measurements (Deta64" sheetId="64" r:id="rId64"/>
    <s:sheet name="Fair Value Measurements (Deta65" sheetId="65" r:id="rId65"/>
    <s:sheet name="Intangibles and Goodwill (Detai" sheetId="66" r:id="rId66"/>
    <s:sheet name="Intangibles and Goodwill (Det67" sheetId="67" r:id="rId67"/>
    <s:sheet name="Intangibles and Goodwill (Det68" sheetId="68" r:id="rId68"/>
    <s:sheet name="Warranties (Details)" sheetId="69" r:id="rId69"/>
    <s:sheet name="Financing Arrangements (Details" sheetId="70" r:id="rId70"/>
    <s:sheet name="Income Taxes (Details)" sheetId="71" r:id="rId71"/>
    <s:sheet name="Income Taxes (Details 2)" sheetId="72" r:id="rId72"/>
    <s:sheet name="Income Taxes (Details 3)" sheetId="73" r:id="rId73"/>
    <s:sheet name="Income Taxes (Details 4)" sheetId="74" r:id="rId74"/>
    <s:sheet name="Income Taxes (Details 5)" sheetId="75" r:id="rId75"/>
    <s:sheet name="Income Taxes (Details 6)" sheetId="76" r:id="rId76"/>
    <s:sheet name="Income Taxes (Details 7)" sheetId="77" r:id="rId77"/>
    <s:sheet name="Commitments and Contingencies78" sheetId="78" r:id="rId78"/>
    <s:sheet name="Commitments and Contingencies79" sheetId="79" r:id="rId79"/>
    <s:sheet name="Commitments and Contingencies80" sheetId="80" r:id="rId80"/>
    <s:sheet name="Accumulated Other Comprehensi81" sheetId="81" r:id="rId81"/>
    <s:sheet name="Earnings Per Common Share (Deta" sheetId="82" r:id="rId82"/>
    <s:sheet name="Earnings Per Common Share (De83" sheetId="83" r:id="rId83"/>
    <s:sheet name="Repurchase of Shares (Details)" sheetId="84" r:id="rId84"/>
    <s:sheet name="Stock-Based Compensation (Detai" sheetId="85" r:id="rId85"/>
    <s:sheet name="Stock-Based Compensation (Det86" sheetId="86" r:id="rId86"/>
    <s:sheet name="Stock-Based Compensation (Det87" sheetId="87" r:id="rId87"/>
    <s:sheet name="Stock-Based Compensation (Det88" sheetId="88" r:id="rId88"/>
    <s:sheet name="Retirement Plans (Details)" sheetId="89" r:id="rId89"/>
    <s:sheet name="Supplemental Cash Flow Inform90" sheetId="90" r:id="rId90"/>
    <s:sheet name="Information as to Operating S91" sheetId="91" r:id="rId91"/>
    <s:sheet name="Information as to Operating S92" sheetId="92" r:id="rId92"/>
    <s:sheet name="Information as to Operating S93" sheetId="93" r:id="rId93"/>
    <s:sheet name="Disposition of Business (Detail" sheetId="94" r:id="rId94"/>
    <s:sheet name="Quarterly Results of Operatio95"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998">
  <si>
    <t>Document and Entity Information - USD ($)</t>
  </si>
  <si>
    <t>12 Months Ended</t>
  </si>
  <si>
    <t>Jul. 31, 2015</t>
  </si>
  <si>
    <t>Aug. 31, 2015</t>
  </si>
  <si>
    <t>Jan. 31, 2015</t>
  </si>
  <si>
    <t>Document and Entity Information</t>
  </si>
  <si>
    <t>Entity Registrant Name</t>
  </si>
  <si>
    <t>CANTEL MEDICAL CORP</t>
  </si>
  <si>
    <t>Entity Central Index Key</t>
  </si>
  <si>
    <t>Document Type</t>
  </si>
  <si>
    <t>10-K</t>
  </si>
  <si>
    <t>Document Period End Date</t>
  </si>
  <si>
    <t>Jul. 31,
		2015</t>
  </si>
  <si>
    <t>Amendment Flag</t>
  </si>
  <si>
    <t>false</t>
  </si>
  <si>
    <t>Current Fiscal Year End Date</t>
  </si>
  <si>
    <t>--07-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t>
  </si>
  <si>
    <t>Jul. 31, 2014</t>
  </si>
  <si>
    <t>Current assets:</t>
  </si>
  <si>
    <t>Cash and cash equivalents</t>
  </si>
  <si>
    <t>Accounts receivable, net of allowance for doubtful accounts of $2,092 in 2015 and $1,874 in 2014</t>
  </si>
  <si>
    <t>Inventories, net</t>
  </si>
  <si>
    <t>Deferred income taxes</t>
  </si>
  <si>
    <t>Prepaid expenses and other current assets</t>
  </si>
  <si>
    <t>Total current assets</t>
  </si>
  <si>
    <t>Property and equipment, at cost:</t>
  </si>
  <si>
    <t>Land, buildings and improvements</t>
  </si>
  <si>
    <t>Furniture and equipment</t>
  </si>
  <si>
    <t>Leasehold improvements</t>
  </si>
  <si>
    <t>Property and equipment, gross</t>
  </si>
  <si>
    <t>Less accumulated depreciation and amortization</t>
  </si>
  <si>
    <t>Property and equipment, net</t>
  </si>
  <si>
    <t>Intangible assets, net</t>
  </si>
  <si>
    <t>Goodwill</t>
  </si>
  <si>
    <t>Other assets</t>
  </si>
  <si>
    <t>Total assets</t>
  </si>
  <si>
    <t>Current liabilities:</t>
  </si>
  <si>
    <t>Accounts payable</t>
  </si>
  <si>
    <t>Compensation payable</t>
  </si>
  <si>
    <t>Accrued expenses</t>
  </si>
  <si>
    <t>Deferred revenue</t>
  </si>
  <si>
    <t>Income taxes payable</t>
  </si>
  <si>
    <t>Total current liabilities</t>
  </si>
  <si>
    <t>Long-term debt</t>
  </si>
  <si>
    <t>Contingent consideration</t>
  </si>
  <si>
    <t>Other long-term liabilities</t>
  </si>
  <si>
    <t>Commitments and contingencies</t>
  </si>
  <si>
    <t xml:space="preserve"> </t>
  </si>
  <si>
    <t>Stockholders' equity:</t>
  </si>
  <si>
    <t>Preferred Stock, par value $1.00 per share; authorized 1,000,000 shares; none issued</t>
  </si>
  <si>
    <t>Common Stock, par value $.10 per share; authorized 75,000,000 shares; issued 2015 - 45,913,154 shares, outstanding 2015 - 41,604,359 shares; issued 2014 - 45,641,688 shares, outstanding 2014 - 41,442,260 shares</t>
  </si>
  <si>
    <t>Additional paid-in capital</t>
  </si>
  <si>
    <t>Retained earnings</t>
  </si>
  <si>
    <t>Accumulated other comprehensive income</t>
  </si>
  <si>
    <t>Treasury Stock, 2015 - 4,308,795 shares at cost; 2014 - 4,199,428 shares at cos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DENSED CONSOLIDATED STATEMENTS OF INCOME - USD ($)</t>
  </si>
  <si>
    <t>Jul. 31, 2013</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t>
  </si>
  <si>
    <t>Interest income</t>
  </si>
  <si>
    <t>Loss on sale of business</t>
  </si>
  <si>
    <t>Income before income taxes</t>
  </si>
  <si>
    <t>Income taxes</t>
  </si>
  <si>
    <t>Net income</t>
  </si>
  <si>
    <t>Earnings per common share:</t>
  </si>
  <si>
    <t>Basic (in dollars per share)</t>
  </si>
  <si>
    <t>Diluted (in dollars per share)</t>
  </si>
  <si>
    <t>Dividends per common share (in dollars per share)</t>
  </si>
  <si>
    <t>CONDENSED CONSOLIDATED STATEMENTS OF COMPREHENSIVE INCOME - USD ($)</t>
  </si>
  <si>
    <t>CONDENSED CONSOLIDATED STATEMENTS OF COMPREHENSIVE INCOME</t>
  </si>
  <si>
    <t>Other comprehensive (loss) income:</t>
  </si>
  <si>
    <t>Foreign currency translation, net of tax</t>
  </si>
  <si>
    <t>Reclassification adjustment to loss on sale of business for foreign currency translation gain included in net income during the period</t>
  </si>
  <si>
    <t>Unrealized holding losses on interest rate swaps arising during the period, net of tax</t>
  </si>
  <si>
    <t>Reclassification adjustments to interest expense for losses on interest rate swaps included in net income during the period, net of tax</t>
  </si>
  <si>
    <t>Reclassification adjustment to interest expense for ineffective hedge on interest rate swap included in net income during the period, net of tax</t>
  </si>
  <si>
    <t>Total other comprehensive (loss) income, net of tax</t>
  </si>
  <si>
    <t>Comprehensive income</t>
  </si>
  <si>
    <t>CONSOLIDATED STATEMENTS OF CHANGES IN STOCKHOLDERS' EQUITY - USD ($)</t>
  </si>
  <si>
    <t>Common Stock</t>
  </si>
  <si>
    <t>Additional Paid-in Capital</t>
  </si>
  <si>
    <t>Retained Earnings</t>
  </si>
  <si>
    <t>Accumulated Other Comprehensive Income</t>
  </si>
  <si>
    <t>Treasury Stock, at Cost</t>
  </si>
  <si>
    <t>Total</t>
  </si>
  <si>
    <t>Balance at Jul. 31, 2012</t>
  </si>
  <si>
    <t>Balance (in shares) at Jul. 31, 2012</t>
  </si>
  <si>
    <t>Increase (Decrease) in Stockholders' Equity</t>
  </si>
  <si>
    <t>Exercises of options</t>
  </si>
  <si>
    <t>Exercises of options (in shares)</t>
  </si>
  <si>
    <t>Stock-split fractional share adjustment</t>
  </si>
  <si>
    <t>Stock-split fractional share adjustment (in shares)</t>
  </si>
  <si>
    <t>Repurchases of shares</t>
  </si>
  <si>
    <t>Repurchases of shares (in shares)</t>
  </si>
  <si>
    <t>Stock-based compensation</t>
  </si>
  <si>
    <t>Issuance of restricted stock</t>
  </si>
  <si>
    <t>Issuance of restricted stock (in shares)</t>
  </si>
  <si>
    <t>Cancellations of restricted stock</t>
  </si>
  <si>
    <t>Cancellations of restricted stock (in shares)</t>
  </si>
  <si>
    <t>Excess tax benefit from exercises of stock options and vesting of restricted stock</t>
  </si>
  <si>
    <t>Dividends on common stock</t>
  </si>
  <si>
    <t>Other comprehensive income (loss)</t>
  </si>
  <si>
    <t>Balance at Jul. 31, 2013</t>
  </si>
  <si>
    <t>Balance (in shares) at Jul. 31, 2013</t>
  </si>
  <si>
    <t>Balance at Jul. 31, 2014</t>
  </si>
  <si>
    <t>Balance (in shares) at Jul. 31, 2014</t>
  </si>
  <si>
    <t>Balance at Jul. 31, 2015</t>
  </si>
  <si>
    <t>Balance (in shares) at Jul. 31, 2015</t>
  </si>
  <si>
    <t>CONDENSED CONSOLIDATED STATEMENTS OF CASH FLOWS - USD ($)</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Impairment of assets</t>
  </si>
  <si>
    <t>Fair value adjustments to acquisition related liabilities</t>
  </si>
  <si>
    <t>Excess tax benefits from stock-based compensation</t>
  </si>
  <si>
    <t>Changes in assets and liabilities, net of effects of business acquisitions/divestiture:</t>
  </si>
  <si>
    <t>Accounts receivable</t>
  </si>
  <si>
    <t>Accounts payable and other current liabilities</t>
  </si>
  <si>
    <t>Net cash provided by operating activities</t>
  </si>
  <si>
    <t>Cash flows from investing activities</t>
  </si>
  <si>
    <t>Capital expenditures</t>
  </si>
  <si>
    <t>Proceeds from disposal of fixed assets</t>
  </si>
  <si>
    <t>Proceeds from sale of business, net of cash retained and disposal costs</t>
  </si>
  <si>
    <t>Acquisition of DentaPure, net of cash acquired</t>
  </si>
  <si>
    <t>Acquisition of Pure Water Solutions</t>
  </si>
  <si>
    <t>Acquisition of IMS, net of cash acquired</t>
  </si>
  <si>
    <t>Acquisition of PuriCore, net of cash acquired</t>
  </si>
  <si>
    <t>Acquisition of Sterilator, net of cash acquired</t>
  </si>
  <si>
    <t>Acquisition of Jet Prep, net of cash acquired</t>
  </si>
  <si>
    <t>Acquisition of Siemens Water</t>
  </si>
  <si>
    <t>Acquisition of Eagle Pure Water</t>
  </si>
  <si>
    <t>Acquisition of Polyp Trap</t>
  </si>
  <si>
    <t>Acquisition of SPS, net of cash acquired</t>
  </si>
  <si>
    <t>Other, net</t>
  </si>
  <si>
    <t>Net cash used in investing activities</t>
  </si>
  <si>
    <t>Cash flows from financing activities</t>
  </si>
  <si>
    <t>Borrowings under revolving credit facility</t>
  </si>
  <si>
    <t>Repayments under term loan facility</t>
  </si>
  <si>
    <t>Repayments under revolving credit facility</t>
  </si>
  <si>
    <t>Debt modification costs</t>
  </si>
  <si>
    <t>Proceeds from exercises of stock options</t>
  </si>
  <si>
    <t>Dividends paid</t>
  </si>
  <si>
    <t>Purchases of treasury stock</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Business Description</t>
  </si>
  <si>
    <t xml:space="preserve">1. Business Description
Cantel Medical Corp. (“Cantel”) is a leading provider of infection prevention and control products and services in the healthcare market, specializing in the following operating segments:
·
Endoscopy : Medical device reprocessing systems, disinfectants, detergents and other supplies used to high-level disinfect flexible endoscopes and disposable infection control products intended to eliminate the challenges associated with proper cleaning and high-level disinfection of numerous reusable components used in gastrointestinal (“GI”) endoscopy procedures. This segment recently commenced the sale of endoscope transport and storage systems, a comprehensive range of endoscopy consumable accessories, and OEM mobile medical carts. Additionally, this segment includes technical maintenance service on its products.
·
Water Purification and Filtration : Water purification equipment and services, filtration and separation products and disinfectant, sterilization and decontamination products and services for the medical, pharmaceutical, biotech, beverage and commercial industrial markets.
·
Healthcare Disposables : Single-use, infection prevention and control healthcare products including face masks, sterilization pouches, towels and bibs, tray covers, saliva ejectors, germicidal wipes, plastic cups and disinfectants, as well as a filter system for maintaining safe dental unit waterlines. This segment also manufactures and sells biological and chemical indicators for sterility assurance monitoring services in the acute-care, alternate-care and dental markets.
·
Dialysis : Medical device reprocessing systems, sterilants/disinfectants, dialysate concentrates and other supplies for renal dialysis.
In addition, through April 7, 2015, we had another operating segment, known as Specialty Packaging. This segment included specialty packaging and thermal control products, as well as related compliance training, for the transport of infectious and biological specimens and thermally sensitive pharmaceutical, medical and other products. The Specialty Packaging operating segment, which comprised the Other reporting segment for financial reporting purposes, was divested on April 7, 2015 as further described in Note 19 to the Consolidated Financial Statements.
Most of our equipment, consumables and supplies are used to help prevent or control the occurrence or spread of infections.
We operate our four operating segments through wholly-owned subsidiaries in the United States and internationally. Our principal operating subsidiaries in the United States are Medivators Inc., Mar Cor Purification, Inc., Crosstex International, Inc. and SPS Medical Supply Corp. Internationally, our primary operating subsidiaries include Cantel Medical (UK) Limited, Cantel Medical Asia/Pacific Ltd., Cantel Medical Devices (China) Co., Ltd., Biolab Equipment Ltd., Medivators B.V., and Cantel Medical (Italy) S.r.l.
In fiscal 2015, we acquired (i) all of the issued and outstanding stock of MRLB International, Inc. (“MRLB”) on February 20, 2015 (the “DentaPure Acquisition”), (ii) certain net assets of Pure Water Solutions, Inc. (“PWS”) on January 1, 2015 (the “PWS Acquisition”) and (iii) all of the issued and outstanding stock of International Medical Service S.r.l. (“IMS”) on November 3, 2014 (the “IMS Acquisition”), as more fully described in Note 3 to the Consolidated Financial Statements. With the exception of acquisition related costs of $2,776,000 primarily related to the IMS Acquisition, the businesses of MRLB (the “DentaPure Business), PWS (the “PWS Business”) and IMS (the “IMS Business”) did not have a significant effect on our consolidated results of operations in fiscal 2015 due to the size of the businesses in relation to our overall consolidated results of operations and are not reflected in our consolidated results of operations in fiscals 2014 and 2013. The DentaPure Business is included in our Healthcare Disposables segment. The PWS Business is included in our Water Purification and Filtration segment and the IMS Business is included in our Endoscopy segment. Subsequent to its acquisition, we changed the name of International Medical Service S.r.l. to Cantel Medical (Italy) S.r.l.
In fiscal 2014, we acquired all the issued and outstanding capital stock of (i) PuriCore International Limited (“PuriCore”) on June 30, 2014 (the “PuriCore Acquisition”), (ii) Sterilator Company, Inc. (“Sterilator”) on January 7, 2014 (the “Sterilator Acquisition”) and (iii) Jet Prep Ltd. (“Jet Prep”) on November 5, 2013 (the “Jet Prep Acquisition”), as more fully described in Note 3 to the Consolidated Financial Statements. Accordingly, the businesses of Sterilator (the “Sterilator Business”), Jet Prep (the “Jet Prep Business”) and PuriCore (the “PuriCore Business”) are reflected in our consolidated results of operations in fiscal 2015 and the portion of fiscal 2014 subsequent to their acquisition dates and are not reflected in fiscal 2013. With the exception of acquisition related costs related to the PuriCore Acquisition and acquisition related fair value adjustments related to the Jet Prep Business, these acquisitions did not have a significant effect on our consolidated results of operations in fiscals 2015 and 2014 due to the size of the acquisitions in relation to our overall consolidated results of operations. The PuriCore and Jet Prep Businesses are included in our Endoscopy segment and the Sterilator Business is included in our Healthcare Disposables segment. Subsequent to its acquisition, we changed the name of PuriCore to Cantel Medical (UK) Limited.
In fiscal 2013, we acquired (i) certain net assets from Siemens Industry, Inc. and Siemens Canada Limited (collectively, “Siemens”) on July 30, 2013 relating to Siemens’ hemodialysis water business (the “Siemens Water Business”), (ii) certain net assets of Eagle Pure Water Systems, Inc. (“Eagle Pure Water”) on December 31, 2012 (the “Eagle Pure Water Acquisition”) and (iii) all the issued and outstanding stock of SPS Medical Supply Corp. (“SPS Medical”) on November 1, 2012 (the “SPS Medical Acquisition”), as more fully described in Note 3 to the Consolidated Financial Statements. Accordingly, the Siemens Water Business as well as the businesses of Eagle Pure Water (the “Eagle Pure Water Business”) and SPS Medical (the “SPS Medical Business”) are reflected in our consolidated results of operations in fiscals 2015 and 2014 and the portion of fiscal 2013 subsequent to their acquisition dates. The Siemens Water Business and the Eagle Pure Water Business are included in our Water Purification and Filtration segment and the SPS Medical Business is included in our Healthcare Disposables segment.
Throughout this document, references to “Cantel,” “us,” “we,” “our,” and the “Company” are references to Cantel Medical Corp. and its subsidiaries, except where the context makes it clear the reference is to Cantel itself and not its subsidiaries.
Subsequent Events
On September 14, 2015, we acquired all of the issued and outstanding stock of Medical Innovations Group Holdings Limited and certain affiliated companies (collectively “MI”), as more fully described in Note 3 to the Consolidated Financial Statements. Since this acquisition occurred after July 31, 2015, its results of operations are not included in any periods presented. The acquisition of MI will be included in our Endoscopy segment. To fund the cash consideration paid and the costs associated with the MI Acquisition, we borrowed $83,000,000 in September 2015 under our revolving credit facility, as more fully described in Notes 9 and 11 to the Consolidated Financial Statements.
We performed a review of events subsequent to July 31, 2015. Based upon that review, no other subsequent events occurred that required updating to our Consolidated Financial Statements or disclosures . </t>
  </si>
  <si>
    <t>Summary of Significant Accounting Policies</t>
  </si>
  <si>
    <t xml:space="preserve">2. Summary of Significant Accounting Policies
The following is a summary of our significant accounting policies used to prepare our Consolidated Financial Statements.
Principles of Consolidation
The Consolidated Financial Statements include the accounts of Cantel and its wholly-owned subsidiaries. All intercompany transactions and balances have been eliminated in consolidation.
Revenue Recognition
Revenue on product sales is recognized as products are shipped to customers and title passes. The passing of title is determined based upon the FOB terms specified for each shipment. With respect to endoscopy and dialysis products, shipment terms are generally FOB origin for common carrier and when our distribution fleet is utilized (except for one large customer in dialysis whereby all products are shipped FOB destination).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and endoscopy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 All shipping and handling fees invoiced to customers, such as freight, are recorded as revenue (and related costs are included within cost of sales) at the time the sale is recognized.
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s components are recognized as the equipment or consumable is shipped to customers and title passes. Revenue on the installation component is recognized when the installation is complete.
A portion of our healthcare disposables sales relating to the mail-in spore test kit is recorded as deferred revenue when initially sold. We recognize the revenue on these test kits using an estimate based on historical experience of the amount of time that elapses from the point of sale to when the kit is returned to us and we communicate to the customer the results of the required laboratory test. The related cost of the kits is recorded in inventory and recognized in cost of sales as the revenue is earned.
Revenue on service sales is recognized when repairs are completed at the customer’s location or when repairs are completed at our facilities and the products are shipped to customers. With respect to certain service contracts in our Endoscopy and Water Purification and Filtration operating segments, service revenue is recognized on a straight-line basis over the contractual term of the arrangement.
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product sales in each segment.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5,597,000, $4,498,000, and $4,277,000 in fiscals 2015, 2014, and 2013,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
Our endoscopy products and services are sold directly to hospitals and other end-users in the United States and primarily to distributors internationally except for the United Kingdom, Italy, Netherlands, Singapore, China and Germany where we sell directly to hospitals and other end-users;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and the majority of our dialysis products are sold to dialysis clinics and hospitals. Sales to all of these customers follow our revenue recognition policies.
Translation of Foreign Currency Financial Statements
Assets and liabilities of our foreign subsidiaries are translated into United State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
Cash and Cash Equivalents
We consider all highly liquid investments with maturities of three months or less when purchased to be cash equivalents.
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Inventories
Inventories consist of raw materials, work-in-process and finished products which are sold in the ordinary course of our business and are stated at the lower of cost (first-in, first-out) or market.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have an adverse effect on the saleable value of our inventories, resulting in the need for additional reserves.
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15 years for furniture and equipment, 5-32 years for buildings and improvements and the shorter of the life of the asset or the life of the lease for leasehold improvements. Depreciation and amortization expense related to property and equipment in fiscals 2015, 2014 and 2013 was $10,692,000, $8,245,000 and $7,202,000, respectively.
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July 31, 2015,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decreasing operating results). In performing a detailed quantitative review for goodwill impairment, management uses a two-step process that begins with an estimation of the fair value of the related operating segmen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July 31, 2015, because we determined through qualitative factors that the fair values of our indefinite lived intangible assets in our Endoscopy, Water Purification and Filtration and Healthcare Disposables segments were unlikely to be less than the carrying value, we did not perform a quantitative analysis for those assets. We performed a quantitative analysis for indefinite lived intangible assets in our Dialysis segment, for the same reasons stated above for our goodwill impairment test.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Management concluded that none of our intangible assets or goodwill was impaired as of July 31, 2015.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and earning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5, the fair value of all of our reporting units exceeded book value by substantial amounts, except our Dialysis segment, which had an estimated fair value that exceeded book value by 17%, as further explained in Note 7 to the Consolidated Financial Statements.
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With the exception of the impairment on an acquired license as further described in Note 7 to the Consolidated Financial Statements, our historical assessments of our long-lived assets have not differed significantly from the actual amounts realized. However, the determination of fair value requires us to make certain assumptions and estimates and is highly subjective. On July 31, 2015, management concluded that no other events or changes in circumstances have occurred that would indicate that the carrying amount of our long-lived assets may not be recoverable.
Other Assets
Debt issuance costs associated with our credit facilities are amortized to interest expense over the life of the credit facilities. As of July 31, 2015 and 2014, such debt issuance costs, net of related amortization, were included in other assets and amounted to $1,312,000 and $1,678,000, respectively.
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fifteen months. Additionally, many of our consumables, accessories and parts have a 90 day warranty. We record provisions for product warranties as a component of cost of sales based upon an estimate of the amounts necessary to settle existing and future claims on products sold. The historical relationship of warranty costs to products sold is the primary basis for the estimate. A significant increase in third party service repair rates, the cost and availability of parts or the frequency of claims could have a material adverse impact on our results for the period or periods in which such claims or additional costs materialize.
Management reviews its warranty exposure periodically and believes that the warranty reserves are adequate; however, actual claims incurred could differ from original estimates, requiring adjustments to the reserves.
Stock-Based Compensation
Stock compensation expense is recognized for any option or stock award grant based upon the award’s fair value. All of our stock options and stock awards (which consist only of restricted stock) are subject to graded vesting in which portions of the award vest at different times during the vesting period, as opposed to awards that vest at the end of the vesting period. We recognize compensation expense for awards subject to graded vesting using the straight-line basis, reduced by estimated forfeitures. Forfeitures are estimated at the time of grant and revised, if necessary, in subsequent periods if actual forfeitures differ from those estimates. Forfeitures are estimated based on historical experience.
The stock-based compensation expense recorded in our Consolidated Financial Statements may not be representative of the effect of stock-based compensation expense in future periods due to the level of awards issued in past years (which level may not be similar in the future), modifications to existing awards, accelerated vesting related to certain employment terminations and assumptions used in determining fair value, expected lives and estimated forfeitures. We determine the fair value of each stock award using the closing market price of our common stock on the date of grant. We estimate the fair value of each option grant on the date of grant using the Black-Scholes option valuation model. The determination of fair value using an option-pricing model is affected by our stock price as well as assumptions regarding a number of subjective variables. These variables include, but are not limited to, the expected stock price volatility over the term of the expected option life (which is determined by using the historical closing prices of our common stock), the expected dividend yield (which is approximately 0.2%), and the expected option life (which is based on historical exercise behavior).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adverse effect on our business, financial condition, results of operations or cash flows.
Costs Associated with Exit or Disposal Activities
We recognize costs associated with exit or disposal activities, such as costs to terminate a contract, the exit or disposal of a business, or the early termination of a leased property, by recognizing the liability at fair value when incurred, except for certain one-time termination benefits, such as severance costs, for which the period of recognition begins when a severance plan is communicated to effected employees.
Inherent in the calculation of liabilities relating to exit and disposal activities are significant management judgments and estimates, including estimates of termination costs, employee attrition and the interest rate used to discount certain expected net cash payments. Such judgments and estimates are reviewed by us on a regular basis. The cumulative effect of a change to a liability resulting from a revision to either timing or the amount of estimated cash flows is recognized by us as an adjustment to the liability in the period of the change.
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Advertising Costs
Our policy is to expense advertising costs as they are incurred. Advertising costs charged to expense were $3,333,000, $2,656,000 and $2,308,000 in fiscals 2015, 2014 and 2013, respectively.
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cognize deferred tax assets and liabilities based on differences between the financial statement carrying amounts and the tax basis of assets and liabilities. Deferred tax assets and liabilities also include items recorded in conjunction with the purchase accounting for business acquisitions as well as net operating loss carryforward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Canada,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
Medical Device Taxes
The Patient Protection and Affordable Care Act and the Health Care and Education Reconciliation Act of 2010 imposes significant taxes on medical device makers in the form of an excise tax on certain U.S. medical device sales that began in January 2013. A significant portion of our sales are considered medical device sales under this new legislation. We calculate medical device excise taxes based on the latest available regulations and IRS notices and recognize the excise taxes in cost of sales at the time the medical device revenue is recognized in our Consolidated Statements of Income. In fiscals 2015, 2014 and 2013, we recorded excise taxes of $4,369,000, $3,872,000 and $2,087,000, respectively, in cost of sales. The regulations regarding the calculations of the medical device taxes are complex and certain aspects can be subject to interpretation causing the IRS to issue notices clarifying various aspects of these taxes. Although we have made all reasonable efforts to record accurate excise taxes, the determination of the tax requires us to make certain assumptions and estimates. Actual taxes for the period could differ from original estimates requiring adjustments to our Consolidated Financial Statements.
Business Combinations
Acquisitions require significant estimates and judgments related to the fair value of assets acquired and liabilities assumed. We determine fair value based on the estimated price that would be received to sell an asset or paid to transfer a liability in an orderly transaction between market participants at the measurement date. Such initial fair value amounts as well as other acquired assets and liabilities, including deferred tax assets and liabilities, are sometimes refined requiring subsequent adjustments.
Certain liabilities and reserves are subjective in nature. We reflect such liabilities and reserves based upon the most recent information available. In conjunction with our acquisitions, such subjective liabilities and reserves principally include contingent consideration, certain deferred income tax liabilities, income tax and sales and use tax exposures, including tax liabilities related to our foreign subsidiaries, as well as reserves for accounts receivable, inventories, warranties and contingent obligations. We account for contingent consideration relating to business combinations as a liability and an increase to goodwill at the date of the acquisition and continually re-measure the liability at each balance sheet date by recording changes in the fair value through our Consolidated Statements of Income. We determine the fair value of contingent consideration based on future operating projections under various potential scenarios and weight the probability of these outcomes. Similarly, other acquisition related liabilities can be required to be recorded at fair value at the date of the acquisition and continually re-measured at each balance sheet date, such as the assumed contingent obligation relating to the Jet Prep Acquisition and the contingent guaranteed obligation relating to the PuriCore Acquisition, as further described in Note 6 to the Consolidated Financial Statements. The ultimate settlement of liabilities relating to business combinations may be for amounts which are materially different from the amounts initially recorded and may cause volatility in our results of operations.
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medical device excise tax expense, reserves for legal exposure, stock-based compensation and expense accruals. Such estimates and assumptions are subjective in nature. We reflect such amounts based upon the most recent information available.
Recent Accounting Pronouncements
In July 2015, the Financial Accounting Standards Board (“FASB”) issued Accounting Standards Update (“ASU”) 2015-11, “Inventory (Topic 330) Simplifying the Measurement of Inventory,” (“ASU 2015-11”). The new guidance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We are currently in the process of evaluating the impact of ASU 2015-11 on our financial position and results of operations.
In April 2015, the FASB issued ASU 2015-03, “Simplifying the Presentation of Debt Issuance Costs (Topic 835),” (“ASU 2015-03”). Under the new guidance, debt issuance costs are presented in the balance sheet as a direct deduction from the carrying amount of that debt liability and not recorded as a separate asset. ASU 2015-03 is effective for fiscal years beginning after December 15, 2015 (our fiscal year 2017), including interim periods within that reporting period. We are currently in the process of evaluating the impact of ASU 2015-03 on our financial position and results of operation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We are currently in the process of evaluating the impact of ASU 2014-09 on our financial position and results of operations.
In April 2014, the FASB issued ASU 2014-08, “Presentation of Financial Statements (Topic 205) and Property, Plant, and Equipment (Topic 360): Reporting Discontinued Operations and Disclosures of Disposals of Components of an Entity,” (“ASU 2014-08”).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fiscal years beginning after December 15, 2014, with early adoption allowed. On October 31, 2014, we early adopted ASU 2014-08 and applied the new accounting guidance to our divestiture of our Specialty Packaging business, instead of recording it as a discontinued operation under the prior accounting guidance, as further explained in Note 19 of the Consolidated Financial Statements. </t>
  </si>
  <si>
    <t>Acquisitions</t>
  </si>
  <si>
    <t xml:space="preserve">3. Acquisitions
Post-Fiscal 2015
Medical Innovations Ltd.
On September 14, 2015, we acquired all of the issued and outstanding stock of MI, a private company with pre-acquisition annual revenues (unaudited) of approximately $28,500,000 providing specialized endoscopy medical devices and products primarily in the United Kingdom (the “MI Business” or the “MI Acquisition”). Principal products of MI include proprietary short-term and long-term endoscope transport and storage systems, a comprehensive range of endoscopic consumable accessories, OEM mobile medical carts as well as specialized products for patient warming and patient transfer. With an employee base of approximately 100 individuals, including complete sales and service teams and manufacturing facilities in Southend-on-Sea, England, the addition of MI complements our existing endoscopy business in the United States, the United Kingdom and other global markets. The MI Business will be included in our Endoscopy segment. The total consideration for the transaction, excluding acquisition-related costs, was $80,064,000.
The principal reasons for the MI Acquisition were: (i) the global expansion of our product offerings in Endoscopy, (ii) the opportunity to sell our existing endoscopy products to MI’s installed base, (iii) the ability to combine the MI sales force with our existing United Kingdom organization to create what we believe will be a dominant global sales force in endoscopy product sales and service, (iv) to achieve cost savings through various operating synergies, (v) the ability to leverage our direct sales force to accelerate the growth of MI products in the U.S. and various international markets, and (vi) the expectation that the acquisition will be accretive to our earnings per share (“EPS”) in fiscal 2017 and beyond. Such reasons constitute the significant factors that contributed to a purchase price that resulted in recognition of goodwill. The MI Acquisition is not included in our results of operations for any portion of fiscal 2015 or any prior period.
Fiscal 2015
DentaPure
On February 20, 2015, we purchased all of the issued and outstanding stock of MRLB, a private company with pre-acquisition annual revenues (unaudited) of approximately $2,300,000, to obtain the DentaPure ® product line. The DentaPure product line is a proprietary, iodinated resin filter cartridge system used by dentists to maintain safe water quality in dental unit waterlines. It has been integrated into our Crosstex product portfolio. The DentaPure Business is included in our Healthcare Disposables segment. The total consideration for the transaction was $9,980,000, excluding acquisition-related costs.
The purchase price was preliminarily allocated to the assets acquired and assumed liabilities based on estimated fair values as follows:
Preliminary
Net Assets
Allocation
Current assets
$
Property, plant and equipment
Amortizable intangible assets:
Customer relationships (10- year life)
Technology (10- year life)
Brand names (10- year life)
Current liabilities
)
Deferred income tax liabilities
)
Net assets acquired
$
There were no in-process research and development projects acquired in connection with the acquisition. The excess purchase price of $6,104,000 was assigned to goodwill. Such goodwill, none of which is deductible for income tax purposes, is included in our Healthcare Disposables segment.
The principal reasons for the DentaPure Acquisition were to (i) leverage the sales and marketing infrastructure of Crosstex by adding a branded, technologically differentiated, proprietary product line, (ii) strengthen our leadership position in a rapidly growing area of infection prevention and control, (iii) add a new product line that will provide for opportunities to cross-sell to biological monitoring customers and expand our waterline disinfection products and (iv) the expectation that the acquisition will be accretive to our EPS in fiscal 2016 and beyond. Such reasons constitute the significant factors that contributed to a purchase price that resulted in recognition of goodwill.
The DentaPure Business is included in our results of operations for fiscal 2015 subsequent to its acquisition date and is not reflected in fiscals 2014 and 2013. This acquisition did not have a significant effect on our consolidated results of operations for fiscal 2015 due to the size of the business in relation to our overall consolidated results of operations.
Pure Water Solutions, Inc.
On January 1, 2015, we purchased substantially all of the net assets of PWS, a private company based out of Ridgeland, Mississippi with pre-acquisition annual revenues (unaudited) of approximately $8,000,000 that provides water treatment services for commercial and industrial, laboratory and medical customers. The PWS Business is included in our Water Purification and Filtration segment. The total consideration for the transaction, excluding acquisition-related costs, was $11,835,000.
The purchase price was preliminarily allocated to the assets acquired and assumed liabilities based on estimated fair values as follows:
Preliminary
Net Assets
Allocation
Current assets
$
Property, plant and equipment
Amortizable intangible assets (12- year weighted average life):
Customer relationships (12- year life)
Brand names (1- year life)
Other assets
Current liabilities
)
Net assets acquired
$
There were no in-process research and development projects acquired in connection with the acquisition. The excess purchase price of $2,965,000 was assigned to goodwill. Such goodwill, all of which is deductible for income tax purposes, is included in our Water Purification and Filtration segment.
The principal reasons for the PWS Acquisition were (i) to strengthen our sales and service business by adding PWS’s strategic southeastern United States market presence to enable us to better serve our national customers, (ii) to further expand our business into the commercial, laboratory and research segments and (iii) the expectation that the acquisition will be accretive to our EPS in fiscal 2016 and beyond . Such reasons constitute the significant factors that contributed to a purchase price that resulted in recognition of goodwill.
The PWS Business is included in our results of operations in fiscal 2015 subsequent to its acquisition date and is not reflected in fiscals 2014 and 2013. This acquisition did not have a significant effect on our consolidated results of operations in fiscal 2015 due to the size of the business in relation to our overall consolidated results of operations.
International Medical Service S.r.l.
On November 3, 2014, we acquired all of the issued and outstanding stock of IMS, a privately owned company in Italy with pre-acquisition annual revenues (unaudited) of approximately $13,500,000 that manufactures and sells automated endoscope reprocessors (“AERs”), high-level disinfectant chemistries used in AERs, other infection prevention and control chemistries used in healthcare and dental markets, as well as technical service. The IMS Business is included in our Endoscopy segment. The total consideration for the transaction, excluding acquisition-related costs, was $24,610,000, which includes assumed debt of $2,498,000, a significant portion of which was subsequently repaid.
The purchase price was preliminarily allocated to the assets acquired and assumed liabilities based on estimated fair values as follows:
Preliminary
Net Assets
Allocation
Current assets
$
Property, plant and equipment
Amortizable intangible assets (9- year weighted average life):
Customer relationships (9- year life)
Technology (9- year life)
Other assets
Current liabilities
)
Deferred income tax liabilities
)
Other long-term liabilities
)
Net assets acquired
$
There were no in-process research and development projects acquired in connection with the acquisition. The excess purchase price of $11,133,000 was assigned to goodwill. Such goodwill, none of which is deductible for income tax purposes, is included in our Endoscopy segment. Following the acquisition, we changed the name of IMS to Cantel Medical (Italy) S.r.l.
The principal reasons for the IMS Acquisition were: (i) to add a high quality manufacturing facility in Europe, (ii) the expansion of our product offerings with a broader range of advanced endoscope reprocessing equipment suitable for various international markets, (iii) the opportunity to transition our existing Italy business from a distribution model to a direct sales model , (iv) the opportunity to leverage IMS’s chemistry manufacturing capabilities to enhance and expand our existing product portfolio while reducing freight and logistics expenses related to the export of chemistries from the United States, (v) the ability to expand our footprint and infrastructure in Europe and (vi) the expectation that the acquisition will be accretive to our EPS in fiscal 2016 and beyond. Such reasons constitute the significant factors that contributed to a purchase price that resulted in recognition of goodwill.
The IMS Business is included in our results of operations in fiscal 2015 subsequent to its acquisition date and is not reflected in fiscals 2014 and 2013. With the exception of acquisition related costs, the IMS Business did not have a significant effect on our consolidated results of operations in fiscal 2015 due to the size of the business in relation to our overall consolidated results of operations.
For all three fiscal 2015 acquisitions, the allocations of purchase price were considered preliminary since income tax returns relating to these acquisitions have not been finalized.
Fiscal 2014
PuriCore International Limited
On June 30, 2014, we acquired from PuriCore plc, a publicly traded company in the United Kingdom (“UK”), all the issued and outstanding stock of its subsidiary PuriCore International Limited, a company located in the UK with pre-acquisition annual revenues (unaudited) of approximately $25,000,000 that sells automated endoscope reprocessors, endoscope drying and storage cabinets, chemistry and consumables, as well as comprehensive maintenance and validation services, primarily in the UK. The total consideration for the transaction, excluding acquisition-related costs, was $27,675,000, net of a $337,000 net asset value adjustment paid by the seller in August 2014. The PuriCore Business is included in our Endoscopy segment.
The purchase price was allocated to the assets acquired and assumed liabilities based on estimated fair values as follows:
Final
Net Assets
Allocation
Current assets
$
Property, plant and equipment
Amortizable intangible assets (9- year weighted average life):
Customer relationships (10- year life)
Technology (6- year life)
Other (3- year life)
Non-current deferred income tax assets, net
Current liabilities
)
Other long-term liabilities
)
Net assets acquired
$
There were no in-process research and development projects acquired in connection with the acquisition. The excess purchase price of $13,442,000 was assigned to goodwill. Such goodwill, none of which is deductible for income tax purposes, has been included in our Endoscopy segment. Following the acquisition, we changed the name of PuriCore to Cantel Medical (UK) Limited.
In connection with the acquisition, we acquired certain ordinary course business assets and liabilities which included a contingent guaranteed obligation to reimburse an endoscope service company for endoscope repair costs it incurs when servicing its customers’ endoscopes that are damaged by one of PuriCore’s discontinued endoscope reprocessing machine models. Although the terms of the guarantee provide for no limit to the maximum potential future payments, we have estimated the fair value of the liability on the date of the acquisition to be approximately $1,414,000, of which $693,000 was recorded in current liabilities and $721,000 was recorded in other long-term liabilities at June 30, 2014. This contingent guaranteed obligation increased goodwill on the date of the acquisition and is continually re-measured at each balance sheet date by recording changes in the fair value of the liability to general administrative expenses in our Consolidated Statements of Income, as further explained in Note 6 of the Consolidated Financial Statements. At July 31, 2015, such liability was $888,000 of which $566,000 was recorded in current liabilities and $322,000 was recorded in other long-term liabilities.
Since we will be continually re-measuring the contingent guaranteed obligation at each balance sheet date and recording changes in the fair value through our Consolidated Statements of Income, we may potentially have significant earnings volatility in our future results of operations until the discontinued endoscope reprocessing machine model is no longer used in the marketplace.
The principal reasons for the acquisition are as follows: (i) the expansion of our product offerings with a broader range of advanced endoscope reprocessing equipment suitable for various international markets, (ii) the opportunity to sell our chemistries and other products to PuriCore’s installed base through a direct sales force, (iii) the opportunity to transition our existing UK business from a distribution model to a direct sales model, (iv) the ability to expand our footprint and infrastructure in Europe and (v) the expectation that the acquisition will be accretive to our earnings per share in fiscal 2015 and beyond. Such reasons constitute the significant factors that contributed to a purchase price that resulted in recognition of goodwill.
The PuriCore Business is included in our results of operations in fiscal 2015 and the portion of fiscal 2014 subsequent to its acquisition date, and is not reflected in fiscal 2013.
Sterilator Company, Inc.
On January 7, 2014, we acquired all the issued and outstanding stock of Sterilator, a private company based in Cuba, New York that manufactures biological indicators and supplies for sterility assurance products, which are used to accurately monitor the effectiveness of sterilization processes. The total consideration for the transaction was $3,349,000, excluding transaction costs.
The purchase price was allocated to the assets acquired and assumed liabilities based on estimated fair values as follows:
Final
Net Assets
Allocation
Current assets
$
Property, plant and equipment
Amortizable intangible assets (9- year weighted average life):
Customer relationships (11- year life)
Technology (8- year life)
Current liabilities
)
Deferred income tax liabilities
)
Net assets acquired
$
There were no in-process research and development projects acquired in connection with the acquisition. The excess purchase price of $1,727,000 was assigned to goodwill. Such goodwill, none of which is deductible for income tax purposes, has been included in our Healthcare Disposables segment.
The principal reasons for this vertical acquisition were to (i) add one of our key long-standing suppliers of biological indicators to our portfolio providing a strategic benefit and cost savings to our overall sterility assurance monitoring business and (ii) strengthen our new product development and overall research and development capabilities. Such reasons constitute the significant factors that contributed to a purchase price that resulted in recognition of goodwill.
The Sterilator Business is included in our results of operations in fiscal 2015 and the portion of fiscal 2014 subsequent to its acquisition date, and is not reflected in fiscal 2013.
Jet Prep Ltd.
On November 5, 2013, we acquired all the issued and outstanding capital stock of Jet Prep, a private Israeli company that developed the Jet Prep TM Endoscopic Flushing Device, a novel single-use irrigation and aspiration catheter to improve visualization during colonoscopy procedures. The device has FDA 510(k) and CE Mark clearances and is in the beginning phase of commercialization by our global endoscopy sales force. Total consideration for the transaction, excluding transaction costs, was $5,350,000 plus preliminarily estimated contingent consideration of $2,490,000 based on a percentage of sales above a minimum threshold over a seven year period, as further explained below. The Jet Prep Acquisition is included in our Endoscopy segment.
We account for contingent consideration by recording the fair value of contingent consideration as a liability and an increase in goodwill on the date of the acquisition and continually re-measure the liability at each balance sheet date by recording changes in the fair value through our Consolidated Statements of Income. Accordingly, on November 5, 2013 we increased contingent consideration and goodwill by $2,490,000 to record our initial estimated fair value of the contingent consideration that would be earned over the seven year period ending November 4, 2020. On a quarterly basis subsequent to November 5, 2013, we re-measured the fair value of the contingent consideration and recorded the changes in fair value by increasing both contingent consideration and general administrative expenses, as further explained in Note 6 of the Consolidated Financial Statements. At July 31, 2015, the estimated fair value was $751,000 and was recorded in contingent consideration in the Consolidated Balance Sheets.
In connection with the acquisition, we acquired certain ordinary course business assets and liabilities as well as an obligation to repay the Israeli Government for $810,000 of seed funding that was previously granted to Jet Prep. In accordance with the seed funding agreement, the Israeli Government is entitled to a return on their investment that can range from one to nine times their total grant based upon specific conditions set forth in the seed funding agreement and applicable Israeli law, including the acceleration of payments if we transfer certain operations of the company or intellectual property outside of Israel. We account for this assumed contingent obligation to the Israeli Government by recording the fair value as a liability and an increase in goodwill on the date of the acquisition and continually re-measure the liability at each balance sheet date by recording changes in the fair value through our Consolidated Statements of Income. Accordingly, on November 5, 2013 we increased accrued expenses by $4,000, other long-term liabilities by $1,716,000 and goodwill by $1,720,000 to record our initial estimated fair value of the assumed contingent obligation to the Israeli Government that would be earned on a percentage of sales over a forecasted period. On a quarterly basis subsequent to November 5, 2013, we re-measured the fair value of the assumed contingent liability and recorded the changes in fair value by increasing both other long-term liabilities and general administrative expenses, as further explained in Note 6 of the Consolidated Financial Statements. At July 31, 2015, the estimated fair value was $1,138,000, of which $12,000 was recorded in accrued expenses and $1,126,000 was recorded in other long-term liabilities.
Since we will be continually re-measuring the contingent consideration liability and the assumed contingent obligation at each balance sheet date and recording changes in the respective fair values through our Consolidated Statements of Income, we may potentially have significant earnings volatility in our future results of operations until the completion of the seven year period with respect to the contingent consideration and until the assumed contingent obligation is satisfied or until sales of the Jet Prep Ltd. products no longer exist.
The purchase price was allocated to the assets acquired and assumed liabilities based on estimated fair values as follows:
Final
Net Assets
Allocation
Current assets
$
Property, plant and equipment
Amortizable intangible asset:
Technology (7- year life)
Current liabilities
)
Other long-term liabilities
)
Net assets acquired
$
There were no in-process research and development projects acquired in connection with the acquisition. The excess purchase price of $5,783,000 was assigned to goodwill. Such goodwill, none of which is deductible for income tax purposes, has been included in our Endoscopy segment.
The principal reasons for the acquisition were (i) to address a market need for an effective technology that improves colonoscopy visualization through the use of irrigation and suction, (ii) to expand our endoscopy product portfolio further bolstering the Medivators brand in the gastrointestinal (“GI”) suite, (iii) to further expand our research and development capability by adding accomplished engineers to our existing research and development team and (iv) the expectation that the acquisition will be accretive to our earnings per share in the future. Such reasons constitute the significant factors that contributed to a purchase price that resulted in recognition of goodwill.
The Jet Prep Business is included in our results of operations in fiscal 2015 and the portion of fiscal 2014 subsequent to its acquisition date and is not reflected in fiscal 2013. Since the full commercialization of the Jet Prep Endoscopic Flushing Device has been delayed, this acquisition has not yet generated any sales and did not have a significant impact on our results of operations, except for recording the changes in fair values of the contingent consideration liability and the assumed contingent obligation through our Consolidated Statements of Income, as further explained in Note 6 to the Consolidated Financial Statements.
Fiscal 2013
Siemens’ Hemodialysis Water Business
On March 22, 2013, we entered into an asset purchase agreement under which we acquired certain net assets of Siemens’ hemodialysis water business primarily consisting of customer service agreements for over 600 dialysis customers in the United States and Canada. Such service agreements had contributed over $9 million in revenue to Siemens in calendar year 2012 (unaudited) and were assigned from Siemens to us on an individual customer by customer basis to ensure a seamless transition. The acquisition date of the Siemens Water Business was July 30, 2013, which is when the majority of the customer service agreements were transferred and therefore control of the business had been achieved. The total consideration for the transaction, excluding transaction costs of $362,000, was $8,300,000, which was paid on March 22, 2013.
The purchase price was allocated to the assets acquired and assumed liabilities based on estimated fair values as follows:
Final
Net Assets
Allocation
Current assets
$
Property, plant and equipment
Amortizable intangible assets:
Customer relationships (12- year life)
Current liabilities
)
Net assets acquired
$
There were no in-process research and development projects acquired in connection with the acquisition. The excess purchase price of $3,446,000 was assigned to goodwill. Such goodwill, all of which is deductible for income tax purposes, is included in our Water Purification and Filtration segment.
The principal reasons for the acquisition were as follows: (i) the opportunity to increase service revenue and profitability of our Water Purification and Filtration service network due to improved operating leverage, (ii) the expansion of our business’s North American footprint into new geographies, (iii) the opportunity to sell capital equipment and recurring consumables to new customers and (iv) the expectation that the acquisition will be accretive to our earnings per share beyond fiscal 2013. Such reasons constitute the significant factors that contributed to a purchase price that resulted in recognition of goodwill.
Due to the size of this business in relation to our overall consolidated results of operations, the Siemens Water Acquisition did not have a significant effect on our results of operations in fiscals 2015 and 2014 and the portion of fiscal 2013 subsequent to its acquisition date. The Siemens Water Business is included in our Water Purification and Filtration segment.
Eagle Pure Water Systems, Inc.
On December 31, 2012, we purchased substantially all of the assets of Eagle Pure Water Systems, Inc. , a private company with pre-acquisition annual revenues (unaudited) of approximately $500,000 based in the suburbs of Philadelphia, Pennsylvania that provides water treatment services for laboratory, industrial and medical customers . The total consideration for the transaction was $870,000.
The purchase price was allocated to the assets acquired and assumed liabilities based on estimated fair values as follows:
Final
Net Assets
Allocation
Current assets
$
Property, plant and equipment
Amortizable intangible assets (3- year weighted average life):
Customer relationships (3- year life)
Brand names (3- year life)
Non-compete agreement (5- year life)
Current liabilities
)
Net assets acquired
$
There were no in-process research and development projects acquired in connection with the acquisition. The excess purchase price of $597,000 was assigned to goodwill. Such goodwill, all of which is deductible for income tax purposes, is included in our Water Purification and Filtration reporting segment.
The principal reasons for the acquisition were t he strengthening of our sales and service business by adding Eagle Pure Water’s strategic Philadelphia market presence to enable us to better serve our national customers and to further expand our business into the laboratory and research segments. Such reasons constitute the significant factors that contributed to a purchase price that resulted in recognition of goodwill.
The acquisition of Eagle Pure Water is included in our results of operations for fiscals 2015 and 2014 and the portion of fiscal 2013 subsequent to its acquisition date. This acquisition had an insignificant impact on our results of operations.
SPS Medical Supply Corp.
On November 1, 2012, we acquired all the issued and outstanding stock of SPS Medical Supply Corp., a private company based in Rochester, New York with pre-acquisition annual revenues (unaudited) of approximately $17,500,000 that manufactures and provides biological and chemical indicators for sterility assurance monitoring services in the acute-care, alternate-care and dental markets. The SPS Business offers a wide-array of products and services that enable healthcare facilities to safely and accurately monitor and verify their sterilization practices and protocols. Total consideration for the transaction, excluding transaction costs of $157,000, was $32,500,000. In addition, we acquired the SPS manufacturing and warehouse facility in Rochester, New York for approximately $3,500,000 from an affiliate of SPS Medical. The SPS Business is included in our Healthcare Disposables segment.
The purchase price was allocated to the assets acquired and assumed liabilities based on estimated fair values as follows:
Final
Net Assets
Allocation
Current assets
$
Property, plant and equipment
Amortizable intangible assets (9- year weighted average life):
Customer relationships (10- year life)
Brand names (5- year life)
Technology (4- year life)
Non-compete agreements (6- year life)
Other assets
Current liabilities
)
Noncurrent deferred income tax liabilities, net
)
Net assets acquired
$
There were no in-process research and development projects acquired in connection with the acquisition. The excess purchase price of $24,244,000 was assigned to goodwill. Such goodwill, all of which is not deductible for income tax purposes, has been included in our Healthcare Disposables reporting segment.
The principal reasons for the acquisition were (i) to expand our sterility assurance monitoring product portfolio, (ii) to expand our market share of the dental mail-in biological monitoring industry when combined with our existing monitoring business, (iii) to expand into the acute-care hospital market and alternate care markets, (iv) to increase the likelihood of cross-selling our existing products, (v) to leverage our Healthcare Disposables segment’s sales and marketing infrastructure and (vi) the expectation that the acquisition will be accretive to our earnings per share in fiscal 2013 and beyond. Such reasons constitute the significant factors that contributed to a purchase price that resulted in recognition of goodwill.
The acquisition of the SPS Business is included in our results of operations for fiscals 2015 and 2014, and the portion of fiscal 2013 subsequent to its acquisition date. </t>
  </si>
  <si>
    <t>Inventories</t>
  </si>
  <si>
    <t>4. Inventories, net
A summary of inventories is as follows:
July 31,
2015
2014
Raw materials and parts
$
$
Work-in-process
Finished goods
Reserve for excess and obsolete inventory
)
)
Total
$
$</t>
  </si>
  <si>
    <t>Derivatives</t>
  </si>
  <si>
    <t xml:space="preserve">5. Derivatives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uly 31, 2015, all of our derivatives were designated as hedges. We do not hold any derivative financial instruments for speculative or trading purposes.
Changes in the value of the Euro, Canadian dollar, British Pound, Singapore dollar and the Chinese Renminbi against the United States dollar affect our results of operations because certain cash bank accounts, accounts receivable, and liabilities of Cantel and its subsidiaries are denominated and ultimately settled in United States dollars or these foreign currencies but must be converted into each entity’s functional currency.
In order to hedge against the impact of fluctuations in the value of the Euro, British Pound and Singapore dollar relative to the United States dollar on the conversion of such net assets into the functional currencies, we enter into short-term contracts to purchase Euros, British Pounds and Singapore dollars forward, which contracts are one-month in duration. These short-term contracts are designated as fair value hedge instruments. There were five foreign currency forward contracts with an aggregate value of $12,833,000 at July 31, 2015, which covered certain assets and liabilities that were denominated in currencies other than each entity’s functional currency. Such contracts expired on August 31, 2015. These foreign currency forward contracts are continually replaced with new one-month contracts as long as we have significant net assets that are denominated and ultimately settled in currencies other than each entity’s functional currency. For the fiscal year ended July 31, 2015, such forward contracts substantially offset the impact on operations relating to certain assets and liabilities that were denominated in currencies other than each entity’s functional currency resulting in net currency conversion losses, net of tax, of $143,000 on the items hedged. Gains and losses related to hedging contracts to buy Euros, British Pounds and Singapore dollars forward are immediately realized within general and administrative expenses due to the short-term nature of such contracts. We do not currently hedge against the impact of fluctuations in the value of the Canadian dollar or Chinese Renminbi relative to the United States dollar because the overall foreign currency exposures relating to those currencies are currently not deemed significant. Additionally, we do not hedge transactions associated with the funding of international acquisitions due to the short-term nature of the foreign currency exposure.
The interest rate on our outstanding borrowings under our credit facilities is variable and is affected by the general level of interest rates in the United States as well as LIBOR interest rates, as more fully described in Note 9 to the Consolidated Financial Statements. In order to protect our interest rate exposure, we entered into forward starting interest rate swap agreements in February 2012 in which we agreed to exchange our variable interest cash flows with fixed interest cash flows provided by one of our existing senior lenders. Such interest rate swap agreements were designated as cash flow hedge instruments and were designed to be effective in offsetting changes in the cash flows related to the hedged borrowings. With respect to our former term loan facility, the interest rate swap was for the period that began August 8, 2012 and ended July 31, 2015, initially covering $40,000,000 of borrowings based on one-month LIBOR and thereafter reducing in quarterly $2,500,000 increments consistent with the mandatory repayment schedule, and the fixed interest cash flow was at a one-month LIBOR rate of 0.664%. With respect to our revolving credit facility, the interest rate swap was for the period that began August 8, 2012 and ended January 31, 2014, initially covering $25,000,000 of borrowings based on one-month LIBOR and thereafter reduced semi-annually by increments of $5,000,000, and the fixed interest cash flow was at a one month LIBOR rate of 0.496%. As more fully described in Note 6 to the Consolidated Financial Statements, we account for the interest rate swap agreements by initially recording the fair value of the derivative instrument on the balance sheet as either an asset or liability, with a corresponding amount recorded in accumulated other comprehensive income. Amounts are reclassified from accumulated other comprehensive income to interest expense in the Consolidated Statements of Income in the period the hedged transaction affects earnings. At the hedge’s inception and on a regular basis thereafter, a formal assessment is performed to determine whether changes in the fair value or cash flows of the derivative instruments have been highly effective in offsetting changes in cash flows of the hedged items and whether they are expected to be highly effective in the future. This formal assessment includes a comparison of the terms of the interest rate swap agreements and hedged borrowings to ensure they coincide as well as an evaluation of the continued ability of the counterparty to the interest rate swap agreements and the Company to honor their obligations under such agreements. At January 31, 2014, our formal assessment concluded that the changes in the fair value of both derivative instruments that began on August 8, 2012 had been highly effective. However, the remaining derivative instrument, which related solely to our former term loan facility, was determined to be ineffective beginning as of January 31, 2014 due to the modifications to our credit facilities in March 2014, as more fully described in Note 9 to the Consolidated Financial Statements. Accordingly, the fair value of the interest rate swap agreement of $113,000 relating to our former term loan facility was recognized in interest expense in January 2014. Changes in the fair value of the derivative instrument subsequent to January 31, 2014 were recognized immediately in interest expense. </t>
  </si>
  <si>
    <t>Fair Value Measurements</t>
  </si>
  <si>
    <t xml:space="preserve">6. Fair Value Measurements
Fair Value Hierarchy
We apply the provisions of Accounting Standards Codification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In order to protect our interest rate exposure in future years, we entered into forward starting interest rate swap agreements in February 2012 in which we agreed to exchange our variable interest cash flows with fixed interest cash flows provided by one of our existing senior lenders, as further described in Notes 5 and 9 to the Consolidated Financial Statements. Our interest rate swap agreements were classified within Level 2 and were valued using discounted cash flow analyses based on the terms of the contracts and interest rate curves. Changes in fair value in the interest rate swap agreement relating to our revolving credit facility were recorded in accumulated other comprehensive income in the Consolidated Statements of Comprehensive Income until the expiration of this interest rate swap on January 31, 2014. Amounts were reclassified from accumulated other comprehensive income in the period the hedged transaction affected earnings. Similarly, changes in fair value in the interest rate swap agreement relating to our former term loan facility were recorded in accumulated other comprehensive income in the Consolidated Statements of Comprehensive Income until January 31, 2014, at which time the interest rate swap agreement was determined to be ineffective and the remaining fair value of the derivative instrument was recognized in interest expense, as further explained in Note 5 to the Consolidated Financial Statements.
On June 30, 2014, we recorded a $1,414,000 liability for the estimated fair value of a contingent guaranteed obligation relating to the PuriCore Acquisition, as further described in Note 3 to the Consolidated Financial Statements. This fair value measurement was based on significant inputs not observed in the market and thus represents a Level 3 measurement. The fair value of the contingent guaranteed obligation was based on the estimated cost to repair endoscopes that may be damaged by one of PuriCore’s discontinued endoscope reprocessing machine models that remain in the marketplace, the historical frequency of claims and the likely timeframe that each machine will continue to be used. As such, the determination of the fair value of this contingent guarantee obligation is subjective in nature and can be impacted by significant changes in third party service repair rates, the frequency of claims and a change in the expected life of these discontinued machines. At the date of the acquisition, the cash flow projection relating to this contingent guaranteed obligation was discounted using a rate of 10.1%, which was based on the weighted average cost of capital of the acquired business plus a credit risk premium for non-performance risk. This liability will be adjusted periodically by recording changes in the fair value through our Consolidated Statements of Income driven by the time value of money and changes in the assumptions that were initially used in the valuation. Given the subjective nature of the assumptions used in the determination of fair value, we may potentially have significant earnings volatility in our future results of operations.
On November 5, 2013, we recorded a $2,490,000 liability for the estimated fair value of contingent consideration and a $1,720,000 liability for the estimated fair value of an assumed contingent obligation payable to the Israeli Government relating to the Jet Prep Acquisition, as further described in Note 3 to the Consolidated Financial Statements. These fair value measurements were based on significant inputs not observed in the market and thus represent Level 3 measurements.
The fair values of the contingent consideration liability and assumed contingent obligation were based on percentages of future sales projections of the Jet Prep Business, above a minimum threshold with respect to the contingent consideration, under various potential scenarios over a seven year period ending November 4, 2020 and weighting the probability of these outcomes. As such, the determinations of fair values of these contingent liabilities are subjective in nature and highly dependent on future sales projections. At the date of the acquisition, the cash flow projections relating to the contingent consideration and assumed contingent obligation were discounted using rates of 12.6% and 2.5%, respectively. The discount rate relating to the contingent consideration was based on the weighted average cost of capital of the acquired business plus a credit risk premium for non-performance risk. Since payment of the assumed contingent obligation to the Israeli Government is highly probable, the discount rate relating to this government obligation was based on a risk free rate plus a premium for non-performance risk. These two liabilities will be adjusted periodically by recording changes in the fair value through our Consolidated Statements of Income driven by the time value of money and changes in the assumptions that were initially used in the valuations. Due to the structure of the acquisition, any such adjustments through our Consolidated Statements of Income will not be tax effected, except for amounts in excess of $810,000 with respect to the assumed contingent obligation, therefore impacting our effective tax rate.
The actual contingent consideration and assumed contingent obligation have the potential of being between zero and a percentage of unlimited sales that could occur until the completion of the seven year period with respect to the contingent consideration liability and until the assumed contingent obligation is satisfied in full, or until the sales of the Jet Prep Ltd. products no longer exist. However, with respect to the contingent consideration, the different likely scenarios of future sales projections used in our fair value determination at July 31, 2015 resulted in total potential contingent consideration payments ranging between zero and approximately $2,000,000 and the weighted average present value of such scenarios plus the accretion of interest for the passing of time resulted in a fair value of $751,000 at July 31, 2015. The decrease in the initial fair value from $2,490,000 to $751,000 at July 31, 2015 was primarily due to changes in probability factors and future sales projections based on recently completed market research, product modification plans and the remaining years in the seven year measurement period. With respect to the assumed contingent obligation, the different likely scenarios of future sales projections used in our fair value determination at July 31, 2015 resulted in total potential future payments ranging between zero and approximately $2,100,000 and the weighted average present value of such scenarios plus the accretion of interest for the passing of time resulted in a fair value of $1,138,000 at July 31, 2015. The decrease in the initial fair value from $1,720,000 to $1,138,000 at July 31, 2015 was primarily due to changes in probability factors and future sales projections based on recently completed market research and product modification plans. Given the subjective nature of the assumptions used in the determinations of fair value, we may potentially have further earnings volatility in our future results of operations related to these Jet Prep obligations.
The fair values of the Company’s financial instruments measured on a recurring basis were categorized as follows:
July 31, 2015
Level 1
Level 2
Level 3
Total
Assets:
Cash and cash equivalents:
Money markets
$
$
—
$
—
$
Total assets
$
$
—
$
—
$
Liabilities:
Accrued expenses:
Assumed contingent obligation
$
—
$
—
$
$
Contingent guaranteed obligation
—
—
Total accrued expenses
—
—
Contingent consideration
—
—
Other long-term liabilities:
Assumed contingent obligation
—
—
Contingent guaranteed obligation
—
—
Total other long-term liabilities:
—
—
Total liabilities
$
—
$
—
$
$
July 31, 2014
Level 1
Level 2
Level 3
Total
Assets:
Cash and cash equivalents:
Money markets
$
$
—
$
—
$
Total assets
$
$
—
$
—
$
Liabilities:
Accrued expenses:
Interest rate swap agreement
$
—
$
$
—
$
Contingent guaranteed obligation
—
—
Total accrued expenses
—
Contingent consideration
—
—
Other long-term liabilities:
Assumed contingent obligation
—
—
Contingent guaranteed obligation
—
—
Total other long-term liabilities:
—
—
Total liabilities
$
—
$
$
$
A reconciliation of our liabilities that are measured and recorded at fair value on a recurring basis using significant unobservable inputs (Level 3) for fiscals 2015, 2014 and 2013 is as follows:
Jet Prep
PuriCore
Byrne
Byrne
Jet Prep
Assumed
Contingent
Contingent
Price
Contingent
Contingent
Guaranteed
Consideration
Floor
Consideration
Obligation
Obligation
Total
Balance, July 31, 2012
$
$
$
—
$
—
$
—
$
Total net unrealized gains included in general and administrative expense in earnings
)
)
—
—
—
)
Net purchases, issuances, sales and settlements
—
—
—
—
—
—
Balance, July 31, 2013
—
—
—
—
Total net unrealized (gains) losses included in general and administrative expense in earnings
—
)
—
Net purchases, issuances, sales and settlements
—
—
Balance, July 31, 2014
—
—
Total net unrealized gains included in general and administrative expense in earnings
—
—
)
)
—
)
Net purchases, issuances, sales and settlements
—
—
—
—
)
)
Balance, July 31, 2015
$
—
$
—
$
$
$
$
Assets Measured and Recorded at Fair Value on a Nonrecurring Basis
We re-measure the fair value of certain assets, such as intangible assets, goodwill and long-lived assets, including property, equipment and other assets, whenever events or changes in circumstances indicate that the carrying amount of an asset may not be recoverable, and goodwill and intangible assets with indefinite lives are reviewed for impairment at least annually.
In performing a review for goodwill impairment, management first assesses qualitative factors to determine whether it is more likely than not that the fair value of the reporting unit is less than the carrying amount before proceeding to step one of the two-step quantitative goodwill impairment test, if necessary. For our quantitative test, we use a two-step process that begins with an estimation of the fair value of the related operating segments by using fair value results of the discounted cash flow methodology, as well as the market multiple and comparable transaction methodologies, where appropriate. The first step is a review for potential impairment, and the second step measures the amount of impairment, if any.
In performing our annual review for indefinite lived intangibles, management performs a qualitative assessment, and if a quantitative assessment is necessary, we compare the current fair value of such assets to their carrying values. With respect to amortizable intangible assets when impairment indicators are present, management determines whether expected future non-discounted cash flows are sufficient to recover the carrying value of the assets; if not, the carrying value of the assets is adjusted to their fair value.
With respect to long-lived assets,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In September 2013, we acquired a license from a third party granting us the exclusive right to manufacture, commercialize, distribute and sell an endoscopy product in exchange for a series of payments, which totaled $1,000,000 at January 31, 2015 and was recorded in other assets in our Consolidated Balance Sheets. We evaluated this long-lived asset for potential impairment and determined that the future use of this acquired license was unlikely based on a recent product analysis. Accordingly, we deemed the acquired license, together with related fixed assets of $287,000, to be fully impaired and recorded a loss of $1,287,000 during fiscal 2015 based on expected cash flows of the related endoscopy product, which was recorded in general and administrative expenses and as reductions in other assets and property and equipment in the Consolidated Financial Statements.
As the inputs utilized for our periodic impairment assessments are not based on observable market data, but are based on management’s assumptions and estimates, our goodwill, intangibles and long-lived assets are classified within Level 3 of the fair value hierarchy on a non-recurring basis. Other than the impaired acquired license described above, management concluded on July 31, 2015 that none of our long-lived assets, including goodwill and intangibles with indefinite-lives, were impaired and no other events or changes in circumstances have occurred during fiscal 2015 that would indicate that the carrying amount of our long-lived assets may not be recoverable.
Disclosure of Fair Value of Financial Instruments
As of July 31, 2015 and 2014, the carrying amounts for cash and cash equivalents (excluding money markets), accounts receivable and accounts payable approximated fair value due to the short maturity of these instruments. We believe that as of July 31, 2015 and 2014, the fair value of our outstanding borrowings under our credit facility approximated the carrying value of those obligations since the borrowing rates were at prevailing market interest rates. </t>
  </si>
  <si>
    <t>Intangibles and Goodwill</t>
  </si>
  <si>
    <t>Intangible Assets and Goodwill</t>
  </si>
  <si>
    <t xml:space="preserve">7. Intangibles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3-20 years and have a weighted average amortization period of 11 years. Amortization expense related to intangible assets was $13,265,000, $10,641,000 and $10,061,000 for fiscals 2015, 2014 and 2013, respectively. Our intangible assets that have indefinite useful lives, and therefore are not amortized, consist of trademarks and trade names.
The Company’s intangible assets consist of the following:
July 31, 2015
Accumulated
Gross
Amortization
Net
Intangible assets with finite lives:
Customer relationships
$
$
)
$
Technology
)
Brand names
)
Non-compete agreements
)
Patents and other registrations
)
)
Trademarks and tradenames
—
Total intangible assets
$
$
)
$
July 31, 2014
Accumulated
Gross
Amortization
Net
Intangible assets with finite lives:
Customer relationships
$
$
)
$
Technology
)
Brand names
)
Non-compete agreements
)
Patents and other registrations
)
)
Trademarks and tradenames
—
Total intangible assets
$
$
)
$
Estimated annual amortization expense of our intangible assets for the next five years is as follows:
Year Ending July 31,
2016
$
2017
2018
2019
2020
Goodwill changed during fiscals 2015 and 2014 as follows:
Water
Purification
Healthcare
Total
Endoscopy
and Filtration
Disposables
Dialysis
Other
Goodwill
Balance, July 31, 2013
$
$
$
$
$
$
Acquisitions
—
—
—
Foreign currency translation
)
)
—
—
)
)
Balance, July 31, 2014
Acquisitions
—
—
Foreign currency translation
)
)
—
—
)
)
Sale of business
—
—
—
—
)
)
Balance, July 31, 2015
$
$
$
$
$
—
$
On July 31, 2015, we performed impairment studies of the Company’s goodwill and indefinite lived trademarks and trade names and concluded that such assets were not impaired.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5, the fair value of all of our reporting units exceeded book value by substantial amounts, except our Dialysis segment, which had an estimated fair value that exceeded book value by approximately 17%. We believe the most significant assumptions impacting the impairment assessment of Dialysis relate to the assumed compounded annual sales growth and future operating efficiencies included in our projections of future operating results and cash flows of this segment. If future operating results and cash flows are substantially less than our projections, future impairment charges may be recorded. On July 31, 2015, management concluded that no events or changes in circumstances have occurred in fiscal 2015 that would indicate that the carrying amount of our intangible assets and goodwill may not be recoverable. </t>
  </si>
  <si>
    <t>Warranties</t>
  </si>
  <si>
    <t xml:space="preserve">8. Warranties
A summary of activity in the warranty reserves follows:
Year Ended July 31,
2015
2014
Beginning balance
$
$
Acquisitions
Provisions
Settlements
)
)
Foreign currency translation
)
)
Ending balance
$
$
The warranty provisions and settlements in fiscals 2015 and 2014 relate principally to the Company’s endoscope reprocessing and water purification products. Warranty reserves are included in accrued expenses in the Consolidated Balance Sheets. </t>
  </si>
  <si>
    <t>Financing Arrangements</t>
  </si>
  <si>
    <t xml:space="preserve">9. Financing Arrangements
In March 2014, we modified our $100,000,000 senior secured revolving credit facility (the “Former Revolving Credit Facility”) and $50,000,000 senior secured term loan facility (the “Former Term Loan Facility”) by entering into a $250,000,000 Third Amended and Restated Credit Agreement dated as of March 4, 2014 (the “2014 Credit Agreement”). The 2014 Credit Agreement includes a five-year $250,000,000 senior secured revolving facility with sublimits of up to $100,000,000 for borrowings in foreign currencies, $30,000,000 for letters of credit and $10,000,000 for swing line loans (the “2014 Revolving Credit Facility”). The Former Term Loan Facility was terminated after the outstanding balance was reassigned to the 2014 Revolving Credit Facility. Subject to the satisfaction of certain conditions precedent including the consent of the lenders, the Company may from time to time increase the 2014 Revolving Credit Facility by an aggregate amount not to exceed $100,000,000. The senior lenders include Bank of America N.A. (the lead bank and administrative agent), PNC Bank, National Association, and Wells Fargo Bank, National Association. The 2014 Credit Agreement expires on March 4, 2019. Additionally, subject to certain restrictions and conditions (i) any of our domestic or foreign subsidiaries may become borrowers and (ii) borrowings may occur in multi-currencies. Furthermore, we incurred debt issuance costs of $1,318,000 relating to the 2014 Credit Agreement which was recorded in other assets along with the remaining unamortized debt issuance costs of $512,000 relating to the Former Revolving Credit Facility. The total of these two amounts is being amortized over the life of the 2014 Credit Agreement. The remaining unamortized debt issuance costs of $84,000 relating to the Former Term Loan Facility was charged to interest expense on March 4, 2014 when the Former Term Loan Facility was terminated. At July 31, 2015, unamortized debt issuance costs recorded in other assets amounted to $1,312,000.
Borrowings under the 2014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2014 Credit Agreement (“Consolidated EBITDA”). At July 31, 2015, the lender’s base rate was 3.50% and the LIBOR rates ranged from 0.19% to 0.77%. The margins applicable to our outstanding borrowings were 0.25% above the lender’s base rate or 1.25% above LIBOR. All of our outstanding borrowings were under LIBOR contracts at July 31, 2015. The 2014 Credit Agreement also provides for fees on the unused portion of our facility at rates ranging from 0.20% to 0.40%, depending upon our Consolidated Leverage Ratio; such rate was 0.20% at July 31, 2015.
In order to protect our interest rate exposure in future years, we entered into forward starting interest rate swap agreements in February 2012 in which we agreed to exchange our variable interest cash flows with fixed interest cash flows provided by one of our existing senior lenders. With respect to our Former Term Loan Facility, the interest rate swap was for the period that began August 8, 2012 and ended July 31, 2015, initially covering $40,000,000 of borrowings based on one-month LIBOR and thereafter reducing in quarterly $2,500,000 increments consistent with the mandatory repayment schedule, and the fixed interest cash flow was at a one-month LIBOR rate of 0.664%. As a result of the termination of our Former Term Loan Facility, this interest rate swap is no longer considered effective in mitigating the adverse impact on interest expense of increases in LIBOR. With respect to our Former Revolving Credit Facility, the interest rate swap was for the period that began August 8, 2012 and ended January 31, 2014, initially covering $25,000,000 of borrowings based on one-month LIBOR and thereafter reducing semi-annually by increments of $5,000,000, and the fixed interest cash flow was at a one-month LIBOR rate of 0.496%.
The 2014 Credit Agreement contains affirmative and negative covenants reasonably customary for similar credit facilities and is secured by (i) substantially all assets of Cantel and its United States-based subsidiaries, (ii) a pledge by Cantel of all of the outstanding shares of its United States-based subsidiaries and 65% of the outstanding shares of certain of Cantel’s foreign-based subsidiaries and (iii) a guaranty by Cantel’s domestic subsidiaries. We are in compliance with all financial and other covenants under the 2014 Credit Agreement.
On July 31, 2015, we had $78,500,000 of outstanding borrowings under the 2014 Credit Agreement. Subsequent to July 31, 2015, we repaid $7,000,000. In September, we borrowed $83,000,000 to fund the purchase price and transaction costs of the MI Acquisition resulting in total outstanding borrowings of $154,500,000 at September 29, 2015. </t>
  </si>
  <si>
    <t>Income Taxes</t>
  </si>
  <si>
    <t xml:space="preserve">10. Income Taxes
The consolidated effective tax rate was 37.1%, 36.9% and 35.0% for fiscals 2015, 2014 and 2013, respectively, and reflects income tax expense for our United States and international operations at their respective statutory rates.
The provision for income taxes consists of the following:
Year Ended July 31,
2015
2014
2013
Current
Deferred
Current
Deferred
Current
Deferred
United States:
Federal
$
$
)
$
$
)
$
$
)
State
)
)
International
)
)
Total
$
$
)
$
$
)
$
$
)
The geographic components of income before income taxes are as follows:
Year Ended July 31,
2015
2014
2013
United States
$
$
$
International
Total
$
$
$
The consolidated effective income tax rate differed from the United States statutory tax rate of 35.0% in fiscals 2015, 2014 and 2013 due to the following:
Year Ended July 31,
2015
2014
2013
Expected statutory tax
%
%
%
Differential attributable to:
Foreign operations
%
-0.1
%
-1.0
%
State and local taxes
%
%
%
Domestic production deduction
-2.4
%
-2.3
%
-2.1
%
Acquisition related items, net (a)
-1.6
%
%
—
Loss on sale of business
%
—
—
R&amp;E tax credit
-0.5
%
-0.3
%
-0.8
%
Other
%
%
%
Consolidated effective tax rate
%
%
%
(a)
For fiscal 2015, acquisition related items, net, consisted of favorable fair value adjustments of contingent liabilities, as more fully described in Note 6 to the Consolidated Financial Statements, partially offset by non-deductible transaction costs. For fiscal 2014, acquisition related items, net, consisted of unfavorable fair value adjustments of contingent liabilities and non-deductible transaction costs.
Deferred income tax assets and liabilities are comprised of the following:
July 31,
2015
2014
Current deferred tax assets:
Accrued expenses
$
$
Inventories
Accounts receivable
Subtotal
Valuation allowance
)
)
$
$
Non-current deferred tax assets:
Other long-term liabilities
$
$
Stock-based compensation
Capital investment
Foreign tax credit
—
Domestic NOLs
Foreign NOLs
Subtotal
Valuation allowance
)
)
Non-current deferred tax liabilities:
Property and equipment
)
)
Intangible assets
)
)
Goodwill
)
)
)
)
Net non-current deferred tax liabilities
$
)
$
)
Deferred tax assets and liabilities have been adjusted for changes in statutory tax rates as appropriate. Such changes only have a significant impact in the United States, where a substantial portion of our deferred tax items exist. Such deferred tax items existing in the United States reflect a combined U.S. Federal and state effective rate of approximately 37.4% and 37.6% for fiscals 2015 and 2014, respectively.
At July 31, 2015, we had federal and state NOLs for domestic tax reporting purposes of $5,322,000. Included in this amount is $74,000 in federal NOLs that originated from the acquisition of the Purity Water Company of San Antonio, Inc. on June 1, 2010 and will begin to expire on July 31, 2029. The remainder of $5,248,000 relates to New Jersey State NOLs for fiscal year 2014. This NOL will start to expire on July 31, 2034. Since we do not have any significant operations in New Jersey other than our corporate headquarters, we currently believe it is more likely than not that we will be unable to utilize these NOLs. Accordingly, a valuation allowance has been established for this state NOL.
For foreign tax reporting purposes, our NOLs at July 31, 2015 are approximately $21,945,000 and originated primarily from recent foreign acquisitions. Most of these NOLs do not expire and are fully available for utilization against future profits in certain non-U.S. tax jurisdictions. However, we have recorded a valuation allowance on $7,347,000 of these foreign NOLs, which are primarily associated with certain early-stage foreign operations. Since these early-stage foreign operations are not yet generating profits, we believe it is more likely than not that we will be unable to utilize these NOLs.
We decreased our overall valuation allowances during fiscal 2015 by $1,501,000 from $3,538,000 at July 31, 2014 to $2,037,000 at July 31, 2015, primarily due to the decrease in the New Jersey State NOLs, which were utilized in conjunction with the domestic internal movement of cash to our corporate headquarters in New Jersey. Such a decrease of our overall valuation allowances during fiscal 2015 did not have an impact on our consolidated effective tax rate.
During fiscals 2015 and 2014, no dividends were repatriated from our foreign subsidiaries. All of the undistributed earnings of our foreign subsidiaries are considered to be indefinitely reinvested at July 31, 2015. Accordingly, deferred taxes are not provided on undistributed earnings of foreign subsidiaries that are indefinitely reinvested. At July 31, 2015, the cumulative amount of such undistributed earnings indefinitely reinvested outside the United States was approximately $16,900,000. Determining the tax liability that would arise if these earnings were remitted is not practical.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A reconciliation of the beginning and ending amounts of gross unrecognized tax benefits is as follows:
Unrecognized
Tax Benefits
Unrecognized tax benefits on July 31, 2012
$
Activity during fiscal 2013
—
Unrecognized tax benefits on July 31, 2013
Activity during fiscal 2014
)
Unrecognized tax benefits on July 31, 2014
—
Activity during fiscal 2015
—
Unrecognized tax benefits on July 31, 2015
$
—
The Company concluded an audit by the Internal Revenue Service for fiscal years 2013 and 2012. With respect to state or foreign income tax examinations, the Company is generally no longer subject to examinations for fiscal years ended prior to July 31, 2007.
Our policy is to record potential interest and penalties related to income tax positions in interest expense and general and administrative expense, respectively, in our Consolidated Financial Statements. However, such amounts have been relatively insignificant due to the amount of our unrecognized tax benefits relating to uncertain tax positions. </t>
  </si>
  <si>
    <t>Commitments and Contingencies</t>
  </si>
  <si>
    <t xml:space="preserve">11. Commitments and Contingencies
Long-Term Contractual Obligations
As of July 31, 2015, aggregate annual required payments over the next five years and thereafter under our contractual obligations that have long-term components are as follows:
Year Ended July 31,
(Amounts in thousands)
2016
2017
2018
2019
2020
Thereafter
Total
Maturity of the credit facility
$
—
$
—
$
—
$
$
—
$
—
$
Expected interest payments under the credit facility (1)
—
—
Minimum commitments under noncancelable operating leases
Compensation agreements (2)
Contingent consideration (3)
—
—
Assumed contingent liability (4)
Contingent guaranteed obligation (5)
—
—
Deferred compensation and other
Total contractual obligations
$
$
$
$
$
$
$
(1)
To fund the cash consideration paid and the costs associated with the MI Acquisition, we borrowed $83,000,000 in September 2015 under our revolving credit facility, thereby increasing the 2019 maturities of the credit facility from $78,500,000 at July 31, 2015 to $154,500,000 at September 29, 2015, net of repayments made during that period. Accordingly, the expected interest payments under the credit facility will be approximately $1,375,000 higher on an annualized basis as of September 29, 2015 as compared with July 31, 2015. The expected interest payments under our credit facility reflect an interest rate of 1.81%, which was our weighted average interest rate on outstanding borrowings at July 31, 2015.
(2)
In conjunction with the MI Acquisition on September 14, 2015, we entered into compensation agreements with six employees of the acquired business. As a result of these new agreements, the annual required payments for compensation agreements increased subsequent to July 31, 2015 by $1,134,000 and $223,000 for the years ending July 31, 2016 and 2017, respectively.
(3)
These future potential payments of contingent consideration relate to the Jet Prep Acquisition, as further explained below, and are reflected in the July 31, 2015 Consolidated Balance Sheet at its net present value of $751,000 using a discount rate of 12.6%.
(4)
These future potential payments of an assumed contingent liability relate to the Jet Prep Acquisition, as further explained below, and are reflected in the July 31, 2015 Consolidated Balance Sheet at its net present value of $1,138,000 using a discount rate of 2.5%.
(5)
These future potential payments of a contingent guaranteed obligation relate to the PuriCore Acquisition, as further explained below, and are reflected in the July 31, 2015 Consolidated Balance Sheet at its net present value of $888,000 using a discount rate of 10.1%.
Operating Leases
Minimum commitments under operating leases include minimum rental commitments for our leased manufacturing facilities, warehouses, office space and equipment.
Four of the more significant leases that contain escalation clauses are two building leases for our Water Purification and Filtration business and two building leases for our Healthcare Disposables business. The two Water Purification and Filtration building leases are for the United States headquarters in suburban Philadelphia, Pennsylvania and the Canadian headquarters in suburban Toronto, Ontario. The lease for the Philadelphia building provides for monthly base rent of approximately $16,800 during fiscal 2016 and escalates annually to approximately $20,100 in fiscal 2025 when it expires. The Toronto building lease provides for monthly base rent of approximately $12,800 in fiscal 2016 and escalates annually to approximately $13,300 in fiscal 2020 when it expires. Both the Philadelphia and Toronto building leases are guaranteed by Cantel. The Healthcare Disposables segment has two significant building leases with escalation clauses that are used for manufacturing and warehousing. One building lease in Sharon, Pennsylvania provides for monthly base rent of approximately $19,100 during fiscal 2016 and escalates annually to approximately $20,700 in fiscal 2024 when it expires. The second building lease in Santa Fe Springs, California provides for monthly base rent of approximately $18,000 in fiscal 2016 and escalates annually to approximately $20,100 in fiscal 2020 when it expires.
Our Healthcare Disposables business also leases a building in Cuba, New York for manufacturing and warehousing with monthly base rent of approximately $8,000 until it expires in fiscal 2019. This facility is owned by an entity controlled by two former owners of Sterilator who are now also employees in our Healthcare Disposable segment.
Rent expense related to operating leases for fiscal 2015 was recorded on a straight-line basis and aggregated $6,025,000, compared with $4,409,000 and $4,147,000 for fiscals 2014 and 2013, respectively. The increase in rent expense in fiscal 2015 was primarily due to the acquisitions of PuriCore and IMS on June 30, 2014 and November 3, 2014, respectively.
Contingent Consideration and Assumed Contingent Liability
In relation to the Jet Prep Acquisition, we have recorded at July 31, 2015 a $751,000 liability for the estimated fair value of contingent consideration payable to the sellers and a $1,138,000 liability for the estimated fair value of an assumed contingent obligation payable to the Israeli Government, as further described in Notes 3 and 6 to the Consolidated Financial Statements, which will be payable based on future sales of the Jet Prep Business (above a minimum threshold with respect to the contingent consideration liability). Additionally, i n connection with the PuriCore Acquisition, we assumed a contingent guaranteed obligation to reimburse an endoscope service company for endoscope repair costs it incurs when servicing its customers’ endoscopes that are damaged by one of PuriCore’s discontinued endoscope reprocessing machine models, which has an estimated fair value of $888,000 at July 31, 2015, as further described in Notes 3 and 6 to the Consolidated Financial Statements. As such, the estimates of the annual required payments as well as the fair value of these contingent liabilities are subjective in nature and highly dependent on future sales projections. Additionally, since we will be continually re-measuring these liabilities at each balance sheet date and recording changes in the respective fair values through our Consolidated Statements of Income, we may potentially have significant earnings volatility in our future results of operations until the completion of the seven year period with respect to the contingent consideration liability and until the assumed contingent obligation and contingent guaranteed obligation are satisfied, or until the sales of the Jet Prep products no longer exist.
Compensation Agreements
We have previously entered into various severance contracts with executives of the Company, including our Corporate executive officers and our subsidiary Chief Executive Officers, which define certain compensation arrangements relating to various employment termination scenarios. Additionally, we have previously entered into multi-year employment agreements with certain executive officers of businesses we have acquired.
Other Long-Term Obligations
In relation to the IMS Acquisition on November 3, 2014, we assumed an $843,000 liability to the central bank of Italy as part of funding provided by an Italian government agency, of which $187,000 and $656,000 were recorded in accrued expenses and other long-term liabilities, respectively. Such amount was a portion of the financial support obtained from the Italian government’s Ministry of Education, Universities and Research to fund research and development activity relating to IMS’s automated endoscope reprocessors. The liability is payable in semi-annual installments, bears interest at 0.25% per annum and has a maturity date of January 1, 2019. At July 31, 2015, $572,000 is outstanding, of which $162,000 is recorded in accrued expense and $410,000 is recorded in other long-term liabilities.
Additionally, other long-term obligations include deferred compensation arrangements for certain former Medivators directors and officers and is recorded in other long-term liabilities. </t>
  </si>
  <si>
    <t>Accumulated Other Comprehensive Income (Loss)</t>
  </si>
  <si>
    <t xml:space="preserve">12. Accumulated Other Comprehensive Income (Loss)
The components and changes in accumulated other comprehensive income (loss) for fiscals 2015, 2014 and 2013 were as follows:
Foreign
Currency
Interest Rate
Translation
Swap
Adjustments
Agreements
Total
Balance, July 31, 2012
$
$
)
$
Other comprehensive loss before reclassifications
)
)
)
Income tax effect on other comprehensive loss before reclassifications
Reclassification adjustments to interest expense for losses on interest rate swaps included in net income during the period
—
Income tax effect on reclassification adjustments
—
)
)
Balance, July 31, 2013
)
Other comprehensive loss before reclassifications
)
)
)
Income tax effect on other comprehensive loss before reclassifications
—
Reclassification adjustments to interest expense for losses on interest rate swaps included in net income during the period
—
Reclassification adjustments for ineffective hedge on interest rate swap included in net income during the period
—
Income tax effect on reclassification adjustments
—
)
)
Balance, July 31, 2014
—
Other comprehensive loss before reclassifications
)
—
)
Reclassification adjustment to loss on sale of business for foreign currency translation gain included in net income during the period
)
—
)
Balance, July 31, 2015
$
$
—
$
In fiscal 2013, we made a decision to permanently reinvest our unremitted foreign earnings into our international growth initiatives and foreign working capital needs as part of our overall strategic growth plan. Accordingly, we recorded a tax adjustment of $3,130,000 in fiscal 2013 reversing the income tax effect on accumulated foreign currency translation adjustments. </t>
  </si>
  <si>
    <t>Earnings Per Common Share</t>
  </si>
  <si>
    <t>13. Earnings Per Common Share
Basic EPS is computed based upon the weighted average number of common shares outstanding during the year. Diluted EPS is computed based upon the weighted average number of common shares outstanding during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hareholders of common stock (excluding participating securities):
Year Ended July 31,
2015
2014
2013
Numerator for basic and diluted earnings per share:
Net income
$
$
$
Less income allocated to participating securities
)
)
)
Net income available to common shareholders
$
$
$
Denominator for basic and diluted earnings per share, as adjusted for participating securities:
Denominator for basic earnings per share - weighted average number of shares outstanding attributable to common stock
Dilutive effect of stock options using the treasury stock method and the average market price for the year
Denominator for diluted earnings per share - weighted average number of shares and common stock equivalents attributable to common stock
Earnings per share attributable to common stock:
Basic earnings per share
$
$
$
Diluted earnings per share
$
$
$
Stock options excluded from weighted average dilutive common shares outstanding because their inclusion would have been antidilutive
—
—
—
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Year Ended July 31,
2015
2014
2013
Denominator for diluted earnings per share - weighted average number of shares and common stock equivalents attributable to common stock
Participating securities
Total weighted average number of shares and common stock equivalents attributable to both common stock and participating securities</t>
  </si>
  <si>
    <t>Repurchase of Shares</t>
  </si>
  <si>
    <t xml:space="preserve">14. Repurchase of Shares
The Company does not currently have a publicly announced stock repurchase program. All of the shares purchased during fiscals 2015 and 2014 represent shares surrendered to the Company relating to cashless exercises of stock options and to pay employee withholding taxes due upon the vesting of restricted stock or the exercise of stock options. In fiscals 2015 and 2014, such purchases amounted to 109,367 and 155,894 shares at a total average price per share of $37.61 and $33.65, respectively.
Upon exercise of stock options or grant of stock awards, we typically issue new shares of our common stock as opposed to using treasury shares. </t>
  </si>
  <si>
    <t>Stock-Based Compensation</t>
  </si>
  <si>
    <t xml:space="preserve">15. Stock-Based Compensation
The following table shows the income statement components of stock-based compensation expense recognized in the Consolidated Statements of Income:
Year Ended July 31,
2015
2014
2013
Cost of sales
$
$
$
Operating expenses:
Selling
General and administrative
Research and development
Total operating expenses
Stock-based compensation before income taxes
Income tax benefits
)
)
)
Total stock-based compensation expense, net of tax
$
$
$
The above stock-based compensation expense before income taxes was recorded in the Consolidated Financial Statements as stock-based compensation expense and an increase to additional paid-in capital. The related income tax benefits were recorded as either an increase to current deferred income tax assets or long-term deferred income tax assets (which are netted with long-term deferred income tax liabilities) and a reduction to income tax expense.
All of our stock options and stock awards are subject to graded vesting in which portions of the award vest at different times during the vesting period, as opposed to awards that vest at the end of the vesting period. We recognize compensation expense for awards subject to graded vesting using the straight-line basis over the vesting period, reduced by estimated forfeitures. At July 31, 2015, total unrecognized stock-based compensation expense, before income taxes, related to total nonvested stock options and stock awards was $7,491,000 with a remaining weighted average period of 17 months over which such expense is expected to be recognized. The majority of our nonvested awards relate to stock awards.
We determine the fair value of each stock award using the closing market price of our common stock on the date of grant.
A summary of nonvested stock award activity follows:
Weighted
Number of
Average
Shares
Fair Value
Nonvested stock awards at July 31, 2012
$
Granted
Canceled
)
Vested
)
Nonvested stock awards at July 31, 2013
Granted
Canceled
)
Vested
)
Nonvested stock awards at July 31, 2014
Granted
Canceled
)
Vested
)
Nonvested stock awards at July 31, 2015
$
The fair value of each option grant was estimated on the date of grant using the Black-Scholes option valuation model with the following assumptions:
Weighted-Average
Black-Scholes Option
Year Ended
Year Ended
Valuation Assumptions
July 31, 2015
July 31, 2014
Dividend yield
%
%
Expected volatility (1)
%
%
Risk-free interest rate (2)
%
%
Expected lives (in years) (3)
(1)
Volatility was based on historical closing prices of our common stock.
(2)
The U.S. Treasury rate based on the expected life at the date of grant.
(3)
Based on historical exercise behavior.
Additionally, all options were considered to be deductible for tax purposes in the valuation model. Such non-qualified options were tax-effected using the Company’s estimated U.S. effective tax rate at the time of grant. In fiscals 2015 and 2014, the weighted average fair value of options granted was $11.54 and $12.08, respectively. The aggregate intrinsic value (i.e. the excess market price over the exercise price) of all options exercised was approximately $5,178,000, $5,702,000 and $6,616,000 in fiscals 2015, 2014 and 2013, respectively. The aggregate fair value of all options vested was approximately $248,000, $127,000 and $677,000 in fiscals 2015, 2014 and 2013, respectively.
A summary of stock option activity follows:
Weighted
Number of
Average
Shares
Exercise Price
Outstanding at July 31, 2012
$
Granted
Canceled
)
Exercised
)
Outstanding at July 31, 2013
Granted
Exercised
)
Outstanding at July 31, 2014
Granted
Exercised
)
Outstanding at July 31, 2015
$
Exercisable at July 31, 2013
$
Exercisable at July 31, 2014
$
Exercisable at July 31, 2015
$
The outstanding options at July 31, 2015 and 2014 had an aggregate intrinsic value of approximately $3,133,000 and $4,616,000, respectively. As of July 31, 2015 and 2014, all of the outstanding options had vested or were expected to vest in future periods.
Upon exercise of stock options or grant of stock awards, we typically issue new shares of our common stock as opposed to using treasury shares.
If certain criteria are met when options are exercised or restricted stock becomes vested, the Company is allowed a deduction on its United States income tax return. Accordingly, we account for the income tax effect on such income tax deductions as a reduction of previously recorded deferred income tax assets and as a reduction of income taxes payable. Excess tax benefits arise when the ultimate tax effect of the deduction for tax purposes is greater than the tax benefit on stock compensation expense which was determined based upon the award’s fair value at the time the award is granted. The differences noted above between actual tax deductions and the previously recorded deferred income tax assets are recorded as additional paid-in capital. In fiscals 2015 and 2014, such income tax deductions reduced income taxes payable by $5,317,000 and $5,905,000, respectively, and increased additional paid-in-capital by $3,168,000 and $4,391,000, respectively. We classify the cash flows resulting from excess tax benefits as financing cash flows on our Consolidated Statements of Cash Flows.
The following table summarizes additional information related to stock options outstanding at July 31, 2015:
Options Outstanding
Options Exercisable
Weighted
Weighted
Average
Average
Remaining
Weighted
Remaining
Weighted
Number
Contractual
Average
Number
Contractual
Average
Range of Exercise
Outstanding
Life
Exercise
Exercisable
Life
Exercise
Prices
at July 31, 2015
(Months)
Price
At July 31, 2015
(Months)
Price
$17.04
$
$
$31.81 - $36.70
$
$
$17.04 - $36.70
$
$
Total Intrinsic Value
$
$
A summary of our 2006 Equity Incentive Plan follows:
The Cantel Medical Corp. 2006 Equity Incentive Plan (the “2006 Plan”) provides for the granting of stock options (including incentive stock options), restricted stock awards, stock appreciation rights and performance-based awards (collectively “equity awards”) to our employees and non-employee directors. The 2006 Plan does not permit the granting of discounted options or discounted stock appreciation rights. The maximum number of shares as to which stock options and stock awards may be granted under the 2006 Plan is 5,591,000 shares, of which 2,700,000 shares are authorized for issuance pursuant to stock options and stock appreciation rights and 2,891,000 shares are authorized for issuance pursuant to restricted stock and other stock awards. Stock options outstanding under this plan:
·
were granted at the closing market price at the time of the grant,
·
were granted as stock options that do not qualify as incentive stock options,
·
are exercisable in three equal annual installments commencing on the first anniversary of the grant date, and
·
expire five years from the date of the grant.
Effective August 1, 2010, the annual grants of 10,125 options to non-employee directors and 3,375 options to employee directors were changed to annual grants of 3,375 shares of restricted stock to non-employee directors and 1,125 shares of restricted stock to employee directors, with such restriction lapsing as to one-third of the shares on each of the first three anniversaries of the grant date subject to being a director of the Company through such vesting date.
Commencing July 31, 2012, the annual grants of 3,375 shares of restricted stock to non-employee directors and 1,125 shares of restricted stock to employee directors were changed to annual grants of shares of restricted stock to non-employee directors equivalent to $35,000 based on the closing price of our common stock on July 31 of each year that are exercisable in full on the first anniversary of the grant date. Employee directors no longer receive shares of restricted stock as part of the grants to the Board of Directors, but would receive shares or stock options as part of their employment compensation.
Commencing July 31, 2014, the annual grants of shares of restricted stock to non-employee directors equivalent to $35,000 was increased to $50,000 based on the closing price of our common stock on July 31 of each year and are exercisable in full on the first anniversary of the grant date.
Restricted stock shares outstanding under this plan are subject to risk of forfeiture solely due to an employment length-of-service restriction, with such restriction lapsing as to one-third of the shares on each of the first three anniversaries of the grant date subject to being employed by the Company through such vesting date. At July 31, 2015, options to purchase 107,500 shares of common stock were outstanding, and 343,519 unvested restricted stock shares were outstanding, under the 2006 Plan. At July 31, 2015, 361,810 shares are available for issuance pursuant to stock options and stock appreciation rights and 511,089 shares are available for issuance pursuant to restricted stock and other stock awards. The 2006 Plan expires on November 13, 2016. </t>
  </si>
  <si>
    <t>Retirement Plans</t>
  </si>
  <si>
    <t xml:space="preserve">16. Retirement Plans
We have 401(k) Savings and Retirement Plans for the benefit of eligible United States employees. Additionally, our Canadian and certain European subsidiaries maintain profit sharing plans for the benefit of eligible employees. Contributions by the Company are both discretionary and non-discretionary and are limited in any year to the amount allowable by government tax authorities.
Aggregate employer contributions recognized under these plans were $2,541,000, $2,196,000 and $2,540,000 for fiscals 2015, 2014 and 2013, respectively. </t>
  </si>
  <si>
    <t>Supplemental Cash Flow Information</t>
  </si>
  <si>
    <t xml:space="preserve">17. Supplemental Cash Flow Information
Interest paid was $1,970,000, $1,787,000 and $2,643,000 for fiscals 2015, 2014 and 2013, respectively.
Income tax payments were $25,239,000, $20,481,000 and $17,116,000 for fiscals 2015, 2014 and 2013, respectively. </t>
  </si>
  <si>
    <t>Information as to Operating Segments and Foreign and Domestic Operations</t>
  </si>
  <si>
    <t>Information as to Operating Segments and Foreign and Domestic</t>
  </si>
  <si>
    <t>18. Information as to Operating Segments and Foreign and Domestic Operations
Cantel Medical is a leading global company dedicated to delivering innovative infection prevention and control products and services for patients, caregivers, and other healthcare providers which improve outcomes, enhance safety and help save lives. Our products include specialized medical device reprocessing systems for endoscopy and renal dialysis, advanced water purification equipment, sterilants, disinfectants and cleaners, sterility assurance monitoring products for hospitals and dental clinics, disposable infection control products primarily for dental and GI endoscopy markets, dialysate concentrates and hollow fiber membrane filtration and separation products. Additionally, we provide technical service for our products.
In accordance with FASB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
None of our customers accounted for 10% or more of our consolidated net sales during fiscals 2015, 2014 and 2013, except for DaVita Inc. (“DaVita”), which accounted for approximately 10.0% and 10.4%, of our consolidated net sales in fiscals 2014 and 2013, respectively. Net sales to DaVita were $48,620,000 and $44,204,000 in fiscals 2014 and 2013, respectively.
The Company’s segments are as follows:
Endoscopy , which includes medical device reprocessing systems, disinfectants, detergents and other supplies used to high-level disinfect flexible endoscopes and disposable infection control products intended to reduce the challenges with proper cleaning and high-level disinfection of numerous reusable components used in GI endoscopy procedures. This segment recently commenced the sale of endoscope transport and storage systems, a comprehensive range of endoscopy consumable accessories, and OEM mobile medical carts. Additionally, this segment includes technical maintenance service on its products.
Water Purification and Filtration , which includes water purification equipment and services, filtration and separation products and disinfectants, sterilization and decontamination products and services for the medical, pharmaceutical, biotech, beverage and commercial industrial markets.
Two customers collectively accounted for approximately 45.9% of our Water Purification and Filtration segment net sales in fiscal 2015.
Healthcare Disposables , which includes single-use, infection prevention and control healthcare products including face masks, sterilization pouches, towels and bibs, tray covers, saliva ejectors, germicidal wipes, plastic cups and disinfectants, as well as a filter system for maintaining safe dental unit waterlines. This segment also manufactures and sells biological and chemical indicators for sterility assurance monitoring services in the acute-care, alternate-care and dental markets.
Four customers collectively accounted for approximately 49.0% of our Healthcare Disposables segment net sales in fiscal 2015.
Dialysis , which includes medical device reprocessing systems, sterilants/disinfectants, dialysate concentrates and other supplies for renal dialysis. Additionally, this segment includes technical maintenance service on its products.
DaVita accounted for approximately 27.7% of our Dialysis segment net sales in fiscal 2015.
Other
In addition, we had another operating segment through April 7, 2015, known as Specialty Packaging. This segment included specialty packaging and thermal control products, as well as related compliance training, for the transport of infectious and biological specimens and thermally sensitive pharmaceutical, medical and other products. The Specialty Packaging operating segment, which comprised the Other reporting segment for financial reporting purposes, was divested on April 7, 2015 as further described in Note 19 to the Consolidated Financial Statements.
The operating segments follow the same accounting policies used for our Consolidated Financial Statements as described in Note 2.
Information as to operating segments is summarized below:
Year Ended July 31,
2015
2014
2013
Net sales:
Endoscopy
$
$
$
Water Purification and Filtration
Healthcare Disposables
Dialysis
Other
Total
$
$
$
Year Ended July 31,
2015
2014
2013
Operating income by segment:
Endoscopy
$
$
$
Water Purification and Filtration
Healthcare Disposables
Dialysis
Other
General corporate expenses
)
)
)
Income from operations
Interest expense, net
)
)
)
Other expense
)
—
—
Income before income taxes
$
$
$
Year Ended July 31,
July 31,
2015
2014
2013
Identifiable assets:
Endoscopy
$
$
$
Water Purification and Filtration
Healthcare Disposables
Dialysis
Other
—
General corporate, including cash and cash equivalents
Total
$
$
$
Year Ended July 31,
2015
2014
2013
Capital expenditures:
Endoscopy
$
$
$
Water Purification and Filtration
Healthcare Disposables
Dialysis
Other
General corporate
Total
$
$
$
Year Ended July 31,
2015
2014
2013
Depreciation and amortization:
Endoscopy
$
$
$
Water Purification and Filtration
Healthcare Disposables
Dialysis
Other
General corporate
Total
$
$
$
Information as to geographic areas (including net sales which represent the geographic area from which the Company derives its net sales from external customers) is summarized below:
Year Ended July 31,
2015
2014
2013
Net sales:
United States
$
$
$
Europe/Africa/Middle East
Asia/Pacific
Canada
Latin America/South America
Total
$
$
$
July 31,
2015
2014
2013
Total long-lived assets:
United States
$
$
$
Europe
Asia/Pacific
Canada
Total
Goodwill and intangible assets, net
Total
$
$
$</t>
  </si>
  <si>
    <t>Disposition of Business</t>
  </si>
  <si>
    <t>19. Disposition of Business
In fiscal 2015, we conducted a strategic review of our Specialty Packaging business and evaluated its potential value in the marketplace relative to the business’s historic and expected returns and concluded that the business was not part of our core strategy and could return a higher value to stockholders by its divestiture. Accordingly, our Specialty Packaging business (reported in the Other reporting segment) was classified as held-for-sale within our Condensed Consolidated Balance Sheet beginning October 31, 2014. Since the operating results of the Specialty Packaging segment, as shown in Note 18 to the Consolidated Financial Statements, were not significant in relation to our overall consolidated operating results, the lack of operating results from this business due to its divestiture will not have a major effect on our operations and financial results, and accordingly, has not been classified as a discontinued operation for any of the periods presented.
On April 7, 2015, we completed the sale of our Specialty Packaging business to a global packaging and service company by selling all the issued and outstanding stock of our Specialty Packaging subsidiary in exchange for $7,531,000 in cash proceeds, of which $660,000 is held in escrow for indemnity obligations, if any, until October 7, 2016 and is recorded in other assets in our Consolidated Balance Sheet. In addition, we incurred approximately $1,128,000 in costs associated with the disposition of this business including bonuses associated with the sale, accelerated stock-based compensation and to a lesser extent certain advisory fees. Furthermore as a result of this disposition, we recognized a foreign currency translation gain of $1,264,000 in our Consolidated Statement of Income, which was recorded in stockholders’ equity immediately preceding the disposition. Such foreign currency translation gain was a result of the monthly translation of the Specialty Packaging segment’s balance sheets beginning in 2004, when the business was acquired. In addition, due to the inability to currently deduct a capital loss and the uncertainty of utilizing a capital loss tax benefit in the future, a tax benefit was not recognized on a portion of the recorded loss on sale of the business. Overall, this transaction, including costs associated with the disposition and the recognition of a foreign currency translation gain, resulted in a $2,206,000 loss, or $0.04 in diluted earnings per share, which was recorded in loss on sale of business in our Consolidated Statements of Income in fiscal 2015. Such amount is subject to further adjustments upon finalization of taxes, which such estimate is currently recorded as a nominal amount, or indemnity obligations, if any.
The following table presents the carrying amounts of assets and liabilities held-for-sale immediately preceding the disposition on April 7, 2015, which are excluded from our Consolidated Balance Sheet at July 31, 2015.
April 7,
2015
(Amounts in thousands)
Cash and cash equivalents
$
Accounts receivable, net of allowance for doubtful accounts
Inventories
Prepaid expenses and other current assets
Property and equipment, net
Intangible assets, net
Goodwill
Other assets
Total assets held-for-sale
$
Accounts payable
$
Compensation payable
Accrued expenses
Deferred revenue
Deferred income taxes
Other liabilities
Total liabilities held-for-sale
$</t>
  </si>
  <si>
    <t>Legal Proceedings</t>
  </si>
  <si>
    <t xml:space="preserve">20.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adverse effect on our business, financial condition, results of operations or cash flows. </t>
  </si>
  <si>
    <t>Quarterly Results of Operations (unaudited)</t>
  </si>
  <si>
    <t xml:space="preserve">21. Quarterly Results of Operations (unaudited)
The following is a summary of the quarterly results of operations for the years ended July 31, 2015 and 2014:
First
Second
Third
Fourth
Quarter
Quarter
Quarter
Quarter
2015
Net sales
$
$
$
$
Cost of sales
Gross profit
Gross profit percentage
%
%
%
%
Net income
$
$
$
$
Earnings per common share:
Basic
$
$
$
$
Diluted (1)
$
$
$
$
First
Second
Third
Fourth
Quarter
Quarter
Quarter
Quarter
2014
Net sales
$
$
$
$
Cost of sales
Gross profit
Gross profit percentage
%
%
%
%
Net income
$
$
$
$
Earnings per common share:
Basic
$
$
$
$
Diluted (1)
$
$
$
$
(1) The summation of quarterly earnings per share does not equal the fiscal year earnings per share due to rounding. </t>
  </si>
  <si>
    <t>SCHEDULE II - VALUATION AND QUALIFYING ACCOUNTS</t>
  </si>
  <si>
    <t xml:space="preserve">CANTEL MEDICAL CORP.
SCHEDULE II - VALUATION AND QUALIFYING ACCOUNTS
Balance at
Balance
Beginning
Translation
at End
of Period
Additions
(Deductions)
Adjustments
of Period
Allowance for doubtful accounts:
Year ended July 31, 2015
$
$
$
)
$
)
$
Year ended July 31, 2014
$
$
$
)
$
)
$
Year ended July 31, 2013
$
$
$
)
$
)
$
Reserve for excess and obsolete inventory:
Year ended July 31, 2015
$
$
$
)
$
)
$
Year ended July 31, 2014
$
$
$
)
$
)
$
Year ended July 31, 2013
$
$
$
)
$
)
$
.
Deferred tax asset valuation allowance:
Year ended July 31, 2015
$
$
$
)(1)
$
)
$
Year ended July 31, 2014
$
$
(1)
$
)
$
)
$
Year ended July 31, 2013
$
$
$
)
$
)
$
(1)
The amounts primarily include additions and deductions of valuation allowances associated with New Jersey net operating losses, as further explained in Note 10 to the Consolidated Financial Statements. </t>
  </si>
  <si>
    <t>Summary of Significant Accounting Policies (Policies)</t>
  </si>
  <si>
    <t>Principles of Consolidation</t>
  </si>
  <si>
    <t xml:space="preserve">Principles of Consolidation
The Consolidated Financial Statements include the accounts of Cantel and its wholly-owned subsidiaries. All intercompany transactions and balances have been eliminated in consolidation. </t>
  </si>
  <si>
    <t>Revenue Recognition</t>
  </si>
  <si>
    <t xml:space="preserve">Revenue Recognition
Revenue on product sales is recognized as products are shipped to customers and title passes. The passing of title is determined based upon the FOB terms specified for each shipment. With respect to endoscopy and dialysis products, shipment terms are generally FOB origin for common carrier and when our distribution fleet is utilized (except for one large customer in dialysis whereby all products are shipped FOB destination).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and endoscopy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 All shipping and handling fees invoiced to customers, such as freight, are recorded as revenue (and related costs are included within cost of sales) at the time the sale is recognized.
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s components are recognized as the equipment or consumable is shipped to customers and title passes. Revenue on the installation component is recognized when the installation is complete.
A portion of our healthcare disposables sales relating to the mail-in spore test kit is recorded as deferred revenue when initially sold. We recognize the revenue on these test kits using an estimate based on historical experience of the amount of time that elapses from the point of sale to when the kit is returned to us and we communicate to the customer the results of the required laboratory test. The related cost of the kits is recorded in inventory and recognized in cost of sales as the revenue is earned.
Revenue on service sales is recognized when repairs are completed at the customer’s location or when repairs are completed at our facilities and the products are shipped to customers. With respect to certain service contracts in our Endoscopy and Water Purification and Filtration operating segments, service revenue is recognized on a straight-line basis over the contractual term of the arrangement.
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product sales in each segment.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5,597,000, $4,498,000, and $4,277,000 in fiscals 2015, 2014, and 2013,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
Our endoscopy products and services are sold directly to hospitals and other end-users in the United States and primarily to distributors internationally except for the United Kingdom, Italy, Netherlands, Singapore, China and Germany where we sell directly to hospitals and other end-users;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and the majority of our dialysis products are sold to dialysis clinics and hospitals. Sales to all of these customers follow our revenue recognition policies. </t>
  </si>
  <si>
    <t>Translation of Foreign Currency Financial Statements</t>
  </si>
  <si>
    <t xml:space="preserve">Translation of Foreign Currency Financial Statements
Assets and liabilities of our foreign subsidiaries are translated into United State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 </t>
  </si>
  <si>
    <t>Cash and Cash Equivalents</t>
  </si>
  <si>
    <t xml:space="preserve">Cash and Cash Equivalents
We consider all highly liquid investments with maturities of three months or less when purchased to be cash equivalents. </t>
  </si>
  <si>
    <t>Accounts Receivable and Allowance for Doubtful Accounts</t>
  </si>
  <si>
    <t xml:space="preserve">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t>
  </si>
  <si>
    <t xml:space="preserve">Inventories
Inventories consist of raw materials, work-in-process and finished products which are sold in the ordinary course of our business and are stated at the lower of cost (first-in, first-out) or market.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have an adverse effect on the saleable value of our inventories, resulting in the need for additional reserves. </t>
  </si>
  <si>
    <t>Property and Equipment</t>
  </si>
  <si>
    <t xml:space="preserve">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15 years for furniture and equipment, 5-32 years for buildings and improvements and the shorter of the life of the asset or the life of the lease for leasehold improvements. Depreciation and amortization expense related to property and equipment in fiscals 2015, 2014 and 2013 was $10,692,000, $8,245,000 and $7,202,000, respectively. </t>
  </si>
  <si>
    <t>Goodwill and Intangible Assets</t>
  </si>
  <si>
    <t xml:space="preserve">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July 31, 2015,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decreasing operating results). In performing a detailed quantitative review for goodwill impairment, management uses a two-step process that begins with an estimation of the fair value of the related operating segmen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July 31, 2015, because we determined through qualitative factors that the fair values of our indefinite lived intangible assets in our Endoscopy, Water Purification and Filtration and Healthcare Disposables segments were unlikely to be less than the carrying value, we did not perform a quantitative analysis for those assets. We performed a quantitative analysis for indefinite lived intangible assets in our Dialysis segment, for the same reasons stated above for our goodwill impairment test.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Management concluded that none of our intangible assets or goodwill was impaired as of July 31, 2015.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and earning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5, the fair value of all of our reporting units exceeded book value by substantial amounts, except our Dialysis segment, which had an estimated fair value that exceeded book value by 17%, as further explained in Note 7 to the Consolidated Financial Statements. </t>
  </si>
  <si>
    <t>Long-Lived Assets</t>
  </si>
  <si>
    <t xml:space="preserve">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With the exception of the impairment on an acquired license as further described in Note 7 to the Consolidated Financial Statements, our historical assessments of our long-lived assets have not differed significantly from the actual amounts realized. However, the determination of fair value requires us to make certain assumptions and estimates and is highly subjective. On July 31, 2015, management concluded that no other events or changes in circumstances have occurred that would indicate that the carrying amount of our long-lived assets may not be recoverable. </t>
  </si>
  <si>
    <t>Other Assets</t>
  </si>
  <si>
    <t xml:space="preserve">Other Assets
Debt issuance costs associated with our credit facilities are amortized to interest expense over the life of the credit facilities. As of July 31, 2015 and 2014, such debt issuance costs, net of related amortization, were included in other assets and amounted to $1,312,000 and $1,678,000, respectively. </t>
  </si>
  <si>
    <t xml:space="preserve">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fifteen months. Additionally, many of our consumables, accessories and parts have a 90 day warranty. We record provisions for product warranties as a component of cost of sales based upon an estimate of the amounts necessary to settle existing and future claims on products sold. The historical relationship of warranty costs to products sold is the primary basis for the estimate. A significant increase in third party service repair rates, the cost and availability of parts or the frequency of claims could have a material adverse impact on our results for the period or periods in which such claims or additional costs materialize.
Management reviews its warranty exposure periodically and believes that the warranty reserves are adequate; however, actual claims incurred could differ from original estimates, requiring adjustments to the reserves. </t>
  </si>
  <si>
    <t xml:space="preserve">Stock-Based Compensation
Stock compensation expense is recognized for any option or stock award grant based upon the award’s fair value. All of our stock options and stock awards (which consist only of restricted stock) are subject to graded vesting in which portions of the award vest at different times during the vesting period, as opposed to awards that vest at the end of the vesting period. We recognize compensation expense for awards subject to graded vesting using the straight-line basis, reduced by estimated forfeitures. Forfeitures are estimated at the time of grant and revised, if necessary, in subsequent periods if actual forfeitures differ from those estimates. Forfeitures are estimated based on historical experience.
The stock-based compensation expense recorded in our Consolidated Financial Statements may not be representative of the effect of stock-based compensation expense in future periods due to the level of awards issued in past years (which level may not be similar in the future), modifications to existing awards, accelerated vesting related to certain employment terminations and assumptions used in determining fair value, expected lives and estimated forfeitures. We determine the fair value of each stock award using the closing market price of our common stock on the date of grant. We estimate the fair value of each option grant on the date of grant using the Black-Scholes option valuation model. The determination of fair value using an option-pricing model is affected by our stock price as well as assumptions regarding a number of subjective variables. These variables include, but are not limited to, the expected stock price volatility over the term of the expected option life (which is determined by using the historical closing prices of our common stock), the expected dividend yield (which is approximately 0.2%), and the expected option life (which is based on historical exercise behavior). </t>
  </si>
  <si>
    <t xml:space="preserve">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adverse effect on our business, financial condition, results of operations or cash flows. </t>
  </si>
  <si>
    <t>Costs Associated with Exit or Disposal Activities</t>
  </si>
  <si>
    <t xml:space="preserve">Costs Associated with Exit or Disposal Activities
We recognize costs associated with exit or disposal activities, such as costs to terminate a contract, the exit or disposal of a business, or the early termination of a leased property, by recognizing the liability at fair value when incurred, except for certain one-time termination benefits, such as severance costs, for which the period of recognition begins when a severance plan is communicated to effected employees.
Inherent in the calculation of liabilities relating to exit and disposal activities are significant management judgments and estimates, including estimates of termination costs, employee attrition and the interest rate used to discount certain expected net cash payments. Such judgments and estimates are reviewed by us on a regular basis. The cumulative effect of a change to a liability resulting from a revision to either timing or the amount of estimated cash flows is recognized by us as an adjustment to the liability in the period of the change. </t>
  </si>
  <si>
    <t xml:space="preserve">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
  </si>
  <si>
    <t>Advertising Costs</t>
  </si>
  <si>
    <t xml:space="preserve">Advertising Costs
Our policy is to expense advertising costs as they are incurred. Advertising costs charged to expense were $3,333,000, $2,656,000 and $2,308,000 in fiscals 2015, 2014 and 2013, respectively. </t>
  </si>
  <si>
    <t xml:space="preserve">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cognize deferred tax assets and liabilities based on differences between the financial statement carrying amounts and the tax basis of assets and liabilities. Deferred tax assets and liabilities also include items recorded in conjunction with the purchase accounting for business acquisitions as well as net operating loss carryforward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Canada,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 </t>
  </si>
  <si>
    <t>Medical Device Taxes</t>
  </si>
  <si>
    <t xml:space="preserve">Medical Device Taxes
The Patient Protection and Affordable Care Act and the Health Care and Education Reconciliation Act of 2010 imposes significant taxes on medical device makers in the form of an excise tax on certain U.S. medical device sales that began in January 2013. A significant portion of our sales are considered medical device sales under this new legislation. We calculate medical device excise taxes based on the latest available regulations and IRS notices and recognize the excise taxes in cost of sales at the time the medical device revenue is recognized in our Consolidated Statements of Income. In fiscals 2015, 2014 and 2013, we recorded excise taxes of $4,369,000, $3,872,000 and $2,087,000, respectively, in cost of sales. The regulations regarding the calculations of the medical device taxes are complex and certain aspects can be subject to interpretation causing the IRS to issue notices clarifying various aspects of these taxes. Although we have made all reasonable efforts to record accurate excise taxes, the determination of the tax requires us to make certain assumptions and estimates. Actual taxes for the period could differ from original estimates requiring adjustments to our Consolidated Financial Statements. </t>
  </si>
  <si>
    <t>Business Combinations</t>
  </si>
  <si>
    <t xml:space="preserve">Business Combinations
Acquisitions require significant estimates and judgments related to the fair value of assets acquired and liabilities assumed. We determine fair value based on the estimated price that would be received to sell an asset or paid to transfer a liability in an orderly transaction between market participants at the measurement date. Such initial fair value amounts as well as other acquired assets and liabilities, including deferred tax assets and liabilities, are sometimes refined requiring subsequent adjustments.
Certain liabilities and reserves are subjective in nature. We reflect such liabilities and reserves based upon the most recent information available. In conjunction with our acquisitions, such subjective liabilities and reserves principally include contingent consideration, certain deferred income tax liabilities, income tax and sales and use tax exposures, including tax liabilities related to our foreign subsidiaries, as well as reserves for accounts receivable, inventories, warranties and contingent obligations. We account for contingent consideration relating to business combinations as a liability and an increase to goodwill at the date of the acquisition and continually re-measure the liability at each balance sheet date by recording changes in the fair value through our Consolidated Statements of Income. We determine the fair value of contingent consideration based on future operating projections under various potential scenarios and weight the probability of these outcomes. Similarly, other acquisition related liabilities can be required to be recorded at fair value at the date of the acquisition and continually re-measured at each balance sheet date, such as the assumed contingent obligation relating to the Jet Prep Acquisition and the contingent guaranteed obligation relating to the PuriCore Acquisition, as further described in Note 6 to the Consolidated Financial Statements. The ultimate settlement of liabilities relating to business combinations may be for amounts which are materially different from the amounts initially recorded and may cause volatility in our results of operations. </t>
  </si>
  <si>
    <t>Use of Estimates</t>
  </si>
  <si>
    <t xml:space="preserve">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medical device excise tax expense, reserves for legal exposure, stock-based compensation and expense accruals. Such estimates and assumptions are subjective in nature. We reflect such amounts based upon the most recent information available. </t>
  </si>
  <si>
    <t>Recent Accounting Pronouncements</t>
  </si>
  <si>
    <t xml:space="preserve">Recent Accounting Pronouncements
In July 2015, the Financial Accounting Standards Board (“FASB”) issued Accounting Standards Update (“ASU”) 2015-11, “Inventory (Topic 330) Simplifying the Measurement of Inventory,” (“ASU 2015-11”). The new guidance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We are currently in the process of evaluating the impact of ASU 2015-11 on our financial position and results of operations.
In April 2015, the FASB issued ASU 2015-03, “Simplifying the Presentation of Debt Issuance Costs (Topic 835),” (“ASU 2015-03”). Under the new guidance, debt issuance costs are presented in the balance sheet as a direct deduction from the carrying amount of that debt liability and not recorded as a separate asset. ASU 2015-03 is effective for fiscal years beginning after December 15, 2015 (our fiscal year 2017), including interim periods within that reporting period. We are currently in the process of evaluating the impact of ASU 2015-03 on our financial position and results of operation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We are currently in the process of evaluating the impact of ASU 2014-09 on our financial position and results of operations.
In April 2014, the FASB issued ASU 2014-08, “Presentation of Financial Statements (Topic 205) and Property, Plant, and Equipment (Topic 360): Reporting Discontinued Operations and Disclosures of Disposals of Components of an Entity,” (“ASU 2014-08”).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fiscal years beginning after December 15, 2014, with early adoption allowed. On October 31, 2014, we early adopted ASU 2014-08 and applied the new accounting guidance to our divestiture of our Specialty Packaging business, instead of recording it as a discontinued operation under the prior accounting guidance, as further explained in Note 19 of the Consolidated Financial Statements. </t>
  </si>
  <si>
    <t>Acquisitions (Tables)</t>
  </si>
  <si>
    <t>DentaPure</t>
  </si>
  <si>
    <t>Schedule of purchase price allocated to the assets acquired and assumed liabilities based on estimated fair values</t>
  </si>
  <si>
    <t>Preliminary
Net Assets
Allocation
Current assets
$
Property, plant and equipment
Amortizable intangible assets:
Customer relationships (10- year life)
Technology (10- year life)
Brand names (10- year life)
Current liabilities
)
Deferred income tax liabilities
)
Net assets acquired
$</t>
  </si>
  <si>
    <t>Pure Water Solutions, Inc.</t>
  </si>
  <si>
    <t>Preliminary
Net Assets
Allocation
Current assets
$
Property, plant and equipment
Amortizable intangible assets (12- year weighted average life):
Customer relationships (12- year life)
Brand names (1- year life)
Other assets
Current liabilities
)
Net assets acquired
$</t>
  </si>
  <si>
    <t>International Medical Service S.r.l.</t>
  </si>
  <si>
    <t>Preliminary
Net Assets
Allocation
Current assets
$
Property, plant and equipment
Amortizable intangible assets (9- year weighted average life):
Customer relationships (9- year life)
Technology (9- year life)
Other assets
Current liabilities
)
Deferred income tax liabilities
)
Other long-term liabilities
)
Net assets acquired
$</t>
  </si>
  <si>
    <t>Puri Core International Limited</t>
  </si>
  <si>
    <t>Final
Net Assets
Allocation
Current assets
$
Property, plant and equipment
Amortizable intangible assets (9- year weighted average life):
Customer relationships (10- year life)
Technology (6- year life)
Other (3- year life)
Non-current deferred income tax assets, net
Current liabilities
)
Other long-term liabilities
)
Net assets acquired
$</t>
  </si>
  <si>
    <t>Sterilator Company, Inc.</t>
  </si>
  <si>
    <t>Final
Net Assets
Allocation
Current assets
$
Property, plant and equipment
Amortizable intangible assets (9- year weighted average life):
Customer relationships (11- year life)
Technology (8- year life)
Current liabilities
)
Deferred income tax liabilities
)
Net assets acquired
$</t>
  </si>
  <si>
    <t>Jet Prep Ltd.</t>
  </si>
  <si>
    <t>Final
Net Assets
Allocation
Current assets
$
Property, plant and equipment
Amortizable intangible asset:
Technology (7- year life)
Current liabilities
)
Other long-term liabilities
)
Net assets acquired
$</t>
  </si>
  <si>
    <t>Siemens Hemodialysis Water Business</t>
  </si>
  <si>
    <t>Final
Net Assets
Allocation
Current assets
$
Property, plant and equipment
Amortizable intangible assets:
Customer relationships (12- year life)
Current liabilities
)
Net assets acquired
$</t>
  </si>
  <si>
    <t>Eagle Pure Water Systems Inc</t>
  </si>
  <si>
    <t>Final
Net Assets
Allocation
Current assets
$
Property, plant and equipment
Amortizable intangible assets (3- year weighted average life):
Customer relationships (3- year life)
Brand names (3- year life)
Non-compete agreement (5- year life)
Current liabilities
)
Net assets acquired
$</t>
  </si>
  <si>
    <t>SPS Medical Supply Corp</t>
  </si>
  <si>
    <t>Final
Net Assets
Allocation
Current assets
$
Property, plant and equipment
Amortizable intangible assets (9- year weighted average life):
Customer relationships (10- year life)
Brand names (5- year life)
Technology (4- year life)
Non-compete agreements (6- year life)
Other assets
Current liabilities
)
Noncurrent deferred income tax liabilities, net
)
Net assets acquired
$</t>
  </si>
  <si>
    <t>Inventories, net (Tables)</t>
  </si>
  <si>
    <t>Summary of inventories</t>
  </si>
  <si>
    <t>July 31,
2015
2014
Raw materials and parts
$
$
Work-in-process
Finished goods
Reserve for excess and obsolete inventory
)
)
Total
$
$</t>
  </si>
  <si>
    <t>Fair Value Measurements (Tables)</t>
  </si>
  <si>
    <t>Schedule of fair values of financial instruments measured on a recurring basis</t>
  </si>
  <si>
    <t>July 31, 2015
Level 1
Level 2
Level 3
Total
Assets:
Cash and cash equivalents:
Money markets
$
$
—
$
—
$
Total assets
$
$
—
$
—
$
Liabilities:
Accrued expenses:
Assumed contingent obligation
$
—
$
—
$
$
Contingent guaranteed obligation
—
—
Total accrued expenses
—
—
Contingent consideration
—
—
Other long-term liabilities:
Assumed contingent obligation
—
—
Contingent guaranteed obligation
—
—
Total other long-term liabilities:
—
—
Total liabilities
$
—
$
—
$
$
July 31, 2014
Level 1
Level 2
Level 3
Total
Assets:
Cash and cash equivalents:
Money markets
$
$
—
$
—
$
Total assets
$
$
—
$
—
$
Liabilities:
Accrued expenses:
Interest rate swap agreement
$
—
$
$
—
$
Contingent guaranteed obligation
—
—
Total accrued expenses
—
Contingent consideration
—
—
Other long-term liabilities:
Assumed contingent obligation
—
—
Contingent guaranteed obligation
—
—
Total other long-term liabilities:
—
—
Total liabilities
$
—
$
$
$</t>
  </si>
  <si>
    <t>Reconciliation of liabilities measured and recorded at fair value on a recurring basis using significant unobservable inputs (Level 3)</t>
  </si>
  <si>
    <t>Jet Prep
PuriCore
Byrne
Byrne
Jet Prep
Assumed
Contingent
Contingent
Price
Contingent
Contingent
Guaranteed
Consideration
Floor
Consideration
Obligation
Obligation
Total
Balance, July 31, 2012
$
$
$
—
$
—
$
—
$
Total net unrealized gains included in general and administrative expense in earnings
)
)
—
—
—
)
Net purchases, issuances, sales and settlements
—
—
—
—
—
—
Balance, July 31, 2013
—
—
—
—
Total net unrealized (gains) losses included in general and administrative expense in earnings
—
)
—
Net purchases, issuances, sales and settlements
—
—
Balance, July 31, 2014
—
—
Total net unrealized gains included in general and administrative expense in earnings
—
—
)
)
—
)
Net purchases, issuances, sales and settlements
—
—
—
—
)
)
Balance, July 31, 2015
$
—
$
—
$
$
$
$</t>
  </si>
  <si>
    <t>Intangibles and Goodwill (Tables)</t>
  </si>
  <si>
    <t>Schedule of intangible assets</t>
  </si>
  <si>
    <t>July 31, 2015
Accumulated
Gross
Amortization
Net
Intangible assets with finite lives:
Customer relationships
$
$
)
$
Technology
)
Brand names
)
Non-compete agreements
)
Patents and other registrations
)
)
Trademarks and tradenames
—
Total intangible assets
$
$
)
$
July 31, 2014
Accumulated
Gross
Amortization
Net
Intangible assets with finite lives:
Customer relationships
$
$
)
$
Technology
)
Brand names
)
Non-compete agreements
)
Patents and other registrations
)
)
Trademarks and tradenames
—
Total intangible assets
$
$
)
$</t>
  </si>
  <si>
    <t>Schedule of estimated amortization expense of intangible assets for the next five years</t>
  </si>
  <si>
    <t>Year Ending July 31,
2016
$
2017
2018
2019
2020</t>
  </si>
  <si>
    <t>Schedule of changes in goodwill</t>
  </si>
  <si>
    <t>Water
Purification
Healthcare
Total
Endoscopy
and Filtration
Disposables
Dialysis
Other
Goodwill
Balance, July 31, 2013
$
$
$
$
$
$
Acquisitions
—
—
—
Foreign currency translation
)
)
—
—
)
)
Balance, July 31, 2014
Acquisitions
—
—
Foreign currency translation
)
)
—
—
)
)
Sale of business
—
—
—
—
)
)
Balance, July 31, 2015
$
$
$
$
$
—
$</t>
  </si>
  <si>
    <t>Warranties (Tables)</t>
  </si>
  <si>
    <t>Summary of activity in warranty reserves</t>
  </si>
  <si>
    <t>Year Ended July 31,
2015
2014
Beginning balance
$
$
Acquisitions
Provisions
Settlements
)
)
Foreign currency translation
)
)
Ending balance
$
$</t>
  </si>
  <si>
    <t>Income Taxes (Tables)</t>
  </si>
  <si>
    <t>Schedule of provision for income taxes</t>
  </si>
  <si>
    <t>Year Ended July 31,
2015
2014
2013
Current
Deferred
Current
Deferred
Current
Deferred
United States:
Federal
$
$
)
$
$
)
$
$
)
State
)
)
International
)
)
Total
$
$
)
$
$
)
$
$
)</t>
  </si>
  <si>
    <t>Schedule of geographic components of income before income taxes</t>
  </si>
  <si>
    <t>Year Ended July 31,
2015
2014
2013
United States
$
$
$
International
Total
$
$
$</t>
  </si>
  <si>
    <t>Schedule of reconciliation of differences in effective tax rate from the United States statutory tax rate</t>
  </si>
  <si>
    <t xml:space="preserve">Year Ended July 31,
2015
2014
2013
Expected statutory tax
%
%
%
Differential attributable to:
Foreign operations
%
-0.1
%
-1.0
%
State and local taxes
%
%
%
Domestic production deduction
-2.4
%
-2.3
%
-2.1
%
Acquisition related items, net (a)
-1.6
%
%
—
Loss on sale of business
%
—
—
R&amp;E tax credit
-0.5
%
-0.3
%
-0.8
%
Other
%
%
%
Consolidated effective tax rate
%
%
%
(a)
For fiscal 2015, acquisition related items, net, consisted of favorable fair value adjustments of contingent liabilities, as more fully described in Note 6 to the Consolidated Financial Statements, partially offset by non-deductible transaction costs. For fiscal 2014, acquisition related items, net, consisted of unfavorable fair value adjustments of contingent liabilities and non-deductible transaction costs. </t>
  </si>
  <si>
    <t>Schedule of deferred income tax assets and liabilities</t>
  </si>
  <si>
    <t>July 31,
2015
2014
Current deferred tax assets:
Accrued expenses
$
$
Inventories
Accounts receivable
Subtotal
Valuation allowance
)
)
$
$
Non-current deferred tax assets:
Other long-term liabilities
$
$
Stock-based compensation
Capital investment
Foreign tax credit
—
Domestic NOLs
Foreign NOLs
Subtotal
Valuation allowance
)
)
Non-current deferred tax liabilities:
Property and equipment
)
)
Intangible assets
)
)
Goodwill
)
)
)
)
Net non-current deferred tax liabilities
$
)
$
)</t>
  </si>
  <si>
    <t>Schedule of reconciliation of the beginning and ending amounts of gross unrecognized tax benefits</t>
  </si>
  <si>
    <t>Unrecognized
Tax Benefits
Unrecognized tax benefits on July 31, 2012
$
Activity during fiscal 2013
—
Unrecognized tax benefits on July 31, 2013
Activity during fiscal 2014
)
Unrecognized tax benefits on July 31, 2014
—
Activity during fiscal 2015
—
Unrecognized tax benefits on July 31, 2015
$
—</t>
  </si>
  <si>
    <t>Commitments and Contingencies (Tables)</t>
  </si>
  <si>
    <t>Schedule of aggregate annual required payments over the next five years and thereafter under contractual obligations that have long-term components</t>
  </si>
  <si>
    <t xml:space="preserve">Year Ended July 31,
(Amounts in thousands)
2016
2017
2018
2019
2020
Thereafter
Total
Maturity of the credit facility
$
—
$
—
$
—
$
$
—
$
—
$
Expected interest payments under the credit facility (1)
—
—
Minimum commitments under noncancelable operating leases
Compensation agreements (2)
Contingent consideration (3)
—
—
Assumed contingent liability (4)
Contingent guaranteed obligation (5)
—
—
Deferred compensation and other
Total contractual obligations
$
$
$
$
$
$
$
(1)
To fund the cash consideration paid and the costs associated with the MI Acquisition, we borrowed $83,000,000 in September 2015 under our revolving credit facility, thereby increasing the 2019 maturities of the credit facility from $78,500,000 at July 31, 2015 to $154,500,000 at September 29, 2015, net of repayments made during that period. Accordingly, the expected interest payments under the credit facility will be approximately $1,375,000 higher on an annualized basis as of September 29, 2015 as compared with July 31, 2015. The expected interest payments under our credit facility reflect an interest rate of 1.81%, which was our weighted average interest rate on outstanding borrowings at July 31, 2015.
(2)
In conjunction with the MI Acquisition on September 14, 2015, we entered into compensation agreements with six employees of the acquired business. As a result of these new agreements, the annual required payments for compensation agreements increased subsequent to July 31, 2015 by $1,134,000 and $223,000 for the years ending July 31, 2016 and 2017, respectively.
(3)
These future potential payments of contingent consideration relate to the Jet Prep Acquisition, as further explained below, and are reflected in the July 31, 2015 Consolidated Balance Sheet at its net present value of $751,000 using a discount rate of 12.6%.
(4)
These future potential payments of an assumed contingent liability relate to the Jet Prep Acquisition, as further explained below, and are reflected in the July 31, 2015 Consolidated Balance Sheet at its net present value of $1,138,000 using a discount rate of 2.5%.
(5)
These future potential payments of a contingent guaranteed obligation relate to the PuriCore Acquisition, as further explained below, and are reflected in the July 31, 2015 Consolidated Balance Sheet at its net present value of $888,000 using a discount rate of 10.1%. </t>
  </si>
  <si>
    <t>Accumulated Other Comprehensive Income (Loss) (Tables)</t>
  </si>
  <si>
    <t>Schedule of the components and changes in accumulated other comprehensive income (loss)</t>
  </si>
  <si>
    <t>Foreign
Currency
Interest Rate
Translation
Swap
Adjustments
Agreements
Total
Balance, July 31, 2012
$
$
)
$
Other comprehensive loss before reclassifications
)
)
)
Income tax effect on other comprehensive loss before reclassifications
Reclassification adjustments to interest expense for losses on interest rate swaps included in net income during the period
—
Income tax effect on reclassification adjustments
—
)
)
Balance, July 31, 2013
)
Other comprehensive loss before reclassifications
)
)
)
Income tax effect on other comprehensive loss before reclassifications
—
Reclassification adjustments to interest expense for losses on interest rate swaps included in net income during the period
—
Reclassification adjustments for ineffective hedge on interest rate swap included in net income during the period
—
Income tax effect on reclassification adjustments
—
)
)
Balance, July 31, 2014
—
Other comprehensive loss before reclassifications
)
—
)
Reclassification adjustment to loss on sale of business for foreign currency translation gain included in net income during the period
)
—
)
Balance, July 31, 2015
$
$
—
$</t>
  </si>
  <si>
    <t>Earnings Per Common Share (Tables)</t>
  </si>
  <si>
    <t>Schedule of computation of basic and diluted EPS available to stockholders of common stock (excluding participating securities)</t>
  </si>
  <si>
    <t>Year Ended July 31,
2015
2014
2013
Numerator for basic and diluted earnings per share:
Net income
$
$
$
Less income allocated to participating securities
)
)
)
Net income available to common shareholders
$
$
$
Denominator for basic and diluted earnings per share, as adjusted for participating securities:
Denominator for basic earnings per share - weighted average number of shares outstanding attributable to common stock
Dilutive effect of stock options using the treasury stock method and the average market price for the year
Denominator for diluted earnings per share - weighted average number of shares and common stock equivalents attributable to common stock
Earnings per share attributable to common stock:
Basic earnings per share
$
$
$
Diluted earnings per share
$
$
$
Stock options excluded from weighted average dilutive common shares outstanding because their inclusion would have been antidilutive
—
—
—</t>
  </si>
  <si>
    <t>Schedule of reconciliation of weighted average number of shares and common stock equivalents attributable to common stock to the Company's total weighted average number of shares and common stock equivalents including participating securities</t>
  </si>
  <si>
    <t>Year Ended July 31,
2015
2014
2013
Denominator for diluted earnings per share - weighted average number of shares and common stock equivalents attributable to common stock
Participating securities
Total weighted average number of shares and common stock equivalents attributable to both common stock and participating securities</t>
  </si>
  <si>
    <t>Stock-Based Compensation (Tables)</t>
  </si>
  <si>
    <t>Schedule of the income statement components of stock-based compensation expense recognized in the Condensed Consolidated Statements of Income</t>
  </si>
  <si>
    <t>Year Ended July 31,
2015
2014
2013
Cost of sales
$
$
$
Operating expenses:
Selling
General and administrative
Research and development
Total operating expenses
Stock-based compensation before income taxes
Income tax benefits
)
)
)
Total stock-based compensation expense, net of tax
$
$
$</t>
  </si>
  <si>
    <t>Summary of nonvested stock award activity</t>
  </si>
  <si>
    <t>Weighted
Number of
Average
Shares
Fair Value
Nonvested stock awards at July 31, 2012
$
Granted
Canceled
)
Vested
)
Nonvested stock awards at July 31, 2013
Granted
Canceled
)
Vested
)
Nonvested stock awards at July 31, 2014
Granted
Canceled
)
Vested
)
Nonvested stock awards at July 31, 2015
$</t>
  </si>
  <si>
    <t>Weighted-average assumptions used to estimate fair value of stock options granted using the Black-Scholes option valuation model</t>
  </si>
  <si>
    <t>Weighted-Average
Black-Scholes Option
Year Ended
Year Ended
Valuation Assumptions
July 31, 2015
July 31, 2014
Dividend yield
%
%
Expected volatility (1)
%
%
Risk-free interest rate (2)
%
%
Expected lives (in years) (3)
(1)
Volatility was based on historical closing prices of our common stock.
(2)
The U.S. Treasury rate based on the expected life at the date of grant.
(3)
Based on historical exercise behavior.</t>
  </si>
  <si>
    <t>Summary of stock option activity</t>
  </si>
  <si>
    <t>Weighted
Number of
Average
Shares
Exercise Price
Outstanding at July 31, 2012
$
Granted
Canceled
)
Exercised
)
Outstanding at July 31, 2013
Granted
Exercised
)
Outstanding at July 31, 2014
Granted
Exercised
)
Outstanding at July 31, 2015
$
Exercisable at July 31, 2013
$
Exercisable at July 31, 2014
$
Exercisable at July 31, 2015
$</t>
  </si>
  <si>
    <t>Summary of additional information related to stock options outstanding</t>
  </si>
  <si>
    <t>Options Outstanding
Options Exercisable
Weighted
Weighted
Average
Average
Remaining
Weighted
Remaining
Weighted
Number
Contractual
Average
Number
Contractual
Average
Range of Exercise
Outstanding
Life
Exercise
Exercisable
Life
Exercise
Prices
at July 31, 2015
(Months)
Price
At July 31, 2015
(Months)
Price
$17.04
$
$
$31.81 - $36.70
$
$
$17.04 - $36.70
$
$
Total Intrinsic Value
$
$</t>
  </si>
  <si>
    <t>Information as to Operating Segments and Foreign and Domestic Operations (Tables)</t>
  </si>
  <si>
    <t>Information as to operating segments</t>
  </si>
  <si>
    <t>Year Ended July 31,
2015
2014
2013
Net sales:
Endoscopy
$
$
$
Water Purification and Filtration
Healthcare Disposables
Dialysis
Other
Total
$
$
$
Year Ended July 31,
2015
2014
2013
Operating income by segment:
Endoscopy
$
$
$
Water Purification and Filtration
Healthcare Disposables
Dialysis
Other
General corporate expenses
)
)
)
Income from operations
Interest expense, net
)
)
)
Other expense
)
—
—
Income before income taxes
$
$
$
Year Ended July 31,
July 31,
2015
2014
2013
Identifiable assets:
Endoscopy
$
$
$
Water Purification and Filtration
Healthcare Disposables
Dialysis
Other
—
General corporate, including cash and cash equivalents
Total
$
$
$
Year Ended July 31,
2015
2014
2013
Capital expenditures:
Endoscopy
$
$
$
Water Purification and Filtration
Healthcare Disposables
Dialysis
Other
General corporate
Total
$
$
$
Year Ended July 31,
2015
2014
2013
Depreciation and amortization:
Endoscopy
$
$
$
Water Purification and Filtration
Healthcare Disposables
Dialysis
Other
General corporate
Total
$
$
$</t>
  </si>
  <si>
    <t>Information as to geographic areas</t>
  </si>
  <si>
    <t>Year Ended July 31,
2015
2014
2013
Net sales:
United States
$
$
$
Europe/Africa/Middle East
Asia/Pacific
Canada
Latin America/South America
Total
$
$
$
July 31,
2015
2014
2013
Total long-lived assets:
United States
$
$
$
Europe
Asia/Pacific
Canada
Total
Goodwill and intangible assets, net
Total
$
$
$</t>
  </si>
  <si>
    <t>Disposition of Business (Tables)</t>
  </si>
  <si>
    <t>Schedule of carrying amounts of assets and liabilities included in business held-for-sale</t>
  </si>
  <si>
    <t>April 7,
2015
(Amounts in thousands)
Cash and cash equivalents
$
Accounts receivable, net of allowance for doubtful accounts
Inventories
Prepaid expenses and other current assets
Property and equipment, net
Intangible assets, net
Goodwill
Other assets
Total assets held-for-sale
$
Accounts payable
$
Compensation payable
Accrued expenses
Deferred revenue
Deferred income taxes
Other liabilities
Total liabilities held-for-sale
$</t>
  </si>
  <si>
    <t>Quarterly Results of Operations (unaudited) (Tables)</t>
  </si>
  <si>
    <t>Summary of quarterly results of operations</t>
  </si>
  <si>
    <t xml:space="preserve">First
Second
Third
Fourth
Quarter
Quarter
Quarter
Quarter
2015
Net sales
$
$
$
$
Cost of sales
Gross profit
Gross profit percentage
%
%
%
%
Net income
$
$
$
$
Earnings per common share:
Basic
$
$
$
$
Diluted (1)
$
$
$
$
First
Second
Third
Fourth
Quarter
Quarter
Quarter
Quarter
2014
Net sales
$
$
$
$
Cost of sales
Gross profit
Gross profit percentage
%
%
%
%
Net income
$
$
$
$
Earnings per common share:
Basic
$
$
$
$
Diluted (1)
$
$
$
$
(1) The summation of quarterly earnings per share does not equal the fiscal year earnings per share due to rounding. </t>
  </si>
  <si>
    <t>Business Description (Details)</t>
  </si>
  <si>
    <t>Jul. 31, 2015segment</t>
  </si>
  <si>
    <t>Nov. 03, 2014USD ($)</t>
  </si>
  <si>
    <t>Number of operating segments</t>
  </si>
  <si>
    <t>Business acquisition</t>
  </si>
  <si>
    <t>Acquisition related costs | $</t>
  </si>
  <si>
    <t>Business Description (Details 2)</t>
  </si>
  <si>
    <t>1 Months Ended</t>
  </si>
  <si>
    <t>Sep. 29, 2015USD ($)</t>
  </si>
  <si>
    <t>Subsequent Events | MI | Credit Agreement</t>
  </si>
  <si>
    <t>Subsequent Events</t>
  </si>
  <si>
    <t>Amount borrowed</t>
  </si>
  <si>
    <t>Summary of Significant Accounting Policies (Details)</t>
  </si>
  <si>
    <t>Jul. 31, 2015USD ($)item</t>
  </si>
  <si>
    <t>Jul. 31, 2014USD ($)</t>
  </si>
  <si>
    <t>Jul. 31, 2013USD ($)</t>
  </si>
  <si>
    <t>Revenue recognition - reductions</t>
  </si>
  <si>
    <t>Number of customers all products shipped FOB destination</t>
  </si>
  <si>
    <t>Volume rebates | $</t>
  </si>
  <si>
    <t>Summary of Significant Accounting Policies (Details 2) - USD ($)</t>
  </si>
  <si>
    <t>Furniture and equipment | Minimum</t>
  </si>
  <si>
    <t>Estimated useful lives</t>
  </si>
  <si>
    <t>2 years</t>
  </si>
  <si>
    <t>Furniture and equipment | Maximum</t>
  </si>
  <si>
    <t>15 years</t>
  </si>
  <si>
    <t>Buildings and improvements | Minimum</t>
  </si>
  <si>
    <t>5 years</t>
  </si>
  <si>
    <t>Buildings and improvements | Maximum</t>
  </si>
  <si>
    <t>32 years</t>
  </si>
  <si>
    <t>Summary of Significant Accounting Policies (Details 3)</t>
  </si>
  <si>
    <t>Jul. 31, 2015USD ($)</t>
  </si>
  <si>
    <t>Identifiable intangible assets</t>
  </si>
  <si>
    <t>Intangible assets impairment</t>
  </si>
  <si>
    <t>Goodwill impairment</t>
  </si>
  <si>
    <t>Dialysis</t>
  </si>
  <si>
    <t>Percentage of estimated fair value exceeding book value</t>
  </si>
  <si>
    <t>17.00%</t>
  </si>
  <si>
    <t>Minimum</t>
  </si>
  <si>
    <t>3 years</t>
  </si>
  <si>
    <t>Maximum</t>
  </si>
  <si>
    <t>20 years</t>
  </si>
  <si>
    <t>Summary of Significant Accounting Policies (Details 4) - USD ($)</t>
  </si>
  <si>
    <t>Debt issuance costs, net of related amortization</t>
  </si>
  <si>
    <t>Dividend yield (as a percent)</t>
  </si>
  <si>
    <t>0.20%</t>
  </si>
  <si>
    <t>Advertising costs charged to expense</t>
  </si>
  <si>
    <t>Excise taxes</t>
  </si>
  <si>
    <t>Most products</t>
  </si>
  <si>
    <t>Warranty period</t>
  </si>
  <si>
    <t>1 year</t>
  </si>
  <si>
    <t>Endoscopy, Water Purification and Filtration products | Maximum</t>
  </si>
  <si>
    <t>15 months</t>
  </si>
  <si>
    <t>Consumables, accessories and parts</t>
  </si>
  <si>
    <t>90 days</t>
  </si>
  <si>
    <t>Acquisitions (Details) - MI - Subsequent Events</t>
  </si>
  <si>
    <t>Sep. 14, 2015USD ($)employee</t>
  </si>
  <si>
    <t>Pre-acquisition annual revenues</t>
  </si>
  <si>
    <t>Number of individuals in employee base | employee</t>
  </si>
  <si>
    <t>Total consideration for the transaction, excluding acquisition-related costs</t>
  </si>
  <si>
    <t>Acquisitions (Details 2)</t>
  </si>
  <si>
    <t>Feb. 20, 2015USD ($)project</t>
  </si>
  <si>
    <t>Net Assets</t>
  </si>
  <si>
    <t>Current assets</t>
  </si>
  <si>
    <t>Property, plant and equipment</t>
  </si>
  <si>
    <t>Current liabilities</t>
  </si>
  <si>
    <t>Deferred income tax liabilities</t>
  </si>
  <si>
    <t>Net assets acquired</t>
  </si>
  <si>
    <t>Number of in-process research and development projects acquired | project</t>
  </si>
  <si>
    <t>Goodwill deductible for income tax purposes</t>
  </si>
  <si>
    <t>DentaPure | Customer relationships</t>
  </si>
  <si>
    <t>Amortizable intangible assets</t>
  </si>
  <si>
    <t>Amortizable intangible assets, useful life</t>
  </si>
  <si>
    <t>10 years</t>
  </si>
  <si>
    <t>DentaPure | Technology</t>
  </si>
  <si>
    <t>DentaPure | Brand names</t>
  </si>
  <si>
    <t>Acquisitions (Details 3)</t>
  </si>
  <si>
    <t>Jan. 01, 2015USD ($)project</t>
  </si>
  <si>
    <t>12 years</t>
  </si>
  <si>
    <t>Pure Water Solutions, Inc. | Customer relationships</t>
  </si>
  <si>
    <t>Pure Water Solutions, Inc. | Brand names</t>
  </si>
  <si>
    <t>Acquisitions (Details 4)</t>
  </si>
  <si>
    <t>Nov. 03, 2014USD ($)project</t>
  </si>
  <si>
    <t>Amount of assumed debt</t>
  </si>
  <si>
    <t>9 years</t>
  </si>
  <si>
    <t>International Medical Service S.r.l. | Customer relationships</t>
  </si>
  <si>
    <t>International Medical Service S.r.l. | Technology</t>
  </si>
  <si>
    <t>Acquisitions (Details 5)</t>
  </si>
  <si>
    <t>Jun. 30, 2014USD ($)project</t>
  </si>
  <si>
    <t>Aug. 31, 2014USD ($)</t>
  </si>
  <si>
    <t>Net asset value adjustment</t>
  </si>
  <si>
    <t>Non-current deferred income tax assets, net</t>
  </si>
  <si>
    <t>Contingent guaranteed obligation</t>
  </si>
  <si>
    <t>Puri Core International Limited | Current liabilities</t>
  </si>
  <si>
    <t>Contingent guaranteed obligation, current</t>
  </si>
  <si>
    <t>Puri Core International Limited | Other long-term liabilities</t>
  </si>
  <si>
    <t>Contingent guaranteed obligation, noncurrent</t>
  </si>
  <si>
    <t>Puri Core International Limited | Customer relationships</t>
  </si>
  <si>
    <t>Puri Core International Limited | Technology</t>
  </si>
  <si>
    <t>6 years</t>
  </si>
  <si>
    <t>Puri Core International Limited | Other</t>
  </si>
  <si>
    <t>Acquisitions (Details 6)</t>
  </si>
  <si>
    <t>Jan. 07, 2014USD ($)project</t>
  </si>
  <si>
    <t>Total consideration for the transaction, excluding transaction costs</t>
  </si>
  <si>
    <t>Sterilator Company, Inc. | Customer relationships</t>
  </si>
  <si>
    <t>11 years</t>
  </si>
  <si>
    <t>Sterilator Company, Inc. | Technology</t>
  </si>
  <si>
    <t>8 years</t>
  </si>
  <si>
    <t>Acquisitions (Details 7)</t>
  </si>
  <si>
    <t>Nov. 05, 2013USD ($)project</t>
  </si>
  <si>
    <t>Contingent consideration liability</t>
  </si>
  <si>
    <t>Period over which potential cash contingent consideration is payable</t>
  </si>
  <si>
    <t>7 years</t>
  </si>
  <si>
    <t>Assumed contingent obligation</t>
  </si>
  <si>
    <t>Jet Prep Ltd. | Contingent consideration</t>
  </si>
  <si>
    <t>Jet Prep Ltd. | Accrued expenses</t>
  </si>
  <si>
    <t>Assumed contingent obligation, current</t>
  </si>
  <si>
    <t>Jet Prep Ltd. | Other long-term liabilities</t>
  </si>
  <si>
    <t>Assumed contingent obligation, noncurrent</t>
  </si>
  <si>
    <t>Jet Prep Ltd. | Technology</t>
  </si>
  <si>
    <t>Jet Prep Ltd. | Contingent consideration, payable to sellers</t>
  </si>
  <si>
    <t>Increase in goodwill</t>
  </si>
  <si>
    <t>Jet Prep Ltd. | Contingent consideration, payable to Israeli Government</t>
  </si>
  <si>
    <t>Liabilities assumed</t>
  </si>
  <si>
    <t>Increase in accrued expenses</t>
  </si>
  <si>
    <t>Increase in other long-term liabilities</t>
  </si>
  <si>
    <t>Jet Prep Ltd. | Contingent consideration, payable to Israeli Government | Minimum</t>
  </si>
  <si>
    <t>Israeli Government's rate of return on investment</t>
  </si>
  <si>
    <t>Jet Prep Ltd. | Contingent consideration, payable to Israeli Government | Maximum</t>
  </si>
  <si>
    <t>Acquisitions (Details 8)</t>
  </si>
  <si>
    <t>Mar. 22, 2013USD ($)projectcustomer</t>
  </si>
  <si>
    <t>Supplemental pro forma data adjusted to exclude acquisition-related costs</t>
  </si>
  <si>
    <t>Transaction costs</t>
  </si>
  <si>
    <t>Siemens Hemodialysis Water Business | Customer relationships</t>
  </si>
  <si>
    <t>Siemens Hemodialysis Water Business | Minimum</t>
  </si>
  <si>
    <t>Number of dialysis customers | customer</t>
  </si>
  <si>
    <t>Revenues generated by acquiree in latest fiscal year before the business acquisition</t>
  </si>
  <si>
    <t>Acquisitions (Details 9)</t>
  </si>
  <si>
    <t>Dec. 31, 2012USD ($)project</t>
  </si>
  <si>
    <t>Consideration for the transaction</t>
  </si>
  <si>
    <t>Eagle Pure Water Systems Inc | Customer relationships</t>
  </si>
  <si>
    <t>Eagle Pure Water Systems Inc | Brand names</t>
  </si>
  <si>
    <t>Eagle Pure Water Systems Inc | Non-compete agreements</t>
  </si>
  <si>
    <t>Acquisitions (Details 10)</t>
  </si>
  <si>
    <t>Nov. 01, 2012USD ($)project</t>
  </si>
  <si>
    <t>SPS Medical Supply Corp. and SPS manufacturing and warehouse facility</t>
  </si>
  <si>
    <t>Noncurrent deferred income tax liabilities, net</t>
  </si>
  <si>
    <t>SPS Medical Supply Corp. and SPS manufacturing and warehouse facility | Customer relationships</t>
  </si>
  <si>
    <t>SPS Medical Supply Corp. and SPS manufacturing and warehouse facility | Brand names</t>
  </si>
  <si>
    <t>SPS Medical Supply Corp. and SPS manufacturing and warehouse facility | Technology</t>
  </si>
  <si>
    <t>4 years</t>
  </si>
  <si>
    <t>SPS Medical Supply Corp. and SPS manufacturing and warehouse facility | Non-compete agreements</t>
  </si>
  <si>
    <t>SPS manufacturing and warehouse facility in Rochester, New York</t>
  </si>
  <si>
    <t>Inventories, net (Details) - USD ($)</t>
  </si>
  <si>
    <t>Raw materials and parts</t>
  </si>
  <si>
    <t>Work-in-process</t>
  </si>
  <si>
    <t>Finished goods</t>
  </si>
  <si>
    <t>Reserve for excess and obsolete inventory</t>
  </si>
  <si>
    <t>Total inventories</t>
  </si>
  <si>
    <t>Derivatives (Details)</t>
  </si>
  <si>
    <t>Aug. 08, 2012USD ($)</t>
  </si>
  <si>
    <t>Jan. 31, 2014USD ($)</t>
  </si>
  <si>
    <t>Feb. 29, 2012Lender</t>
  </si>
  <si>
    <t>Jul. 31, 2015USD ($)contract</t>
  </si>
  <si>
    <t>Number of existing senior lenders of debt, whose variable interest cash flows will be exchanged by the entity with fixed interest cash flows | Lender</t>
  </si>
  <si>
    <t>Foreign currency forward contracts | Designated as hedging instrument | Fair value hedge instruments</t>
  </si>
  <si>
    <t>Term of contracts</t>
  </si>
  <si>
    <t>1 month</t>
  </si>
  <si>
    <t>Number of contracts | contract</t>
  </si>
  <si>
    <t>Aggregate value of contracts</t>
  </si>
  <si>
    <t>Term of renewed contracts</t>
  </si>
  <si>
    <t>Net currency conversion losses, net of tax</t>
  </si>
  <si>
    <t>Interest rate swap agreements | Designated as hedging instrument | Cash flow hedge instruments | Term Loan Facility</t>
  </si>
  <si>
    <t>Borrowing initially hedged</t>
  </si>
  <si>
    <t>Quarterly reduction in borrowings hedged</t>
  </si>
  <si>
    <t>Interest rate swap agreements | Designated as hedging instrument | Cash flow hedge instruments | Term Loan Facility | One-month LIBOR</t>
  </si>
  <si>
    <t>Interest rate (as a percent)</t>
  </si>
  <si>
    <t>0.664%</t>
  </si>
  <si>
    <t>Interest rate swap agreements | Designated as hedging instrument | Cash flow hedge instruments | Revolving Credit Facility</t>
  </si>
  <si>
    <t>Semi-annual reduction in borrowings hedged</t>
  </si>
  <si>
    <t>Interest rate swap agreements | Designated as hedging instrument | Cash flow hedge instruments | Revolving Credit Facility | One-month LIBOR</t>
  </si>
  <si>
    <t>0.496%</t>
  </si>
  <si>
    <t>Interest rate swap agreements | Not designated as hedging instrument | Term Loan Facility</t>
  </si>
  <si>
    <t>Fair value of interest rate swap recognized in interest expense</t>
  </si>
  <si>
    <t>Fair Value Measurements (Details)</t>
  </si>
  <si>
    <t>Jun. 30, 2014USD ($)</t>
  </si>
  <si>
    <t>Nov. 05, 2013USD ($)</t>
  </si>
  <si>
    <t>Assets and Liabilities Measured and Recorded at Fair Value on a Recurring Basis</t>
  </si>
  <si>
    <t>Contingent consideration period</t>
  </si>
  <si>
    <t>Recurring basis</t>
  </si>
  <si>
    <t>Level 3 | Jet Prep Ltd. | Minimum</t>
  </si>
  <si>
    <t>Level 3 | Recurring basis</t>
  </si>
  <si>
    <t>Level 3 | Recurring basis | Jet Prep Ltd.</t>
  </si>
  <si>
    <t>Level 3 | Recurring basis | Jet Prep Ltd. | Contingent Consideration</t>
  </si>
  <si>
    <t>Discount rate of cash flow projections (as a percent)</t>
  </si>
  <si>
    <t>12.60%</t>
  </si>
  <si>
    <t>Total potential contingent consideration payments, low end of range</t>
  </si>
  <si>
    <t>Total potential contingent consideration payments, high end of range</t>
  </si>
  <si>
    <t>Level 3 | Recurring basis | Jet Prep Ltd. | Assumed contingent liability</t>
  </si>
  <si>
    <t>2.50%</t>
  </si>
  <si>
    <t>Level 3 | Recurring basis | Puri Core International Limited</t>
  </si>
  <si>
    <t>10.10%</t>
  </si>
  <si>
    <t>Fair Value Measurements (Details 2) - Recurring basis - USD ($)</t>
  </si>
  <si>
    <t>Assets:</t>
  </si>
  <si>
    <t>Liabilities:</t>
  </si>
  <si>
    <t>Total accrued expenses</t>
  </si>
  <si>
    <t>Total other long-term liabilities</t>
  </si>
  <si>
    <t>Total liabilities</t>
  </si>
  <si>
    <t>Interest rate swap agreements | Accrued expenses</t>
  </si>
  <si>
    <t>Interest rate swap agreement</t>
  </si>
  <si>
    <t>Money markets | Cash and cash equivalents</t>
  </si>
  <si>
    <t>Money markets</t>
  </si>
  <si>
    <t>Level 1 | Money markets | Cash and cash equivalents</t>
  </si>
  <si>
    <t>Level 2 | Interest rate swap agreements | Accrued expenses</t>
  </si>
  <si>
    <t>Level 3 | Accrued expenses</t>
  </si>
  <si>
    <t>Level 3 | Other long-term liabilities</t>
  </si>
  <si>
    <t>Fair Value Measurements (Details 3) - USD ($)</t>
  </si>
  <si>
    <t>Reconciliation of liability measured and recorded at fair value on a recurring basis using Level 3</t>
  </si>
  <si>
    <t>Beginning balance</t>
  </si>
  <si>
    <t>Total net unrealized (gains) losses included in general and administrative expense in earnings</t>
  </si>
  <si>
    <t>Net purchases, issuances, sales and settlements</t>
  </si>
  <si>
    <t>Ending balance</t>
  </si>
  <si>
    <t>Byrne Medical Business | Price floor</t>
  </si>
  <si>
    <t>Contingent Consideration | Byrne Medical Business</t>
  </si>
  <si>
    <t>Contingent Consideration | Jet Prep Ltd.</t>
  </si>
  <si>
    <t>Assumed contingent liability | Jet Prep Ltd.</t>
  </si>
  <si>
    <t>Contingent guaranteed obligation | Puri Core International Limited</t>
  </si>
  <si>
    <t>Fair Value Measurements (Details 4) - USD ($)</t>
  </si>
  <si>
    <t>17 Months Ended</t>
  </si>
  <si>
    <t>Asset impairment</t>
  </si>
  <si>
    <t>Property and equipment</t>
  </si>
  <si>
    <t>Assets Related to 2013 License Agreement</t>
  </si>
  <si>
    <t>2013 License Agreement</t>
  </si>
  <si>
    <t>Payments made for license</t>
  </si>
  <si>
    <t>Intangibles and Goodwill (Details) - USD ($)</t>
  </si>
  <si>
    <t>Intangible assets with finite lives:</t>
  </si>
  <si>
    <t>Amortization expense</t>
  </si>
  <si>
    <t>Gross</t>
  </si>
  <si>
    <t>Accumulated Amortization</t>
  </si>
  <si>
    <t>Net</t>
  </si>
  <si>
    <t>Intangible assets with indefinite lives:</t>
  </si>
  <si>
    <t>Trademarks and trade names</t>
  </si>
  <si>
    <t>Total intangible assets</t>
  </si>
  <si>
    <t>Weighted average</t>
  </si>
  <si>
    <t>Customer relationships</t>
  </si>
  <si>
    <t>Technology</t>
  </si>
  <si>
    <t>Brand names</t>
  </si>
  <si>
    <t>Non-compete agreements</t>
  </si>
  <si>
    <t>Patents and other registrations</t>
  </si>
  <si>
    <t>Intangibles and Goodwill (Details 2)</t>
  </si>
  <si>
    <t>Estimated annual amortization expense of intangible assets for next five years</t>
  </si>
  <si>
    <t>Intangibles and Goodwill (Details 3) - USD ($)</t>
  </si>
  <si>
    <t>Changes in Goodwill</t>
  </si>
  <si>
    <t>Balance at the beginning of the period</t>
  </si>
  <si>
    <t>Foreign currency translation</t>
  </si>
  <si>
    <t>Sale of business</t>
  </si>
  <si>
    <t>Balance at the end of the period</t>
  </si>
  <si>
    <t>Endoscopy</t>
  </si>
  <si>
    <t>Water Purification and Filtration</t>
  </si>
  <si>
    <t>Healthcare Disposables</t>
  </si>
  <si>
    <t>Other.</t>
  </si>
  <si>
    <t>Warranties (Details) - USD ($)</t>
  </si>
  <si>
    <t>Provisions</t>
  </si>
  <si>
    <t>Settlements</t>
  </si>
  <si>
    <t>Financing Arrangements (Details)</t>
  </si>
  <si>
    <t>Mar. 04, 2014USD ($)</t>
  </si>
  <si>
    <t>Aug. 31, 2015USD ($)</t>
  </si>
  <si>
    <t>Unamortized debt issuance costs</t>
  </si>
  <si>
    <t>Repayment of borrowings</t>
  </si>
  <si>
    <t>Credit Agreement</t>
  </si>
  <si>
    <t>Maximum borrowing capacity</t>
  </si>
  <si>
    <t>Debt issuance costs</t>
  </si>
  <si>
    <t>Fees on unused portion of credit facilities (as a percent)</t>
  </si>
  <si>
    <t>Shares of foreign subsidiaries pledged as security (as a percent)</t>
  </si>
  <si>
    <t>65.00%</t>
  </si>
  <si>
    <t>Outstanding borrowings</t>
  </si>
  <si>
    <t>Credit Agreement | Subsequent Events</t>
  </si>
  <si>
    <t>Credit Agreement | MI | Subsequent Events</t>
  </si>
  <si>
    <t>Credit Agreement | Minimum</t>
  </si>
  <si>
    <t>Credit Agreement | Maximum</t>
  </si>
  <si>
    <t>0.40%</t>
  </si>
  <si>
    <t>Credit Agreement | Lender's base rate</t>
  </si>
  <si>
    <t>Margin on reference rate (as a percent)</t>
  </si>
  <si>
    <t>0.25%</t>
  </si>
  <si>
    <t>Reference rate (as a percent)</t>
  </si>
  <si>
    <t>3.50%</t>
  </si>
  <si>
    <t>Credit Agreement | Lender's base rate | Minimum</t>
  </si>
  <si>
    <t>Credit Agreement | Lender's base rate | Maximum</t>
  </si>
  <si>
    <t>1.25%</t>
  </si>
  <si>
    <t>Credit Agreement | LIBOR</t>
  </si>
  <si>
    <t>Credit Agreement | LIBOR | Minimum</t>
  </si>
  <si>
    <t>0.19%</t>
  </si>
  <si>
    <t>Credit Agreement | LIBOR | Maximum</t>
  </si>
  <si>
    <t>2.25%</t>
  </si>
  <si>
    <t>0.77%</t>
  </si>
  <si>
    <t>Revolving Credit Facility</t>
  </si>
  <si>
    <t>Term of line of credit facility</t>
  </si>
  <si>
    <t>Maximum additional borrowing capacity available at the entity's option</t>
  </si>
  <si>
    <t>Revolving Credit Facility | Interest rate swap agreements | Designated as hedging instrument | Cash flow hedge instruments</t>
  </si>
  <si>
    <t>Revolving Credit Facility | One-month LIBOR | Interest rate swap agreements | Designated as hedging instrument | Cash flow hedge instruments</t>
  </si>
  <si>
    <t>Term Loan Facility</t>
  </si>
  <si>
    <t>Borrowings</t>
  </si>
  <si>
    <t>Unamortized debt issuance costs charged to interest expense</t>
  </si>
  <si>
    <t>Term Loan Facility | Interest rate swap agreements | Designated as hedging instrument | Cash flow hedge instruments</t>
  </si>
  <si>
    <t>Term Loan Facility | One-month LIBOR | Interest rate swap agreements | Designated as hedging instrument | Cash flow hedge instruments</t>
  </si>
  <si>
    <t>Borrowings of foreign currency</t>
  </si>
  <si>
    <t>Letters of credit</t>
  </si>
  <si>
    <t>Swing line loans</t>
  </si>
  <si>
    <t>Income Taxes (Details) - USD ($)</t>
  </si>
  <si>
    <t>Consolidated effective tax rate (as a percent)</t>
  </si>
  <si>
    <t>37.10%</t>
  </si>
  <si>
    <t>36.90%</t>
  </si>
  <si>
    <t>35.00%</t>
  </si>
  <si>
    <t>Current</t>
  </si>
  <si>
    <t>Federal</t>
  </si>
  <si>
    <t>State</t>
  </si>
  <si>
    <t>International</t>
  </si>
  <si>
    <t>Deferred</t>
  </si>
  <si>
    <t>Income Taxes (Details 2) - USD ($)</t>
  </si>
  <si>
    <t>United States</t>
  </si>
  <si>
    <t>Income Taxes (Details 3)</t>
  </si>
  <si>
    <t>Income tax reconciliation disclosure</t>
  </si>
  <si>
    <t>Expected statutory tax</t>
  </si>
  <si>
    <t>Differential attributable to:</t>
  </si>
  <si>
    <t>Foreign operations</t>
  </si>
  <si>
    <t>1.20%</t>
  </si>
  <si>
    <t>(0.10%)</t>
  </si>
  <si>
    <t>(1.00%)</t>
  </si>
  <si>
    <t>State and local taxes</t>
  </si>
  <si>
    <t>3.40%</t>
  </si>
  <si>
    <t>3.20%</t>
  </si>
  <si>
    <t>Domestic production deduction</t>
  </si>
  <si>
    <t>(2.40%)</t>
  </si>
  <si>
    <t>(2.30%)</t>
  </si>
  <si>
    <t>(2.10%)</t>
  </si>
  <si>
    <t>Acquisition related items, net (a)</t>
  </si>
  <si>
    <t>(1.60%)</t>
  </si>
  <si>
    <t>0.70%</t>
  </si>
  <si>
    <t>1.10%</t>
  </si>
  <si>
    <t>R&amp;E tax credit</t>
  </si>
  <si>
    <t>(0.50%)</t>
  </si>
  <si>
    <t>(0.30%)</t>
  </si>
  <si>
    <t>(0.80%)</t>
  </si>
  <si>
    <t>Other</t>
  </si>
  <si>
    <t>0.90%</t>
  </si>
  <si>
    <t>0.50%</t>
  </si>
  <si>
    <t>Consolidated effective tax rate</t>
  </si>
  <si>
    <t>Income Taxes (Details 4) - USD ($)</t>
  </si>
  <si>
    <t>Current deferred tax assets:</t>
  </si>
  <si>
    <t>Subtotal</t>
  </si>
  <si>
    <t>Valuation allowance</t>
  </si>
  <si>
    <t>Total current deferred tax assets</t>
  </si>
  <si>
    <t>Non-current deferred tax assets:</t>
  </si>
  <si>
    <t>Capital investment</t>
  </si>
  <si>
    <t>Foreign tax credit</t>
  </si>
  <si>
    <t>Domestic NOLs</t>
  </si>
  <si>
    <t>Foreign NOLs</t>
  </si>
  <si>
    <t>Net non-current deferred tax assets</t>
  </si>
  <si>
    <t>Non-current deferred tax liabilities:</t>
  </si>
  <si>
    <t>Intangible assets</t>
  </si>
  <si>
    <t>Gross non-current deferred tax liabilities</t>
  </si>
  <si>
    <t>Net non-current deferred tax liabilities</t>
  </si>
  <si>
    <t>Combined U.S. Federal and state effective rate applied to deferred taxes (as a percent)</t>
  </si>
  <si>
    <t>37.40%</t>
  </si>
  <si>
    <t>37.60%</t>
  </si>
  <si>
    <t>Income Taxes (Details 5)</t>
  </si>
  <si>
    <t>Federal and state</t>
  </si>
  <si>
    <t>Operating loss carryforwards</t>
  </si>
  <si>
    <t>Net operating loss carryforwards (NOLs)</t>
  </si>
  <si>
    <t>State | New Jersey</t>
  </si>
  <si>
    <t>Domestic | Purity Acquisition</t>
  </si>
  <si>
    <t>Foreign</t>
  </si>
  <si>
    <t>Valuation allowance on NOLs</t>
  </si>
  <si>
    <t>Income Taxes (Details 6) - USD ($)</t>
  </si>
  <si>
    <t>Deferred tax assets</t>
  </si>
  <si>
    <t>Deferred tax assets related to foreign tax credits carryovers</t>
  </si>
  <si>
    <t>Deferred tax assets, valuation allowance</t>
  </si>
  <si>
    <t>Decrease in overall valuation allowances</t>
  </si>
  <si>
    <t>Valuation allowances</t>
  </si>
  <si>
    <t>Income Taxes (Details 7) - USD ($)</t>
  </si>
  <si>
    <t>Jul. 31, 2012</t>
  </si>
  <si>
    <t>Repatriated dividends</t>
  </si>
  <si>
    <t>Cumulative amount of undistributed earnings indefinitely reinvested outside the United States</t>
  </si>
  <si>
    <t>Reconciliation of the beginning and ending amounts of gross unrecognized tax benefits</t>
  </si>
  <si>
    <t>Activity during period</t>
  </si>
  <si>
    <t>Unrecognized tax benefits at the end of the period</t>
  </si>
  <si>
    <t>Commitments and Contingencies (Details)</t>
  </si>
  <si>
    <t>Minimum commitments under noncancelable operating leases</t>
  </si>
  <si>
    <t>Thereafter</t>
  </si>
  <si>
    <t>Total contractual obligations</t>
  </si>
  <si>
    <t>Compensation agreements</t>
  </si>
  <si>
    <t>Other commitments</t>
  </si>
  <si>
    <t>Compensation agreements | MI | Subsequent Events</t>
  </si>
  <si>
    <t>Number of employees with which entity has entered into compensation agreement | employee</t>
  </si>
  <si>
    <t>Increase in other commitment due in next twelve months</t>
  </si>
  <si>
    <t>Increase in other commitment due in second year</t>
  </si>
  <si>
    <t>Contingent consideration | Jet Prep Ltd.</t>
  </si>
  <si>
    <t>Discount rate of potential payments (as a percent)</t>
  </si>
  <si>
    <t>Assumed contingent liability</t>
  </si>
  <si>
    <t>Deferred compensation and other</t>
  </si>
  <si>
    <t>Maturity of the credit facility</t>
  </si>
  <si>
    <t>Expected interest payments under the credit facility</t>
  </si>
  <si>
    <t>Weighted average interest rate on outstanding borrowings (as a percent)</t>
  </si>
  <si>
    <t>1.81%</t>
  </si>
  <si>
    <t>Increase in expected interest payments</t>
  </si>
  <si>
    <t>Commitments and Contingencies (Details 2)</t>
  </si>
  <si>
    <t>Operating Leases</t>
  </si>
  <si>
    <t>Number of significant leases that contain escalation clauses | item</t>
  </si>
  <si>
    <t>Rent expense</t>
  </si>
  <si>
    <t>US Headquarters lease with escalation clauses , Philadelphia, Pennsylvania | Water Purification and Filtration</t>
  </si>
  <si>
    <t>Monthly base rent</t>
  </si>
  <si>
    <t>Monthly base rent in year of lease expiration under escalation clause</t>
  </si>
  <si>
    <t>Canadian Headquarters lease with escalation clauses, Toronto, Ontario | Water Purification and Filtration</t>
  </si>
  <si>
    <t>Manufacturing and warehousing facilities lease with escalation clauses, Sharon, Pennsylvania | Healthcare Disposables</t>
  </si>
  <si>
    <t>Manufacturing and warehousing facilities lease with escalation clauses, Santa Fe Springs, California | Healthcare Disposables</t>
  </si>
  <si>
    <t>Manufacturing and warehousing facilities lease, Cuba, New York | Healthcare Disposables</t>
  </si>
  <si>
    <t>Number of former owners of Sterilator and current employees of the segment that control entity that owns facility | item</t>
  </si>
  <si>
    <t>Commitments and Contingencies (Details 3) - USD ($)</t>
  </si>
  <si>
    <t>Nov. 05, 2013</t>
  </si>
  <si>
    <t>Nov. 03, 2014</t>
  </si>
  <si>
    <t>Jun. 30, 2014</t>
  </si>
  <si>
    <t>International Medical Service S.r.l. | Central bank of Italy</t>
  </si>
  <si>
    <t>Interest rate per annum (as a percent)</t>
  </si>
  <si>
    <t>International Medical Service S.r.l. | Central bank of Italy | Accrued expenses</t>
  </si>
  <si>
    <t>International Medical Service S.r.l. | Central bank of Italy | Other long-term liabilities</t>
  </si>
  <si>
    <t>Accumulated Other Comprehensive Income (Loss) (Details) - USD ($)</t>
  </si>
  <si>
    <t>Components and changes in accumulated other comprehensive income (loss)</t>
  </si>
  <si>
    <t>Balance</t>
  </si>
  <si>
    <t>Income tax effect on reclassification adjustments</t>
  </si>
  <si>
    <t>Other comprehensive income (loss) before reclassifications</t>
  </si>
  <si>
    <t>Income tax effect on other comprehensive loss before reclassifications</t>
  </si>
  <si>
    <t>Accumulated Other Comprehensive Income | Reclassification adjustments</t>
  </si>
  <si>
    <t>Reclassification adjustments to interest expense for losses on interest rate swaps included in net income during the period</t>
  </si>
  <si>
    <t>Reclassification adjustment for ineffective hedge on interest rate swap included in net income during the period</t>
  </si>
  <si>
    <t>Foreign Currency Translation Adjustments</t>
  </si>
  <si>
    <t>Foreign Currency Translation Adjustments | Reclassification adjustments</t>
  </si>
  <si>
    <t>Interest Rate Swap Agreements.</t>
  </si>
  <si>
    <t>Interest Rate Swap Agreements. | Interest rate swap agreements | Reclassification adjustments</t>
  </si>
  <si>
    <t>Earnings Per Common Share (Details) - USD ($)</t>
  </si>
  <si>
    <t>3 Months Ended</t>
  </si>
  <si>
    <t>Apr. 30, 2015</t>
  </si>
  <si>
    <t>Oct. 31, 2014</t>
  </si>
  <si>
    <t>Apr. 30, 2014</t>
  </si>
  <si>
    <t>Jan. 31, 2014</t>
  </si>
  <si>
    <t>Oct. 31, 2013</t>
  </si>
  <si>
    <t>Numerator for basic and diluted earnings per share:</t>
  </si>
  <si>
    <t>Less income allocated to participating securities, basic</t>
  </si>
  <si>
    <t>Net income available to common shareholders, basic</t>
  </si>
  <si>
    <t>Less income allocated to participating securities, diluted</t>
  </si>
  <si>
    <t>Net income available to common shareholders, diluted</t>
  </si>
  <si>
    <t>Denominator for basic and diluted earnings per share, as adjusted for participating securities:</t>
  </si>
  <si>
    <t>Denominator for basic earnings per share - weighted average number of shares outstanding attributable to common stock</t>
  </si>
  <si>
    <t>Dilutive effect of stock options using the treasury stock method and the average market price for the period (in shares)</t>
  </si>
  <si>
    <t>Denominator for diluted earnings per share - weighted average number of shares and common stock equivalents attributable to common stock</t>
  </si>
  <si>
    <t>Earnings per share attributable to common stock:</t>
  </si>
  <si>
    <t>Basic earnings per share (in dollars per share)</t>
  </si>
  <si>
    <t>Diluted earnings per share (in dollars per share)</t>
  </si>
  <si>
    <t>Earnings Per Common Share (Details 2)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t>
  </si>
  <si>
    <t>Repurchase of Shares (Details) - $ / shares</t>
  </si>
  <si>
    <t>Shares purchased</t>
  </si>
  <si>
    <t>Total average price per share (in dollars per share)</t>
  </si>
  <si>
    <t>Stock-Based Compensation (Details) - USD ($)</t>
  </si>
  <si>
    <t>Income statement components of stock-based compensation expense recognized in Consolidated Statements of Income</t>
  </si>
  <si>
    <t>Stock-based compensation before income taxes</t>
  </si>
  <si>
    <t>Income tax benefits</t>
  </si>
  <si>
    <t>Total stock-based compensation expense, net of tax</t>
  </si>
  <si>
    <t>Operating expenses: Selling</t>
  </si>
  <si>
    <t>Operating expenses: General and administrative</t>
  </si>
  <si>
    <t>Operating expenses: Research and development</t>
  </si>
  <si>
    <t>Stock-Based Compensation (Details 2) - USD ($)</t>
  </si>
  <si>
    <t>Total unrecognized stock-based compensation expense, before income taxes, related to total nonvested stock options and stock awards (in dollars)</t>
  </si>
  <si>
    <t>Remaining weighted average period over which unrecognized stock-based compensation expense is expected to be recognized</t>
  </si>
  <si>
    <t>17 months</t>
  </si>
  <si>
    <t>Weighted-Average Black-Scholes Option Valuation Assumptions</t>
  </si>
  <si>
    <t>Stock-based awards, additional disclosure</t>
  </si>
  <si>
    <t>Deduction in income tax due to exercise of options and vesting of restricted stock (in dollars)</t>
  </si>
  <si>
    <t>Increase in additional paid-in capital due to excess tax benefit on stock-based compensation expense (in dollars)</t>
  </si>
  <si>
    <t>Restricted shares</t>
  </si>
  <si>
    <t>Number of Shares</t>
  </si>
  <si>
    <t>Nonvested stock awards at the beginning of the period (in shares)</t>
  </si>
  <si>
    <t>Granted (in shares)</t>
  </si>
  <si>
    <t>Cancelled (in shares)</t>
  </si>
  <si>
    <t>Vested (in shares)</t>
  </si>
  <si>
    <t>Nonvested stock awards at the end of the period (in shares)</t>
  </si>
  <si>
    <t>Weighted Average Fair Value</t>
  </si>
  <si>
    <t>Nonvested stock awards at the beginning of the period (in dollars per share)</t>
  </si>
  <si>
    <t>Granted (in dollars per share)</t>
  </si>
  <si>
    <t>Cancelled (in dollars per share)</t>
  </si>
  <si>
    <t>Vested (in dollars per share)</t>
  </si>
  <si>
    <t>Nonvested stock awards at the end of the period (in dollars per share)</t>
  </si>
  <si>
    <t>Stock options</t>
  </si>
  <si>
    <t>0.28%</t>
  </si>
  <si>
    <t>Expected volatility (as a percent)</t>
  </si>
  <si>
    <t>33.90%</t>
  </si>
  <si>
    <t>42.70%</t>
  </si>
  <si>
    <t>Risk-free interest rate (as a percent)</t>
  </si>
  <si>
    <t>1.55%</t>
  </si>
  <si>
    <t>1.44%</t>
  </si>
  <si>
    <t>Expected lives</t>
  </si>
  <si>
    <t>Stock options, additional disclosure</t>
  </si>
  <si>
    <t>Weighted average fair value of all options granted (in dollars per share)</t>
  </si>
  <si>
    <t>Aggregate intrinsic value of all options exercised (in dollars)</t>
  </si>
  <si>
    <t>Aggregate fair value of all options vested (in dollars)</t>
  </si>
  <si>
    <t>Outstanding at the beginning of the period (in shares)</t>
  </si>
  <si>
    <t>Canceled (in shares)</t>
  </si>
  <si>
    <t>Exercised (in shares)</t>
  </si>
  <si>
    <t>Outstanding at the end of the period (in shares)</t>
  </si>
  <si>
    <t>Exercisable at the end of the period (in shares)</t>
  </si>
  <si>
    <t>Weighted Average Exercise Price</t>
  </si>
  <si>
    <t>Outstanding at the beginning of the period (in dollars per share)</t>
  </si>
  <si>
    <t>Canceled (in dollars per share)</t>
  </si>
  <si>
    <t>Exercised (in dollars per share)</t>
  </si>
  <si>
    <t>Outstanding at the end of the period (in dollars per share)</t>
  </si>
  <si>
    <t>Exercisable at the end of the period (in dollars per share)</t>
  </si>
  <si>
    <t>Aggregate intrinsic value of outstanding options (in dollars)</t>
  </si>
  <si>
    <t>Stock-Based Compensation (Details 3) - Stock options - USD ($)</t>
  </si>
  <si>
    <t>Options Outstanding</t>
  </si>
  <si>
    <t>Total Intrinsic Value (in dollars)</t>
  </si>
  <si>
    <t>Options Exercisable</t>
  </si>
  <si>
    <t>Range of Exercise Prices, $17.04</t>
  </si>
  <si>
    <t>Additional information related to stock options outstanding</t>
  </si>
  <si>
    <t>Exercise price low end of range (in dollars per share)</t>
  </si>
  <si>
    <t>Exercise price high end of range (in dollars per share)</t>
  </si>
  <si>
    <t>Number Outstanding (in shares)</t>
  </si>
  <si>
    <t>Weighted Average Remaining Contractual Life</t>
  </si>
  <si>
    <t>27 months</t>
  </si>
  <si>
    <t>Weighted Average Exercise Price (in dollars per share)</t>
  </si>
  <si>
    <t>Number Exercisable (in shares)</t>
  </si>
  <si>
    <t>Weighted Average Remaining Contractual Life (in months)</t>
  </si>
  <si>
    <t>Range of Exercise Prices, $13.81 - $36.70</t>
  </si>
  <si>
    <t>44 months</t>
  </si>
  <si>
    <t>39 months</t>
  </si>
  <si>
    <t>Range of Exercise Prices, $17.04 - $36.70</t>
  </si>
  <si>
    <t>Stock-Based Compensation (Details 4)</t>
  </si>
  <si>
    <t>Jul. 31, 2015USD ($)itemshares</t>
  </si>
  <si>
    <t>Jul. 31, 2014USD ($)shares</t>
  </si>
  <si>
    <t>Jul. 31, 2013USD ($)shares</t>
  </si>
  <si>
    <t>Jul. 31, 2012USD ($)shares</t>
  </si>
  <si>
    <t>Jul. 31, 2011itemshares</t>
  </si>
  <si>
    <t>Jul. 31, 2010shares</t>
  </si>
  <si>
    <t>Stock award plan</t>
  </si>
  <si>
    <t>Outstanding options to purchase shares of common stock (in shares)</t>
  </si>
  <si>
    <t>Stock options | Non-employee director</t>
  </si>
  <si>
    <t>Annual grants of options (in shares)</t>
  </si>
  <si>
    <t>Stock options | Employee director</t>
  </si>
  <si>
    <t>Outstanding unvested restricted stock shares</t>
  </si>
  <si>
    <t>Restricted shares | Non-employee director</t>
  </si>
  <si>
    <t>Annual grants (in shares)</t>
  </si>
  <si>
    <t>Restricted shares | Non-employee director | Awards vesting on the first anniversary</t>
  </si>
  <si>
    <t>Annual grant (in dollars) | $</t>
  </si>
  <si>
    <t>Restricted shares | Member of the Board of Directors | Three year vesting stock awards</t>
  </si>
  <si>
    <t>Vesting percentage on each of the first three anniversaries of the grant date</t>
  </si>
  <si>
    <t>33.33%</t>
  </si>
  <si>
    <t>Number of anniversary dates in which the stock awards vest | item</t>
  </si>
  <si>
    <t>Restricted shares | Employee director | Three year vesting stock awards</t>
  </si>
  <si>
    <t>2006 Plan</t>
  </si>
  <si>
    <t>Maximum number of shares authorized for issuance</t>
  </si>
  <si>
    <t>2006 Plan | Stock options and stock appreciation rights</t>
  </si>
  <si>
    <t>Shares available for issuance</t>
  </si>
  <si>
    <t>2006 Plan | Restricted stock and other stock awards</t>
  </si>
  <si>
    <t>2006 Plan | Stock options</t>
  </si>
  <si>
    <t>Expiration term</t>
  </si>
  <si>
    <t>2006 Plan | Employee stock options</t>
  </si>
  <si>
    <t>Number of equal annual installments in which the options are exercisable | item</t>
  </si>
  <si>
    <t>2006 Plan | Restricted shares</t>
  </si>
  <si>
    <t>Retirement Plans (Details) - USD ($)</t>
  </si>
  <si>
    <t>Aggregate employer contributions recognized under 401(k) Savings and Retirement Plans</t>
  </si>
  <si>
    <t>Supplemental Cash Flow Information (Details) - USD ($)</t>
  </si>
  <si>
    <t>Interest paid</t>
  </si>
  <si>
    <t>Income tax payments</t>
  </si>
  <si>
    <t>Information as to Operating Segments and Foreign and Domestic Operations (Details)</t>
  </si>
  <si>
    <t>Apr. 30, 2015USD ($)</t>
  </si>
  <si>
    <t>Jan. 31, 2015USD ($)</t>
  </si>
  <si>
    <t>Oct. 31, 2014USD ($)</t>
  </si>
  <si>
    <t>Apr. 30, 2014USD ($)</t>
  </si>
  <si>
    <t>Oct. 31, 2013USD ($)</t>
  </si>
  <si>
    <t>Concentration risk</t>
  </si>
  <si>
    <t>Consolidated net sales</t>
  </si>
  <si>
    <t>Segment sales | Customer concentration | Water Purification and Filtration | Two customers</t>
  </si>
  <si>
    <t>Number of customers concentration risk | item</t>
  </si>
  <si>
    <t>Concentration risk (as a percent)</t>
  </si>
  <si>
    <t>45.90%</t>
  </si>
  <si>
    <t>Segment sales | Customer concentration | Healthcare Disposables | Four customers</t>
  </si>
  <si>
    <t>49.00%</t>
  </si>
  <si>
    <t>Segment sales | Customer concentration | Dialysis | Da Vita Inc</t>
  </si>
  <si>
    <t>27.70%</t>
  </si>
  <si>
    <t>Net sales | Customer concentration | Da Vita Inc</t>
  </si>
  <si>
    <t>10.00%</t>
  </si>
  <si>
    <t>10.40%</t>
  </si>
  <si>
    <t>Information as to Operating Segments and Foreign and Domestic Operations (Details 2) - USD ($)</t>
  </si>
  <si>
    <t>Operating income</t>
  </si>
  <si>
    <t>Interest expense, net</t>
  </si>
  <si>
    <t>Other expense</t>
  </si>
  <si>
    <t>Identifiable assets</t>
  </si>
  <si>
    <t>Depreciation and amortization</t>
  </si>
  <si>
    <t>Operating Segment</t>
  </si>
  <si>
    <t>General corporate</t>
  </si>
  <si>
    <t>Endoscopy | Operating Segment</t>
  </si>
  <si>
    <t>Water Purification and Filtration | Operating Segment</t>
  </si>
  <si>
    <t>Healthcare Disposables | Operating Segment</t>
  </si>
  <si>
    <t>Dialysis | Operating Segment</t>
  </si>
  <si>
    <t>Other. | Operating Segment</t>
  </si>
  <si>
    <t>Information as to Operating Segments and Foreign and Domestic Operations (Details 3) - USD ($)</t>
  </si>
  <si>
    <t>Total long-lived assets</t>
  </si>
  <si>
    <t>Goodwill and intangible assets, net</t>
  </si>
  <si>
    <t>Europe/Africa/Middle East</t>
  </si>
  <si>
    <t>Europe</t>
  </si>
  <si>
    <t>Asia/Pacific</t>
  </si>
  <si>
    <t>Canada</t>
  </si>
  <si>
    <t>Latin America/South America</t>
  </si>
  <si>
    <t>Disposition of Business (Details) - USD ($)</t>
  </si>
  <si>
    <t>Apr. 07, 2015</t>
  </si>
  <si>
    <t>Specialty Packaging business | Other. | Disposal Group, Disposed of by Sale, Not Discontinued Operations</t>
  </si>
  <si>
    <t>Amount held in escrow</t>
  </si>
  <si>
    <t>Costs associated with disposition</t>
  </si>
  <si>
    <t>Specialty Packaging business | Other. | Disposal Group, Held-for-sale, Not Discontinued Operations</t>
  </si>
  <si>
    <t>Accounts receivable, net of allowance for doubtful accounts</t>
  </si>
  <si>
    <t>Total assets held -for-sale</t>
  </si>
  <si>
    <t>Current Liabilities</t>
  </si>
  <si>
    <t>Other liabilities</t>
  </si>
  <si>
    <t>Total liabilities held -for-sale</t>
  </si>
  <si>
    <t>Quarterly Results of Operations (unaudited) (Details) - USD ($)</t>
  </si>
  <si>
    <t>Gross profit percentage</t>
  </si>
  <si>
    <t>45.50%</t>
  </si>
  <si>
    <t>44.90%</t>
  </si>
  <si>
    <t>44.70%</t>
  </si>
  <si>
    <t>44.20%</t>
  </si>
  <si>
    <t>43.40%</t>
  </si>
  <si>
    <t>43.70%</t>
  </si>
  <si>
    <t>44.00%</t>
  </si>
  <si>
    <t>43.50%</t>
  </si>
  <si>
    <t>SCHEDULE II - VALUATION AND QUALIFYING ACCOUNTS (Details) - USD ($)</t>
  </si>
  <si>
    <t>Allowance for doubtful accounts</t>
  </si>
  <si>
    <t>Changes in allowance for doubtful accounts</t>
  </si>
  <si>
    <t>Balance at Beginning of Period</t>
  </si>
  <si>
    <t>Additions</t>
  </si>
  <si>
    <t>(Deductions)</t>
  </si>
  <si>
    <t>Translation Adjustments</t>
  </si>
  <si>
    <t>Balance at End of Period</t>
  </si>
  <si>
    <t>Reserve for excess and obsolete inventory :</t>
  </si>
  <si>
    <t>Deferred tax asset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19446</v>
      </c>
    </row>
    <row r="6" spans="1:4">
      <c t="s" s="4" r="A6">
        <v>9</v>
      </c>
      <c t="s" s="4" r="B6">
        <v>10</v>
      </c>
    </row>
    <row r="7" spans="1:4">
      <c t="s" s="4" r="A7">
        <v>11</v>
      </c>
      <c t="s" s="4" r="B7">
        <v>12</v>
      </c>
    </row>
    <row r="8" spans="1:4">
      <c t="s" s="4" r="A8">
        <v>13</v>
      </c>
      <c t="s" s="4" r="B8">
        <v>14</v>
      </c>
    </row>
    <row r="9" spans="1:4">
      <c t="s" s="4" r="A9">
        <v>15</v>
      </c>
      <c t="s" s="4" r="B9">
        <v>16</v>
      </c>
    </row>
    <row r="10" spans="1:4">
      <c t="s" s="4" r="A10">
        <v>17</v>
      </c>
      <c t="s" s="4" r="B10">
        <v>18</v>
      </c>
    </row>
    <row r="11" spans="1:4">
      <c t="s" s="4" r="A11">
        <v>19</v>
      </c>
      <c t="s" s="4" r="B11">
        <v>18</v>
      </c>
    </row>
    <row r="12" spans="1:4">
      <c t="s" s="4" r="A12">
        <v>20</v>
      </c>
      <c t="s" s="4" r="B12">
        <v>21</v>
      </c>
    </row>
    <row r="13" spans="1:4">
      <c t="s" s="4" r="A13">
        <v>22</v>
      </c>
      <c t="s" s="4" r="B13">
        <v>23</v>
      </c>
    </row>
    <row r="14" spans="1:4">
      <c t="s" s="4" r="A14">
        <v>24</v>
      </c>
      <c t="n" s="6" r="D14">
        <v>1397751759</v>
      </c>
    </row>
    <row r="15" spans="1:4">
      <c t="s" s="4" r="A15">
        <v>25</v>
      </c>
      <c t="n" s="5" r="C15">
        <v>41606747</v>
      </c>
    </row>
    <row r="16" spans="1:4">
      <c t="s" s="4" r="A16">
        <v>26</v>
      </c>
      <c t="n" s="5" r="B16">
        <v>2015</v>
      </c>
    </row>
    <row r="17" spans="1:4">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94</v>
      </c>
      <c t="s" s="2" r="B1">
        <v>1</v>
      </c>
    </row>
    <row r="2" spans="1:2">
      <c t="s" s="2" r="B2">
        <v>2</v>
      </c>
    </row>
    <row r="3" spans="1:2">
      <c t="s" s="3" r="A3">
        <v>194</v>
      </c>
    </row>
    <row r="4" spans="1:2">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34</v>
      </c>
      <c t="s" s="2" r="B1">
        <v>1</v>
      </c>
    </row>
    <row r="2" spans="1:2">
      <c t="s" s="2" r="B2">
        <v>2</v>
      </c>
    </row>
    <row r="3" spans="1:2">
      <c t="s" s="3" r="A3">
        <v>196</v>
      </c>
    </row>
    <row r="4" spans="1:2">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198</v>
      </c>
      <c t="s" s="2" r="B1">
        <v>1</v>
      </c>
    </row>
    <row r="2" spans="1:2">
      <c t="s" s="2" r="B2">
        <v>2</v>
      </c>
    </row>
    <row r="3" spans="1:2">
      <c t="s" s="3" r="A3">
        <v>198</v>
      </c>
    </row>
    <row r="4" spans="1:2">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00</v>
      </c>
      <c t="s" s="2" r="B1">
        <v>1</v>
      </c>
    </row>
    <row r="2" spans="1:2">
      <c t="s" s="2" r="B2">
        <v>2</v>
      </c>
    </row>
    <row r="3" spans="1:2">
      <c t="s" s="3" r="A3">
        <v>200</v>
      </c>
    </row>
    <row r="4" spans="1:2">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02</v>
      </c>
      <c t="s" s="2" r="B1">
        <v>1</v>
      </c>
    </row>
    <row r="2" spans="1:2">
      <c t="s" s="2" r="B2">
        <v>2</v>
      </c>
    </row>
    <row r="3" spans="1:2">
      <c t="s" s="3" r="A3">
        <v>203</v>
      </c>
    </row>
    <row r="4" spans="1:2">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s="1" r="A1">
        <v>205</v>
      </c>
      <c t="s" s="2" r="B1">
        <v>1</v>
      </c>
    </row>
    <row r="2" spans="1:2">
      <c t="s" s="2" r="B2">
        <v>2</v>
      </c>
    </row>
    <row r="3" spans="1:2">
      <c t="s" s="3" r="A3">
        <v>205</v>
      </c>
    </row>
    <row r="4" spans="1:2">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07</v>
      </c>
      <c t="s" s="2" r="B1">
        <v>1</v>
      </c>
    </row>
    <row r="2" spans="1:2">
      <c t="s" s="2" r="B2">
        <v>2</v>
      </c>
    </row>
    <row r="3" spans="1:2">
      <c t="s" s="3" r="A3">
        <v>207</v>
      </c>
    </row>
    <row r="4" spans="1:2">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209</v>
      </c>
      <c t="s" s="2" r="B1">
        <v>1</v>
      </c>
    </row>
    <row r="2" spans="1:2">
      <c t="s" s="2" r="B2">
        <v>2</v>
      </c>
    </row>
    <row r="3" spans="1:2">
      <c t="s" s="3" r="A3">
        <v>209</v>
      </c>
    </row>
    <row r="4" spans="1:2">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11</v>
      </c>
      <c t="s" s="2" r="B1">
        <v>1</v>
      </c>
    </row>
    <row r="2" spans="1:2">
      <c t="s" s="2" r="B2">
        <v>2</v>
      </c>
    </row>
    <row r="3" spans="1:2">
      <c t="s" s="3" r="A3">
        <v>211</v>
      </c>
    </row>
    <row r="4" spans="1:2">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13</v>
      </c>
      <c t="s" s="2" r="B1">
        <v>1</v>
      </c>
    </row>
    <row r="2" spans="1:2">
      <c t="s" s="2" r="B2">
        <v>2</v>
      </c>
    </row>
    <row r="3" spans="1:2">
      <c t="s" s="3" r="A3">
        <v>213</v>
      </c>
    </row>
    <row r="4" spans="1:2">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6" r="B3">
        <v>31720000</v>
      </c>
      <c t="n" s="6" r="C3">
        <v>31781000</v>
      </c>
    </row>
    <row r="4" spans="1:3">
      <c t="s" s="4" r="A4">
        <v>33</v>
      </c>
      <c t="n" s="5" r="B4">
        <v>69805000</v>
      </c>
      <c t="n" s="5" r="C4">
        <v>62225000</v>
      </c>
    </row>
    <row r="5" spans="1:3">
      <c t="s" s="4" r="A5">
        <v>34</v>
      </c>
      <c t="n" s="5" r="B5">
        <v>72078000</v>
      </c>
      <c t="n" s="5" r="C5">
        <v>59737000</v>
      </c>
    </row>
    <row r="6" spans="1:3">
      <c t="s" s="4" r="A6">
        <v>35</v>
      </c>
      <c t="n" s="5" r="B6">
        <v>6233000</v>
      </c>
      <c t="n" s="5" r="C6">
        <v>3551000</v>
      </c>
    </row>
    <row r="7" spans="1:3">
      <c t="s" s="4" r="A7">
        <v>36</v>
      </c>
      <c t="n" s="5" r="B7">
        <v>8525000</v>
      </c>
      <c t="n" s="5" r="C7">
        <v>6615000</v>
      </c>
    </row>
    <row r="8" spans="1:3">
      <c t="s" s="4" r="A8">
        <v>37</v>
      </c>
      <c t="n" s="5" r="B8">
        <v>188361000</v>
      </c>
      <c t="n" s="5" r="C8">
        <v>163909000</v>
      </c>
    </row>
    <row r="9" spans="1:3">
      <c t="s" s="3" r="A9">
        <v>38</v>
      </c>
    </row>
    <row r="10" spans="1:3">
      <c t="s" s="4" r="A10">
        <v>39</v>
      </c>
      <c t="n" s="5" r="B10">
        <v>38224000</v>
      </c>
      <c t="n" s="5" r="C10">
        <v>32774000</v>
      </c>
    </row>
    <row r="11" spans="1:3">
      <c t="s" s="4" r="A11">
        <v>40</v>
      </c>
      <c t="n" s="5" r="B11">
        <v>81585000</v>
      </c>
      <c t="n" s="5" r="C11">
        <v>70694000</v>
      </c>
    </row>
    <row r="12" spans="1:3">
      <c t="s" s="4" r="A12">
        <v>41</v>
      </c>
      <c t="n" s="5" r="B12">
        <v>4786000</v>
      </c>
      <c t="n" s="5" r="C12">
        <v>4492000</v>
      </c>
    </row>
    <row r="13" spans="1:3">
      <c t="s" s="4" r="A13">
        <v>42</v>
      </c>
      <c t="n" s="5" r="B13">
        <v>124595000</v>
      </c>
      <c t="n" s="5" r="C13">
        <v>107960000</v>
      </c>
    </row>
    <row r="14" spans="1:3">
      <c t="s" s="4" r="A14">
        <v>43</v>
      </c>
      <c t="n" s="5" r="B14">
        <v>-62054000</v>
      </c>
      <c t="n" s="5" r="C14">
        <v>-55242000</v>
      </c>
    </row>
    <row r="15" spans="1:3">
      <c t="s" s="4" r="A15">
        <v>44</v>
      </c>
      <c t="n" s="5" r="B15">
        <v>62541000</v>
      </c>
      <c t="n" s="5" r="C15">
        <v>52718000</v>
      </c>
    </row>
    <row r="16" spans="1:3">
      <c t="s" s="4" r="A16">
        <v>45</v>
      </c>
      <c t="n" s="5" r="B16">
        <v>85836000</v>
      </c>
      <c t="n" s="5" r="C16">
        <v>82952000</v>
      </c>
    </row>
    <row r="17" spans="1:3">
      <c t="s" s="4" r="A17">
        <v>46</v>
      </c>
      <c t="n" s="5" r="B17">
        <v>241951000</v>
      </c>
      <c t="n" s="5" r="C17">
        <v>231647000</v>
      </c>
    </row>
    <row r="18" spans="1:3">
      <c t="s" s="4" r="A18">
        <v>47</v>
      </c>
      <c t="n" s="5" r="B18">
        <v>5342000</v>
      </c>
      <c t="n" s="5" r="C18">
        <v>4919000</v>
      </c>
    </row>
    <row r="19" spans="1:3">
      <c t="s" s="4" r="A19">
        <v>48</v>
      </c>
      <c t="n" s="5" r="B19">
        <v>584031000</v>
      </c>
      <c t="n" s="5" r="C19">
        <v>536145000</v>
      </c>
    </row>
    <row r="20" spans="1:3">
      <c t="s" s="3" r="A20">
        <v>49</v>
      </c>
    </row>
    <row r="21" spans="1:3">
      <c t="s" s="4" r="A21">
        <v>50</v>
      </c>
      <c t="n" s="5" r="B21">
        <v>16184000</v>
      </c>
      <c t="n" s="5" r="C21">
        <v>19529000</v>
      </c>
    </row>
    <row r="22" spans="1:3">
      <c t="s" s="4" r="A22">
        <v>51</v>
      </c>
      <c t="n" s="5" r="B22">
        <v>18557000</v>
      </c>
      <c t="n" s="5" r="C22">
        <v>14866000</v>
      </c>
    </row>
    <row r="23" spans="1:3">
      <c t="s" s="4" r="A23">
        <v>52</v>
      </c>
      <c t="n" s="5" r="B23">
        <v>15092000</v>
      </c>
      <c t="n" s="5" r="C23">
        <v>15109000</v>
      </c>
    </row>
    <row r="24" spans="1:3">
      <c t="s" s="4" r="A24">
        <v>53</v>
      </c>
      <c t="n" s="5" r="B24">
        <v>18323000</v>
      </c>
      <c t="n" s="5" r="C24">
        <v>16102000</v>
      </c>
    </row>
    <row r="25" spans="1:3">
      <c t="s" s="4" r="A25">
        <v>54</v>
      </c>
      <c t="n" s="5" r="B25">
        <v>2468000</v>
      </c>
      <c t="n" s="5" r="C25">
        <v>893000</v>
      </c>
    </row>
    <row r="26" spans="1:3">
      <c t="s" s="4" r="A26">
        <v>55</v>
      </c>
      <c t="n" s="5" r="B26">
        <v>70624000</v>
      </c>
      <c t="n" s="5" r="C26">
        <v>66499000</v>
      </c>
    </row>
    <row r="27" spans="1:3">
      <c t="s" s="4" r="A27">
        <v>56</v>
      </c>
      <c t="n" s="5" r="B27">
        <v>78500000</v>
      </c>
      <c t="n" s="5" r="C27">
        <v>80500000</v>
      </c>
    </row>
    <row r="28" spans="1:3">
      <c t="s" s="4" r="A28">
        <v>35</v>
      </c>
      <c t="n" s="5" r="B28">
        <v>23722000</v>
      </c>
      <c t="n" s="5" r="C28">
        <v>17805000</v>
      </c>
    </row>
    <row r="29" spans="1:3">
      <c t="s" s="4" r="A29">
        <v>57</v>
      </c>
      <c t="n" s="5" r="B29">
        <v>751000</v>
      </c>
      <c t="n" s="5" r="C29">
        <v>2722000</v>
      </c>
    </row>
    <row r="30" spans="1:3">
      <c t="s" s="4" r="A30">
        <v>58</v>
      </c>
      <c t="n" s="6" r="B30">
        <v>3801000</v>
      </c>
      <c t="n" s="6" r="C30">
        <v>3373000</v>
      </c>
    </row>
    <row r="31" spans="1:3">
      <c t="s" s="4" r="A31">
        <v>59</v>
      </c>
      <c t="s" s="4" r="B31">
        <v>60</v>
      </c>
      <c t="s" s="4" r="C31">
        <v>60</v>
      </c>
    </row>
    <row r="32" spans="1:3">
      <c t="s" s="3" r="A32">
        <v>61</v>
      </c>
    </row>
    <row r="33" spans="1:3">
      <c t="s" s="4" r="A33">
        <v>62</v>
      </c>
      <c t="s" s="4" r="B33">
        <v>60</v>
      </c>
      <c t="s" s="4" r="C33">
        <v>60</v>
      </c>
    </row>
    <row r="34" spans="1:3">
      <c t="s" s="4" r="A34">
        <v>63</v>
      </c>
      <c t="n" s="6" r="B34">
        <v>4591000</v>
      </c>
      <c t="n" s="6" r="C34">
        <v>4564000</v>
      </c>
    </row>
    <row r="35" spans="1:3">
      <c t="s" s="4" r="A35">
        <v>64</v>
      </c>
      <c t="n" s="5" r="B35">
        <v>156050000</v>
      </c>
      <c t="n" s="5" r="C35">
        <v>146048000</v>
      </c>
    </row>
    <row r="36" spans="1:3">
      <c t="s" s="4" r="A36">
        <v>65</v>
      </c>
      <c t="n" s="5" r="B36">
        <v>287105000</v>
      </c>
      <c t="n" s="5" r="C36">
        <v>243306000</v>
      </c>
    </row>
    <row r="37" spans="1:3">
      <c t="s" s="4" r="A37">
        <v>66</v>
      </c>
      <c t="n" s="5" r="B37">
        <v>1224000</v>
      </c>
      <c t="n" s="5" r="C37">
        <v>9552000</v>
      </c>
    </row>
    <row r="38" spans="1:3">
      <c t="s" s="4" r="A38">
        <v>67</v>
      </c>
      <c t="n" s="5" r="B38">
        <v>-42337000</v>
      </c>
      <c t="n" s="5" r="C38">
        <v>-38224000</v>
      </c>
    </row>
    <row r="39" spans="1:3">
      <c t="s" s="4" r="A39">
        <v>68</v>
      </c>
      <c t="n" s="5" r="B39">
        <v>406633000</v>
      </c>
      <c t="n" s="5" r="C39">
        <v>365246000</v>
      </c>
    </row>
    <row r="40" spans="1:3">
      <c t="s" s="4" r="A40">
        <v>69</v>
      </c>
      <c t="n" s="6" r="B40">
        <v>584031000</v>
      </c>
      <c t="n" s="6" r="C40">
        <v>5361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15</v>
      </c>
      <c t="s" s="2" r="B1">
        <v>1</v>
      </c>
    </row>
    <row r="2" spans="1:2">
      <c t="s" s="2" r="B2">
        <v>2</v>
      </c>
    </row>
    <row r="3" spans="1:2">
      <c t="s" s="3" r="A3">
        <v>215</v>
      </c>
    </row>
    <row r="4" spans="1:2">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17</v>
      </c>
      <c t="s" s="2" r="B1">
        <v>1</v>
      </c>
    </row>
    <row r="2" spans="1:2">
      <c t="s" s="2" r="B2">
        <v>2</v>
      </c>
    </row>
    <row r="3" spans="1:2">
      <c t="s" s="3" r="A3">
        <v>217</v>
      </c>
    </row>
    <row r="4" spans="1:2">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219</v>
      </c>
      <c t="s" s="2" r="B1">
        <v>1</v>
      </c>
    </row>
    <row r="2" spans="1:2">
      <c t="s" s="2" r="B2">
        <v>2</v>
      </c>
    </row>
    <row r="3" spans="1:2">
      <c t="s" s="3" r="A3">
        <v>219</v>
      </c>
    </row>
    <row r="4" spans="1:2">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221</v>
      </c>
      <c t="s" s="2" r="B1">
        <v>1</v>
      </c>
    </row>
    <row r="2" spans="1:2">
      <c t="s" s="2" r="B2">
        <v>2</v>
      </c>
    </row>
    <row r="3" spans="1:2">
      <c t="s" s="3" r="A3">
        <v>221</v>
      </c>
    </row>
    <row r="4" spans="1:2">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23</v>
      </c>
      <c t="s" s="2" r="B1">
        <v>1</v>
      </c>
    </row>
    <row r="2" spans="1:2">
      <c t="s" s="2" r="B2">
        <v>2</v>
      </c>
    </row>
    <row r="3" spans="1:2">
      <c t="s" s="3" r="A3">
        <v>223</v>
      </c>
    </row>
    <row r="4" spans="1:2">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25</v>
      </c>
      <c t="s" s="2" r="B1">
        <v>1</v>
      </c>
    </row>
    <row r="2" spans="1:2">
      <c t="s" s="2" r="B2">
        <v>2</v>
      </c>
    </row>
    <row r="3" spans="1:2">
      <c t="s" s="3" r="A3">
        <v>226</v>
      </c>
    </row>
    <row r="4" spans="1:2">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28</v>
      </c>
      <c t="s" s="2" r="B1">
        <v>1</v>
      </c>
    </row>
    <row r="2" spans="1:2">
      <c t="s" s="2" r="B2">
        <v>2</v>
      </c>
    </row>
    <row r="3" spans="1:2">
      <c t="s" s="3" r="A3">
        <v>228</v>
      </c>
    </row>
    <row r="4" spans="1:2">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30</v>
      </c>
      <c t="s" s="2" r="B1">
        <v>1</v>
      </c>
    </row>
    <row r="2" spans="1:2">
      <c t="s" s="2" r="B2">
        <v>2</v>
      </c>
    </row>
    <row r="3" spans="1:2">
      <c t="s" s="3" r="A3">
        <v>230</v>
      </c>
    </row>
    <row r="4" spans="1:2">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32</v>
      </c>
      <c t="s" s="2" r="B1">
        <v>1</v>
      </c>
    </row>
    <row r="2" spans="1:2">
      <c t="s" s="2" r="B2">
        <v>2</v>
      </c>
    </row>
    <row r="3" spans="1:2">
      <c t="s" s="3" r="A3">
        <v>232</v>
      </c>
    </row>
    <row r="4" spans="1:2">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34</v>
      </c>
      <c t="s" s="2" r="B1">
        <v>1</v>
      </c>
    </row>
    <row r="2" spans="1:2">
      <c t="s" s="2" r="B2">
        <v>2</v>
      </c>
    </row>
    <row r="3" spans="1:2">
      <c t="s" s="3" r="A3">
        <v>234</v>
      </c>
    </row>
    <row r="4" spans="1:2">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70</v>
      </c>
      <c t="s" s="2" r="B1">
        <v>2</v>
      </c>
      <c t="s" s="2" r="C1">
        <v>30</v>
      </c>
    </row>
    <row r="2" spans="1:3">
      <c t="s" s="3" r="A2">
        <v>71</v>
      </c>
    </row>
    <row r="3" spans="1:3">
      <c t="s" s="4" r="A3">
        <v>72</v>
      </c>
      <c t="n" s="6" r="B3">
        <v>2092</v>
      </c>
      <c t="n" s="6" r="C3">
        <v>1874</v>
      </c>
    </row>
    <row r="4" spans="1:3">
      <c t="s" s="4" r="A4">
        <v>73</v>
      </c>
      <c t="n" s="6" r="B4">
        <v>1</v>
      </c>
      <c t="n" s="6" r="C4">
        <v>1</v>
      </c>
    </row>
    <row r="5" spans="1:3">
      <c t="s" s="4" r="A5">
        <v>74</v>
      </c>
      <c t="n" s="5" r="B5">
        <v>1000000</v>
      </c>
      <c t="n" s="5" r="C5">
        <v>1000000</v>
      </c>
    </row>
    <row r="6" spans="1:3">
      <c t="s" s="4" r="A6">
        <v>75</v>
      </c>
      <c t="n" s="5" r="B6">
        <v>0</v>
      </c>
      <c t="n" s="5" r="C6">
        <v>0</v>
      </c>
    </row>
    <row r="7" spans="1:3">
      <c t="s" s="4" r="A7">
        <v>76</v>
      </c>
      <c t="n" s="7" r="B7">
        <v>0.1</v>
      </c>
      <c t="n" s="7" r="C7">
        <v>0.1</v>
      </c>
    </row>
    <row r="8" spans="1:3">
      <c t="s" s="4" r="A8">
        <v>77</v>
      </c>
      <c t="n" s="5" r="B8">
        <v>75000000</v>
      </c>
      <c t="n" s="5" r="C8">
        <v>75000000</v>
      </c>
    </row>
    <row r="9" spans="1:3">
      <c t="s" s="4" r="A9">
        <v>78</v>
      </c>
      <c t="n" s="5" r="B9">
        <v>45913154</v>
      </c>
      <c t="n" s="5" r="C9">
        <v>45641688</v>
      </c>
    </row>
    <row r="10" spans="1:3">
      <c t="s" s="4" r="A10">
        <v>79</v>
      </c>
      <c t="n" s="5" r="B10">
        <v>41604359</v>
      </c>
      <c t="n" s="5" r="C10">
        <v>41442260</v>
      </c>
    </row>
    <row r="11" spans="1:3">
      <c t="s" s="4" r="A11">
        <v>80</v>
      </c>
      <c t="n" s="5" r="B11">
        <v>4308795</v>
      </c>
      <c t="n" s="5" r="C11">
        <v>4199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t="s" s="1" r="A1">
        <v>236</v>
      </c>
      <c t="s" s="2" r="B1">
        <v>1</v>
      </c>
    </row>
    <row r="2" spans="1:2">
      <c t="s" s="2" r="B2">
        <v>2</v>
      </c>
    </row>
    <row r="3" spans="1:2">
      <c t="s" s="3" r="A3">
        <v>192</v>
      </c>
    </row>
    <row r="4" spans="1:2">
      <c t="s" s="4" r="A4">
        <v>237</v>
      </c>
      <c t="s" s="4" r="B4">
        <v>238</v>
      </c>
    </row>
    <row r="5" spans="1:2">
      <c t="s" s="4" r="A5">
        <v>239</v>
      </c>
      <c t="s" s="4" r="B5">
        <v>240</v>
      </c>
    </row>
    <row r="6" spans="1:2">
      <c t="s" s="4" r="A6">
        <v>241</v>
      </c>
      <c t="s" s="4" r="B6">
        <v>242</v>
      </c>
    </row>
    <row r="7" spans="1:2">
      <c t="s" s="4" r="A7">
        <v>243</v>
      </c>
      <c t="s" s="4" r="B7">
        <v>244</v>
      </c>
    </row>
    <row r="8" spans="1:2">
      <c t="s" s="4" r="A8">
        <v>245</v>
      </c>
      <c t="s" s="4" r="B8">
        <v>246</v>
      </c>
    </row>
    <row r="9" spans="1:2">
      <c t="s" s="4" r="A9">
        <v>196</v>
      </c>
      <c t="s" s="4" r="B9">
        <v>247</v>
      </c>
    </row>
    <row r="10" spans="1:2">
      <c t="s" s="4" r="A10">
        <v>248</v>
      </c>
      <c t="s" s="4" r="B10">
        <v>249</v>
      </c>
    </row>
    <row r="11" spans="1:2">
      <c t="s" s="4" r="A11">
        <v>250</v>
      </c>
      <c t="s" s="4" r="B11">
        <v>251</v>
      </c>
    </row>
    <row r="12" spans="1:2">
      <c t="s" s="4" r="A12">
        <v>252</v>
      </c>
      <c t="s" s="4" r="B12">
        <v>253</v>
      </c>
    </row>
    <row r="13" spans="1:2">
      <c t="s" s="4" r="A13">
        <v>254</v>
      </c>
      <c t="s" s="4" r="B13">
        <v>255</v>
      </c>
    </row>
    <row r="14" spans="1:2">
      <c t="s" s="4" r="A14">
        <v>205</v>
      </c>
      <c t="s" s="4" r="B14">
        <v>256</v>
      </c>
    </row>
    <row r="15" spans="1:2">
      <c t="s" s="4" r="A15">
        <v>219</v>
      </c>
      <c t="s" s="4" r="B15">
        <v>257</v>
      </c>
    </row>
    <row r="16" spans="1:2">
      <c t="s" s="4" r="A16">
        <v>230</v>
      </c>
      <c t="s" s="4" r="B16">
        <v>258</v>
      </c>
    </row>
    <row r="17" spans="1:2">
      <c t="s" s="4" r="A17">
        <v>259</v>
      </c>
      <c t="s" s="4" r="B17">
        <v>260</v>
      </c>
    </row>
    <row r="18" spans="1:2">
      <c t="s" s="4" r="A18">
        <v>215</v>
      </c>
      <c t="s" s="4" r="B18">
        <v>261</v>
      </c>
    </row>
    <row r="19" spans="1:2">
      <c t="s" s="4" r="A19">
        <v>262</v>
      </c>
      <c t="s" s="4" r="B19">
        <v>263</v>
      </c>
    </row>
    <row r="20" spans="1:2">
      <c t="s" s="4" r="A20">
        <v>209</v>
      </c>
      <c t="s" s="4" r="B20">
        <v>264</v>
      </c>
    </row>
    <row r="21" spans="1:2">
      <c t="s" s="4" r="A21">
        <v>265</v>
      </c>
      <c t="s" s="4" r="B21">
        <v>266</v>
      </c>
    </row>
    <row r="22" spans="1:2">
      <c t="s" s="4" r="A22">
        <v>267</v>
      </c>
      <c t="s" s="4" r="B22">
        <v>268</v>
      </c>
    </row>
    <row r="23" spans="1:2">
      <c t="s" s="4" r="A23">
        <v>269</v>
      </c>
      <c t="s" s="4" r="B23">
        <v>270</v>
      </c>
    </row>
    <row r="24" spans="1:2">
      <c t="s" s="4" r="A24">
        <v>271</v>
      </c>
      <c t="s" s="4" r="B2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s="1" r="A1">
        <v>273</v>
      </c>
      <c t="s" s="2" r="B1">
        <v>1</v>
      </c>
    </row>
    <row r="2" spans="1:2">
      <c t="s" s="2" r="B2">
        <v>2</v>
      </c>
    </row>
    <row r="3" spans="1:2">
      <c t="s" s="4" r="A3">
        <v>274</v>
      </c>
    </row>
    <row r="4" spans="1:2">
      <c t="s" s="3" r="A4">
        <v>194</v>
      </c>
    </row>
    <row r="5" spans="1:2">
      <c t="s" s="4" r="A5">
        <v>275</v>
      </c>
      <c t="s" s="4" r="B5">
        <v>276</v>
      </c>
    </row>
    <row r="6" spans="1:2">
      <c t="s" s="4" r="A6">
        <v>277</v>
      </c>
    </row>
    <row r="7" spans="1:2">
      <c t="s" s="3" r="A7">
        <v>194</v>
      </c>
    </row>
    <row r="8" spans="1:2">
      <c t="s" s="4" r="A8">
        <v>275</v>
      </c>
      <c t="s" s="4" r="B8">
        <v>278</v>
      </c>
    </row>
    <row r="9" spans="1:2">
      <c t="s" s="4" r="A9">
        <v>279</v>
      </c>
    </row>
    <row r="10" spans="1:2">
      <c t="s" s="3" r="A10">
        <v>194</v>
      </c>
    </row>
    <row r="11" spans="1:2">
      <c t="s" s="4" r="A11">
        <v>275</v>
      </c>
      <c t="s" s="4" r="B11">
        <v>280</v>
      </c>
    </row>
    <row r="12" spans="1:2">
      <c t="s" s="4" r="A12">
        <v>281</v>
      </c>
    </row>
    <row r="13" spans="1:2">
      <c t="s" s="3" r="A13">
        <v>194</v>
      </c>
    </row>
    <row r="14" spans="1:2">
      <c t="s" s="4" r="A14">
        <v>275</v>
      </c>
      <c t="s" s="4" r="B14">
        <v>282</v>
      </c>
    </row>
    <row r="15" spans="1:2">
      <c t="s" s="4" r="A15">
        <v>283</v>
      </c>
    </row>
    <row r="16" spans="1:2">
      <c t="s" s="3" r="A16">
        <v>194</v>
      </c>
    </row>
    <row r="17" spans="1:2">
      <c t="s" s="4" r="A17">
        <v>275</v>
      </c>
      <c t="s" s="4" r="B17">
        <v>284</v>
      </c>
    </row>
    <row r="18" spans="1:2">
      <c t="s" s="4" r="A18">
        <v>285</v>
      </c>
    </row>
    <row r="19" spans="1:2">
      <c t="s" s="3" r="A19">
        <v>194</v>
      </c>
    </row>
    <row r="20" spans="1:2">
      <c t="s" s="4" r="A20">
        <v>275</v>
      </c>
      <c t="s" s="4" r="B20">
        <v>286</v>
      </c>
    </row>
    <row r="21" spans="1:2">
      <c t="s" s="4" r="A21">
        <v>287</v>
      </c>
    </row>
    <row r="22" spans="1:2">
      <c t="s" s="3" r="A22">
        <v>194</v>
      </c>
    </row>
    <row r="23" spans="1:2">
      <c t="s" s="4" r="A23">
        <v>275</v>
      </c>
      <c t="s" s="4" r="B23">
        <v>288</v>
      </c>
    </row>
    <row r="24" spans="1:2">
      <c t="s" s="4" r="A24">
        <v>289</v>
      </c>
    </row>
    <row r="25" spans="1:2">
      <c t="s" s="3" r="A25">
        <v>194</v>
      </c>
    </row>
    <row r="26" spans="1:2">
      <c t="s" s="4" r="A26">
        <v>275</v>
      </c>
      <c t="s" s="4" r="B26">
        <v>290</v>
      </c>
    </row>
    <row r="27" spans="1:2">
      <c t="s" s="4" r="A27">
        <v>291</v>
      </c>
    </row>
    <row r="28" spans="1:2">
      <c t="s" s="3" r="A28">
        <v>194</v>
      </c>
    </row>
    <row r="29" spans="1:2">
      <c t="s" s="4" r="A29">
        <v>275</v>
      </c>
      <c t="s" s="4" r="B29">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93</v>
      </c>
      <c t="s" s="2" r="B1">
        <v>1</v>
      </c>
    </row>
    <row r="2" spans="1:2">
      <c t="s" s="2" r="B2">
        <v>2</v>
      </c>
    </row>
    <row r="3" spans="1:2">
      <c t="s" s="3" r="A3">
        <v>196</v>
      </c>
    </row>
    <row r="4" spans="1:2">
      <c t="s" s="4" r="A4">
        <v>294</v>
      </c>
      <c t="s" s="4" r="B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96</v>
      </c>
      <c t="s" s="2" r="B1">
        <v>1</v>
      </c>
    </row>
    <row r="2" spans="1:2">
      <c t="s" s="2" r="B2">
        <v>2</v>
      </c>
    </row>
    <row r="3" spans="1:2">
      <c t="s" s="3" r="A3">
        <v>200</v>
      </c>
    </row>
    <row r="4" spans="1:2">
      <c t="s" s="4" r="A4">
        <v>297</v>
      </c>
      <c t="s" s="4" r="B4">
        <v>298</v>
      </c>
    </row>
    <row r="5" spans="1:2">
      <c t="s" s="4" r="A5">
        <v>299</v>
      </c>
      <c t="s" s="4" r="B5">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01</v>
      </c>
      <c t="s" s="2" r="B1">
        <v>1</v>
      </c>
    </row>
    <row r="2" spans="1:2">
      <c t="s" s="2" r="B2">
        <v>2</v>
      </c>
    </row>
    <row r="3" spans="1:2">
      <c t="s" s="3" r="A3">
        <v>203</v>
      </c>
    </row>
    <row r="4" spans="1:2">
      <c t="s" s="4" r="A4">
        <v>302</v>
      </c>
      <c t="s" s="4" r="B4">
        <v>303</v>
      </c>
    </row>
    <row r="5" spans="1:2">
      <c t="s" s="4" r="A5">
        <v>304</v>
      </c>
      <c t="s" s="4" r="B5">
        <v>305</v>
      </c>
    </row>
    <row r="6" spans="1:2">
      <c t="s" s="4" r="A6">
        <v>306</v>
      </c>
      <c t="s" s="4" r="B6">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308</v>
      </c>
      <c t="s" s="2" r="B1">
        <v>1</v>
      </c>
    </row>
    <row r="2" spans="1:2">
      <c t="s" s="2" r="B2">
        <v>2</v>
      </c>
    </row>
    <row r="3" spans="1:2">
      <c t="s" s="3" r="A3">
        <v>205</v>
      </c>
    </row>
    <row r="4" spans="1:2">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311</v>
      </c>
      <c t="s" s="2" r="B1">
        <v>1</v>
      </c>
    </row>
    <row r="2" spans="1:2">
      <c t="s" s="2" r="B2">
        <v>2</v>
      </c>
    </row>
    <row r="3" spans="1:2">
      <c t="s" s="3" r="A3">
        <v>209</v>
      </c>
    </row>
    <row r="4" spans="1:2">
      <c t="s" s="4" r="A4">
        <v>312</v>
      </c>
      <c t="s" s="4" r="B4">
        <v>313</v>
      </c>
    </row>
    <row r="5" spans="1:2">
      <c t="s" s="4" r="A5">
        <v>314</v>
      </c>
      <c t="s" s="4" r="B5">
        <v>315</v>
      </c>
    </row>
    <row r="6" spans="1:2">
      <c t="s" s="4" r="A6">
        <v>316</v>
      </c>
      <c t="s" s="4" r="B6">
        <v>317</v>
      </c>
    </row>
    <row r="7" spans="1:2">
      <c t="s" s="4" r="A7">
        <v>318</v>
      </c>
      <c t="s" s="4" r="B7">
        <v>319</v>
      </c>
    </row>
    <row r="8" spans="1:2">
      <c t="s" s="4" r="A8">
        <v>320</v>
      </c>
      <c t="s" s="4" r="B8">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22</v>
      </c>
      <c t="s" s="2" r="B1">
        <v>1</v>
      </c>
    </row>
    <row r="2" spans="1:2">
      <c t="s" s="2" r="B2">
        <v>2</v>
      </c>
    </row>
    <row r="3" spans="1:2">
      <c t="s" s="3" r="A3">
        <v>211</v>
      </c>
    </row>
    <row r="4" spans="1:2">
      <c t="s" s="4" r="A4">
        <v>323</v>
      </c>
      <c t="s" s="4" r="B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25</v>
      </c>
      <c t="s" s="2" r="B1">
        <v>1</v>
      </c>
    </row>
    <row r="2" spans="1:2">
      <c t="s" s="2" r="B2">
        <v>2</v>
      </c>
    </row>
    <row r="3" spans="1:2">
      <c t="s" s="3" r="A3">
        <v>213</v>
      </c>
    </row>
    <row r="4" spans="1:2">
      <c t="s" s="4" r="A4">
        <v>326</v>
      </c>
      <c t="s" s="4" r="B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28</v>
      </c>
      <c t="s" s="2" r="B1">
        <v>1</v>
      </c>
    </row>
    <row r="2" spans="1:2">
      <c t="s" s="2" r="B2">
        <v>2</v>
      </c>
    </row>
    <row r="3" spans="1:2">
      <c t="s" s="3" r="A3">
        <v>215</v>
      </c>
    </row>
    <row r="4" spans="1:2">
      <c t="s" s="4" r="A4">
        <v>329</v>
      </c>
      <c t="s" s="4" r="B4">
        <v>330</v>
      </c>
    </row>
    <row r="5" spans="1:2">
      <c t="s" s="4" r="A5">
        <v>331</v>
      </c>
      <c t="s" s="4" r="B5">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s="1" r="A1">
        <v>81</v>
      </c>
      <c t="s" s="2" r="B1">
        <v>1</v>
      </c>
    </row>
    <row r="2" spans="1:4">
      <c t="s" s="2" r="B2">
        <v>2</v>
      </c>
      <c t="s" s="2" r="C2">
        <v>30</v>
      </c>
      <c t="s" s="2" r="D2">
        <v>82</v>
      </c>
    </row>
    <row r="3" spans="1:4">
      <c t="s" s="3" r="A3">
        <v>83</v>
      </c>
    </row>
    <row r="4" spans="1:4">
      <c t="s" s="4" r="A4">
        <v>84</v>
      </c>
      <c t="n" s="6" r="B4">
        <v>493656000</v>
      </c>
      <c t="n" s="6" r="C4">
        <v>434531000</v>
      </c>
      <c t="n" s="6" r="D4">
        <v>383520000</v>
      </c>
    </row>
    <row r="5" spans="1:4">
      <c t="s" s="4" r="A5">
        <v>85</v>
      </c>
      <c t="n" s="5" r="B5">
        <v>71348000</v>
      </c>
      <c t="n" s="5" r="C5">
        <v>54218000</v>
      </c>
      <c t="n" s="5" r="D5">
        <v>41506000</v>
      </c>
    </row>
    <row r="6" spans="1:4">
      <c t="s" s="4" r="A6">
        <v>86</v>
      </c>
      <c t="n" s="5" r="B6">
        <v>565004000</v>
      </c>
      <c t="n" s="5" r="C6">
        <v>488749000</v>
      </c>
      <c t="n" s="5" r="D6">
        <v>425026000</v>
      </c>
    </row>
    <row r="7" spans="1:4">
      <c t="s" s="3" r="A7">
        <v>87</v>
      </c>
    </row>
    <row r="8" spans="1:4">
      <c t="s" s="4" r="A8">
        <v>84</v>
      </c>
      <c t="n" s="5" r="B8">
        <v>260903000</v>
      </c>
      <c t="n" s="5" r="C8">
        <v>236429000</v>
      </c>
      <c t="n" s="5" r="D8">
        <v>210433000</v>
      </c>
    </row>
    <row r="9" spans="1:4">
      <c t="s" s="4" r="A9">
        <v>85</v>
      </c>
      <c t="n" s="5" r="B9">
        <v>50634000</v>
      </c>
      <c t="n" s="5" r="C9">
        <v>39021000</v>
      </c>
      <c t="n" s="5" r="D9">
        <v>31117000</v>
      </c>
    </row>
    <row r="10" spans="1:4">
      <c t="s" s="4" r="A10">
        <v>88</v>
      </c>
      <c t="n" s="5" r="B10">
        <v>311537000</v>
      </c>
      <c t="n" s="5" r="C10">
        <v>275450000</v>
      </c>
      <c t="n" s="5" r="D10">
        <v>241550000</v>
      </c>
    </row>
    <row r="11" spans="1:4">
      <c t="s" s="4" r="A11">
        <v>89</v>
      </c>
      <c t="n" s="5" r="B11">
        <v>253467000</v>
      </c>
      <c t="n" s="5" r="C11">
        <v>213299000</v>
      </c>
      <c t="n" s="5" r="D11">
        <v>183476000</v>
      </c>
    </row>
    <row r="12" spans="1:4">
      <c t="s" s="3" r="A12">
        <v>90</v>
      </c>
    </row>
    <row r="13" spans="1:4">
      <c t="s" s="4" r="A13">
        <v>91</v>
      </c>
      <c t="n" s="5" r="B13">
        <v>80787000</v>
      </c>
      <c t="n" s="5" r="C13">
        <v>66519000</v>
      </c>
      <c t="n" s="5" r="D13">
        <v>57786000</v>
      </c>
    </row>
    <row r="14" spans="1:4">
      <c t="s" s="4" r="A14">
        <v>92</v>
      </c>
      <c t="n" s="5" r="B14">
        <v>77897000</v>
      </c>
      <c t="n" s="5" r="C14">
        <v>65039000</v>
      </c>
      <c t="n" s="5" r="D14">
        <v>53182000</v>
      </c>
    </row>
    <row r="15" spans="1:4">
      <c t="s" s="4" r="A15">
        <v>93</v>
      </c>
      <c t="n" s="5" r="B15">
        <v>14022000</v>
      </c>
      <c t="n" s="5" r="C15">
        <v>10813000</v>
      </c>
      <c t="n" s="5" r="D15">
        <v>9320000</v>
      </c>
    </row>
    <row r="16" spans="1:4">
      <c t="s" s="4" r="A16">
        <v>94</v>
      </c>
      <c t="n" s="5" r="B16">
        <v>172706000</v>
      </c>
      <c t="n" s="5" r="C16">
        <v>142371000</v>
      </c>
      <c t="n" s="5" r="D16">
        <v>120288000</v>
      </c>
    </row>
    <row r="17" spans="1:4">
      <c t="s" s="4" r="A17">
        <v>95</v>
      </c>
      <c t="n" s="5" r="B17">
        <v>80761000</v>
      </c>
      <c t="n" s="5" r="C17">
        <v>70928000</v>
      </c>
      <c t="n" s="5" r="D17">
        <v>63188000</v>
      </c>
    </row>
    <row r="18" spans="1:4">
      <c t="s" s="4" r="A18">
        <v>96</v>
      </c>
      <c t="n" s="5" r="B18">
        <v>2432000</v>
      </c>
      <c t="n" s="5" r="C18">
        <v>2380000</v>
      </c>
      <c t="n" s="5" r="D18">
        <v>2895000</v>
      </c>
    </row>
    <row r="19" spans="1:4">
      <c t="s" s="4" r="A19">
        <v>97</v>
      </c>
      <c t="n" s="5" r="B19">
        <v>-68000</v>
      </c>
      <c t="n" s="5" r="C19">
        <v>-63000</v>
      </c>
      <c t="n" s="5" r="D19">
        <v>-61000</v>
      </c>
    </row>
    <row r="20" spans="1:4">
      <c t="s" s="4" r="A20">
        <v>98</v>
      </c>
      <c t="n" s="5" r="B20">
        <v>2206000</v>
      </c>
    </row>
    <row r="21" spans="1:4">
      <c t="s" s="4" r="A21">
        <v>99</v>
      </c>
      <c t="n" s="5" r="B21">
        <v>76191000</v>
      </c>
      <c t="n" s="5" r="C21">
        <v>68611000</v>
      </c>
      <c t="n" s="5" r="D21">
        <v>60354000</v>
      </c>
    </row>
    <row r="22" spans="1:4">
      <c t="s" s="4" r="A22">
        <v>100</v>
      </c>
      <c t="n" s="5" r="B22">
        <v>28238000</v>
      </c>
      <c t="n" s="5" r="C22">
        <v>25346000</v>
      </c>
      <c t="n" s="5" r="D22">
        <v>21115000</v>
      </c>
    </row>
    <row r="23" spans="1:4">
      <c t="s" s="4" r="A23">
        <v>101</v>
      </c>
      <c t="n" s="6" r="B23">
        <v>47953000</v>
      </c>
      <c t="n" s="6" r="C23">
        <v>43265000</v>
      </c>
      <c t="n" s="6" r="D23">
        <v>39239000</v>
      </c>
    </row>
    <row r="24" spans="1:4">
      <c t="s" s="3" r="A24">
        <v>102</v>
      </c>
    </row>
    <row r="25" spans="1:4">
      <c t="s" s="4" r="A25">
        <v>103</v>
      </c>
      <c t="n" s="7" r="B25">
        <v>1.16</v>
      </c>
      <c t="n" s="7" r="C25">
        <v>1.05</v>
      </c>
      <c t="n" s="7" r="D25">
        <v>0.96</v>
      </c>
    </row>
    <row r="26" spans="1:4">
      <c t="s" s="4" r="A26">
        <v>104</v>
      </c>
      <c t="n" s="8" r="B26">
        <v>1.15</v>
      </c>
      <c t="n" s="8" r="C26">
        <v>1.04</v>
      </c>
      <c t="n" s="8" r="D26">
        <v>0.95</v>
      </c>
    </row>
    <row r="27" spans="1:4">
      <c t="s" s="4" r="A27">
        <v>105</v>
      </c>
      <c t="n" s="7" r="B27">
        <v>0.1</v>
      </c>
      <c t="n" s="7" r="C27">
        <v>0.09</v>
      </c>
      <c t="n" s="7" r="D27">
        <v>0.070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333</v>
      </c>
      <c t="s" s="2" r="B1">
        <v>1</v>
      </c>
    </row>
    <row r="2" spans="1:2">
      <c t="s" s="2" r="B2">
        <v>2</v>
      </c>
    </row>
    <row r="3" spans="1:2">
      <c t="s" s="3" r="A3">
        <v>219</v>
      </c>
    </row>
    <row r="4" spans="1:2">
      <c t="s" s="4" r="A4">
        <v>334</v>
      </c>
      <c t="s" s="4" r="B4">
        <v>335</v>
      </c>
    </row>
    <row r="5" spans="1:2">
      <c t="s" s="4" r="A5">
        <v>336</v>
      </c>
      <c t="s" s="4" r="B5">
        <v>337</v>
      </c>
    </row>
    <row r="6" spans="1:2">
      <c t="s" s="4" r="A6">
        <v>338</v>
      </c>
      <c t="s" s="4" r="B6">
        <v>339</v>
      </c>
    </row>
    <row r="7" spans="1:2">
      <c t="s" s="4" r="A7">
        <v>340</v>
      </c>
      <c t="s" s="4" r="B7">
        <v>341</v>
      </c>
    </row>
    <row r="8" spans="1:2">
      <c t="s" s="4" r="A8">
        <v>342</v>
      </c>
      <c t="s" s="4" r="B8">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44</v>
      </c>
      <c t="s" s="2" r="B1">
        <v>1</v>
      </c>
    </row>
    <row r="2" spans="1:2">
      <c t="s" s="2" r="B2">
        <v>2</v>
      </c>
    </row>
    <row r="3" spans="1:2">
      <c t="s" s="3" r="A3">
        <v>226</v>
      </c>
    </row>
    <row r="4" spans="1:2">
      <c t="s" s="4" r="A4">
        <v>345</v>
      </c>
      <c t="s" s="4" r="B4">
        <v>346</v>
      </c>
    </row>
    <row r="5" spans="1:2">
      <c t="s" s="4" r="A5">
        <v>347</v>
      </c>
      <c t="s" s="4" r="B5">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49</v>
      </c>
      <c t="s" s="2" r="B1">
        <v>1</v>
      </c>
    </row>
    <row r="2" spans="1:2">
      <c t="s" s="2" r="B2">
        <v>2</v>
      </c>
    </row>
    <row r="3" spans="1:2">
      <c t="s" s="3" r="A3">
        <v>228</v>
      </c>
    </row>
    <row r="4" spans="1:2">
      <c t="s" s="4" r="A4">
        <v>350</v>
      </c>
      <c t="s" s="4" r="B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52</v>
      </c>
      <c t="s" s="2" r="B1">
        <v>1</v>
      </c>
    </row>
    <row r="2" spans="1:2">
      <c t="s" s="2" r="B2">
        <v>2</v>
      </c>
    </row>
    <row r="3" spans="1:2">
      <c t="s" s="3" r="A3">
        <v>232</v>
      </c>
    </row>
    <row r="4" spans="1:2">
      <c t="s" s="4" r="A4">
        <v>353</v>
      </c>
      <c t="s" s="4" r="B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21"/>
    <col customWidth="1" max="3" min="3" width="21"/>
  </cols>
  <sheetData>
    <row r="1" spans="1:3">
      <c t="s" s="1" r="A1">
        <v>355</v>
      </c>
      <c t="s" s="2" r="B1">
        <v>1</v>
      </c>
    </row>
    <row r="2" spans="1:3">
      <c t="s" s="2" r="B2">
        <v>356</v>
      </c>
      <c t="s" s="2" r="C2">
        <v>357</v>
      </c>
    </row>
    <row r="3" spans="1:3">
      <c t="s" s="3" r="A3">
        <v>190</v>
      </c>
    </row>
    <row r="4" spans="1:3">
      <c t="s" s="4" r="A4">
        <v>358</v>
      </c>
      <c t="n" s="5" r="B4">
        <v>4</v>
      </c>
    </row>
    <row r="5" spans="1:3">
      <c t="s" s="4" r="A5">
        <v>279</v>
      </c>
    </row>
    <row r="6" spans="1:3">
      <c t="s" s="3" r="A6">
        <v>359</v>
      </c>
    </row>
    <row r="7" spans="1:3">
      <c t="s" s="4" r="A7">
        <v>360</v>
      </c>
      <c t="n" s="6" r="C7">
        <v>277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s="1" r="A1">
        <v>361</v>
      </c>
      <c t="s" s="2" r="B1">
        <v>362</v>
      </c>
    </row>
    <row r="2" spans="1:2">
      <c t="s" s="2" r="B2">
        <v>363</v>
      </c>
    </row>
    <row r="3" spans="1:2">
      <c t="s" s="4" r="A3">
        <v>364</v>
      </c>
    </row>
    <row r="4" spans="1:2">
      <c t="s" s="3" r="A4">
        <v>365</v>
      </c>
    </row>
    <row r="5" spans="1:2">
      <c t="s" s="4" r="A5">
        <v>366</v>
      </c>
      <c t="n" s="6" r="B5">
        <v>83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1"/>
  </cols>
  <sheetData>
    <row r="1" spans="1:4">
      <c t="s" s="1" r="A1">
        <v>367</v>
      </c>
      <c t="s" s="2" r="B1">
        <v>1</v>
      </c>
    </row>
    <row r="2" spans="1:4">
      <c t="s" s="2" r="B2">
        <v>368</v>
      </c>
      <c t="s" s="2" r="C2">
        <v>369</v>
      </c>
      <c t="s" s="2" r="D2">
        <v>370</v>
      </c>
    </row>
    <row r="3" spans="1:4">
      <c t="s" s="3" r="A3">
        <v>371</v>
      </c>
    </row>
    <row r="4" spans="1:4">
      <c t="s" s="4" r="A4">
        <v>372</v>
      </c>
      <c t="n" s="5" r="B4">
        <v>1</v>
      </c>
    </row>
    <row r="5" spans="1:4">
      <c t="s" s="4" r="A5">
        <v>373</v>
      </c>
      <c t="n" s="6" r="B5">
        <v>5597000</v>
      </c>
      <c t="n" s="6" r="C5">
        <v>4498000</v>
      </c>
      <c t="n" s="6" r="D5">
        <v>427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s="1" r="A1">
        <v>374</v>
      </c>
      <c t="s" s="2" r="B1">
        <v>1</v>
      </c>
    </row>
    <row r="2" spans="1:4">
      <c t="s" s="2" r="B2">
        <v>2</v>
      </c>
      <c t="s" s="2" r="C2">
        <v>30</v>
      </c>
      <c t="s" s="2" r="D2">
        <v>82</v>
      </c>
    </row>
    <row r="3" spans="1:4">
      <c t="s" s="3" r="A3">
        <v>248</v>
      </c>
    </row>
    <row r="4" spans="1:4">
      <c t="s" s="4" r="A4">
        <v>149</v>
      </c>
      <c t="n" s="6" r="B4">
        <v>10692000</v>
      </c>
      <c t="n" s="6" r="C4">
        <v>8245000</v>
      </c>
      <c t="n" s="6" r="D4">
        <v>7202000</v>
      </c>
    </row>
    <row r="5" spans="1:4">
      <c t="s" s="4" r="A5">
        <v>375</v>
      </c>
    </row>
    <row r="6" spans="1:4">
      <c t="s" s="3" r="A6">
        <v>248</v>
      </c>
    </row>
    <row r="7" spans="1:4">
      <c t="s" s="4" r="A7">
        <v>376</v>
      </c>
      <c t="s" s="4" r="B7">
        <v>377</v>
      </c>
    </row>
    <row r="8" spans="1:4">
      <c t="s" s="4" r="A8">
        <v>378</v>
      </c>
    </row>
    <row r="9" spans="1:4">
      <c t="s" s="3" r="A9">
        <v>248</v>
      </c>
    </row>
    <row r="10" spans="1:4">
      <c t="s" s="4" r="A10">
        <v>376</v>
      </c>
      <c t="s" s="4" r="B10">
        <v>379</v>
      </c>
    </row>
    <row r="11" spans="1:4">
      <c t="s" s="4" r="A11">
        <v>380</v>
      </c>
    </row>
    <row r="12" spans="1:4">
      <c t="s" s="3" r="A12">
        <v>248</v>
      </c>
    </row>
    <row r="13" spans="1:4">
      <c t="s" s="4" r="A13">
        <v>376</v>
      </c>
      <c t="s" s="4" r="B13">
        <v>381</v>
      </c>
    </row>
    <row r="14" spans="1:4">
      <c t="s" s="4" r="A14">
        <v>382</v>
      </c>
    </row>
    <row r="15" spans="1:4">
      <c t="s" s="3" r="A15">
        <v>248</v>
      </c>
    </row>
    <row r="16" spans="1:4">
      <c t="s" s="4" r="A16">
        <v>376</v>
      </c>
      <c t="s" s="4" r="B16">
        <v>3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r="1" spans="1:2">
      <c t="s" s="1" r="A1">
        <v>384</v>
      </c>
      <c t="s" s="2" r="B1">
        <v>1</v>
      </c>
    </row>
    <row r="2" spans="1:2">
      <c t="s" s="2" r="B2">
        <v>385</v>
      </c>
    </row>
    <row r="3" spans="1:2">
      <c t="s" s="3" r="A3">
        <v>386</v>
      </c>
    </row>
    <row r="4" spans="1:2">
      <c t="s" s="4" r="A4">
        <v>387</v>
      </c>
      <c t="n" s="6" r="B4">
        <v>0</v>
      </c>
    </row>
    <row r="5" spans="1:2">
      <c t="s" s="4" r="A5">
        <v>388</v>
      </c>
      <c t="n" s="6" r="B5">
        <v>0</v>
      </c>
    </row>
    <row r="6" spans="1:2">
      <c t="s" s="4" r="A6">
        <v>389</v>
      </c>
    </row>
    <row r="7" spans="1:2">
      <c t="s" s="3" r="A7">
        <v>386</v>
      </c>
    </row>
    <row r="8" spans="1:2">
      <c t="s" s="4" r="A8">
        <v>390</v>
      </c>
      <c t="s" s="4" r="B8">
        <v>391</v>
      </c>
    </row>
    <row r="9" spans="1:2">
      <c t="s" s="4" r="A9">
        <v>392</v>
      </c>
    </row>
    <row r="10" spans="1:2">
      <c t="s" s="3" r="A10">
        <v>386</v>
      </c>
    </row>
    <row r="11" spans="1:2">
      <c t="s" s="4" r="A11">
        <v>376</v>
      </c>
      <c t="s" s="4" r="B11">
        <v>393</v>
      </c>
    </row>
    <row r="12" spans="1:2">
      <c t="s" s="4" r="A12">
        <v>394</v>
      </c>
    </row>
    <row r="13" spans="1:2">
      <c t="s" s="3" r="A13">
        <v>386</v>
      </c>
    </row>
    <row r="14" spans="1:2">
      <c t="s" s="4" r="A14">
        <v>376</v>
      </c>
      <c t="s" s="4" r="B14">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s="1" r="A1">
        <v>396</v>
      </c>
      <c t="s" s="2" r="B1">
        <v>1</v>
      </c>
    </row>
    <row r="2" spans="1:4">
      <c t="s" s="2" r="B2">
        <v>2</v>
      </c>
      <c t="s" s="2" r="C2">
        <v>30</v>
      </c>
      <c t="s" s="2" r="D2">
        <v>82</v>
      </c>
    </row>
    <row r="3" spans="1:4">
      <c t="s" s="3" r="A3">
        <v>254</v>
      </c>
    </row>
    <row r="4" spans="1:4">
      <c t="s" s="4" r="A4">
        <v>397</v>
      </c>
      <c t="n" s="6" r="B4">
        <v>1312000</v>
      </c>
      <c t="n" s="6" r="C4">
        <v>1678000</v>
      </c>
    </row>
    <row r="5" spans="1:4">
      <c t="s" s="3" r="A5">
        <v>219</v>
      </c>
    </row>
    <row r="6" spans="1:4">
      <c t="s" s="4" r="A6">
        <v>398</v>
      </c>
      <c t="s" s="4" r="B6">
        <v>399</v>
      </c>
    </row>
    <row r="7" spans="1:4">
      <c t="s" s="3" r="A7">
        <v>262</v>
      </c>
    </row>
    <row r="8" spans="1:4">
      <c t="s" s="4" r="A8">
        <v>400</v>
      </c>
      <c t="n" s="6" r="B8">
        <v>3333000</v>
      </c>
      <c t="n" s="5" r="C8">
        <v>2656000</v>
      </c>
      <c t="n" s="6" r="D8">
        <v>2308000</v>
      </c>
    </row>
    <row r="9" spans="1:4">
      <c t="s" s="3" r="A9">
        <v>265</v>
      </c>
    </row>
    <row r="10" spans="1:4">
      <c t="s" s="4" r="A10">
        <v>401</v>
      </c>
      <c t="n" s="6" r="B10">
        <v>4369000</v>
      </c>
      <c t="n" s="6" r="C10">
        <v>3872000</v>
      </c>
      <c t="n" s="6" r="D10">
        <v>2087000</v>
      </c>
    </row>
    <row r="11" spans="1:4">
      <c t="s" s="4" r="A11">
        <v>402</v>
      </c>
    </row>
    <row r="12" spans="1:4">
      <c t="s" s="3" r="A12">
        <v>205</v>
      </c>
    </row>
    <row r="13" spans="1:4">
      <c t="s" s="4" r="A13">
        <v>403</v>
      </c>
      <c t="s" s="4" r="B13">
        <v>404</v>
      </c>
    </row>
    <row r="14" spans="1:4">
      <c t="s" s="4" r="A14">
        <v>405</v>
      </c>
    </row>
    <row r="15" spans="1:4">
      <c t="s" s="3" r="A15">
        <v>205</v>
      </c>
    </row>
    <row r="16" spans="1:4">
      <c t="s" s="4" r="A16">
        <v>403</v>
      </c>
      <c t="s" s="4" r="B16">
        <v>406</v>
      </c>
    </row>
    <row r="17" spans="1:4">
      <c t="s" s="4" r="A17">
        <v>407</v>
      </c>
    </row>
    <row r="18" spans="1:4">
      <c t="s" s="3" r="A18">
        <v>205</v>
      </c>
    </row>
    <row r="19" spans="1:4">
      <c t="s" s="4" r="A19">
        <v>403</v>
      </c>
      <c t="s" s="4" r="B19">
        <v>4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06</v>
      </c>
      <c t="s" s="2" r="B1">
        <v>1</v>
      </c>
    </row>
    <row r="2" spans="1:4">
      <c t="s" s="2" r="B2">
        <v>2</v>
      </c>
      <c t="s" s="2" r="C2">
        <v>30</v>
      </c>
      <c t="s" s="2" r="D2">
        <v>82</v>
      </c>
    </row>
    <row r="3" spans="1:4">
      <c t="s" s="3" r="A3">
        <v>107</v>
      </c>
    </row>
    <row r="4" spans="1:4">
      <c t="s" s="4" r="A4">
        <v>101</v>
      </c>
      <c t="n" s="6" r="B4">
        <v>47953000</v>
      </c>
      <c t="n" s="6" r="C4">
        <v>43265000</v>
      </c>
      <c t="n" s="6" r="D4">
        <v>39239000</v>
      </c>
    </row>
    <row r="5" spans="1:4">
      <c t="s" s="3" r="A5">
        <v>108</v>
      </c>
    </row>
    <row r="6" spans="1:4">
      <c t="s" s="4" r="A6">
        <v>109</v>
      </c>
      <c t="n" s="5" r="B6">
        <v>-7064000</v>
      </c>
      <c t="n" s="5" r="C6">
        <v>-1528000</v>
      </c>
      <c t="n" s="5" r="D6">
        <v>2695000</v>
      </c>
    </row>
    <row r="7" spans="1:4">
      <c t="s" s="4" r="A7">
        <v>110</v>
      </c>
      <c t="n" s="5" r="B7">
        <v>-1264000</v>
      </c>
    </row>
    <row r="8" spans="1:4">
      <c t="s" s="4" r="A8">
        <v>111</v>
      </c>
      <c t="n" s="5" r="C8">
        <v>-30000</v>
      </c>
      <c t="n" s="5" r="D8">
        <v>-32000</v>
      </c>
    </row>
    <row r="9" spans="1:4">
      <c t="s" s="4" r="A9">
        <v>112</v>
      </c>
      <c t="n" s="5" r="C9">
        <v>60000</v>
      </c>
      <c t="n" s="5" r="D9">
        <v>139000</v>
      </c>
    </row>
    <row r="10" spans="1:4">
      <c t="s" s="4" r="A10">
        <v>113</v>
      </c>
      <c t="n" s="5" r="C10">
        <v>73000</v>
      </c>
    </row>
    <row r="11" spans="1:4">
      <c t="s" s="4" r="A11">
        <v>114</v>
      </c>
      <c t="n" s="5" r="B11">
        <v>-8328000</v>
      </c>
      <c t="n" s="5" r="C11">
        <v>-1425000</v>
      </c>
      <c t="n" s="5" r="D11">
        <v>2802000</v>
      </c>
    </row>
    <row r="12" spans="1:4">
      <c t="s" s="4" r="A12">
        <v>115</v>
      </c>
      <c t="n" s="6" r="B12">
        <v>39625000</v>
      </c>
      <c t="n" s="6" r="C12">
        <v>41840000</v>
      </c>
      <c t="n" s="6" r="D12">
        <v>4204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9"/>
  </cols>
  <sheetData>
    <row r="1" spans="1:2">
      <c t="s" s="1" r="A1">
        <v>409</v>
      </c>
      <c t="s" s="2" r="B1">
        <v>410</v>
      </c>
    </row>
    <row r="2" spans="1:2">
      <c t="s" s="3" r="A2">
        <v>194</v>
      </c>
    </row>
    <row r="3" spans="1:2">
      <c t="s" s="4" r="A3">
        <v>411</v>
      </c>
      <c t="n" s="6" r="B3">
        <v>28500000</v>
      </c>
    </row>
    <row r="4" spans="1:2">
      <c t="s" s="4" r="A4">
        <v>412</v>
      </c>
      <c t="n" s="5" r="B4">
        <v>100</v>
      </c>
    </row>
    <row r="5" spans="1:2">
      <c t="s" s="4" r="A5">
        <v>413</v>
      </c>
      <c t="n" s="6" r="B5">
        <v>8006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r="1" spans="1:5">
      <c t="s" s="1" r="A1">
        <v>414</v>
      </c>
      <c t="s" s="2" r="B1">
        <v>415</v>
      </c>
      <c t="s" s="2" r="C1">
        <v>385</v>
      </c>
      <c t="s" s="2" r="D1">
        <v>369</v>
      </c>
      <c t="s" s="2" r="E1">
        <v>370</v>
      </c>
    </row>
    <row r="2" spans="1:5">
      <c t="s" s="3" r="A2">
        <v>416</v>
      </c>
    </row>
    <row r="3" spans="1:5">
      <c t="s" s="4" r="A3">
        <v>46</v>
      </c>
      <c t="n" s="6" r="C3">
        <v>241951000</v>
      </c>
      <c t="n" s="6" r="D3">
        <v>231647000</v>
      </c>
      <c t="n" s="6" r="E3">
        <v>211618000</v>
      </c>
    </row>
    <row r="4" spans="1:5">
      <c t="s" s="4" r="A4">
        <v>274</v>
      </c>
    </row>
    <row r="5" spans="1:5">
      <c t="s" s="3" r="A5">
        <v>194</v>
      </c>
    </row>
    <row r="6" spans="1:5">
      <c t="s" s="4" r="A6">
        <v>411</v>
      </c>
      <c t="n" s="6" r="B6">
        <v>2300000</v>
      </c>
    </row>
    <row r="7" spans="1:5">
      <c t="s" s="4" r="A7">
        <v>413</v>
      </c>
      <c t="n" s="5" r="B7">
        <v>9980000</v>
      </c>
    </row>
    <row r="8" spans="1:5">
      <c t="s" s="3" r="A8">
        <v>416</v>
      </c>
    </row>
    <row r="9" spans="1:5">
      <c t="s" s="4" r="A9">
        <v>417</v>
      </c>
      <c t="n" s="5" r="B9">
        <v>566000</v>
      </c>
    </row>
    <row r="10" spans="1:5">
      <c t="s" s="4" r="A10">
        <v>418</v>
      </c>
      <c t="n" s="5" r="B10">
        <v>50000</v>
      </c>
    </row>
    <row r="11" spans="1:5">
      <c t="s" s="4" r="A11">
        <v>419</v>
      </c>
      <c t="n" s="5" r="B11">
        <v>-248000</v>
      </c>
    </row>
    <row r="12" spans="1:5">
      <c t="s" s="4" r="A12">
        <v>420</v>
      </c>
      <c t="n" s="5" r="B12">
        <v>-2172000</v>
      </c>
    </row>
    <row r="13" spans="1:5">
      <c t="s" s="4" r="A13">
        <v>421</v>
      </c>
      <c t="n" s="6" r="B13">
        <v>3876000</v>
      </c>
    </row>
    <row r="14" spans="1:5">
      <c t="s" s="4" r="A14">
        <v>422</v>
      </c>
      <c t="n" s="5" r="B14">
        <v>0</v>
      </c>
    </row>
    <row r="15" spans="1:5">
      <c t="s" s="4" r="A15">
        <v>46</v>
      </c>
      <c t="n" s="6" r="B15">
        <v>6104000</v>
      </c>
    </row>
    <row r="16" spans="1:5">
      <c t="s" s="4" r="A16">
        <v>423</v>
      </c>
      <c t="n" s="5" r="B16">
        <v>0</v>
      </c>
    </row>
    <row r="17" spans="1:5">
      <c t="s" s="4" r="A17">
        <v>424</v>
      </c>
    </row>
    <row r="18" spans="1:5">
      <c t="s" s="3" r="A18">
        <v>416</v>
      </c>
    </row>
    <row r="19" spans="1:5">
      <c t="s" s="4" r="A19">
        <v>425</v>
      </c>
      <c t="n" s="6" r="B19">
        <v>4640000</v>
      </c>
    </row>
    <row r="20" spans="1:5">
      <c t="s" s="4" r="A20">
        <v>426</v>
      </c>
      <c t="s" s="4" r="B20">
        <v>427</v>
      </c>
    </row>
    <row r="21" spans="1:5">
      <c t="s" s="4" r="A21">
        <v>428</v>
      </c>
    </row>
    <row r="22" spans="1:5">
      <c t="s" s="3" r="A22">
        <v>416</v>
      </c>
    </row>
    <row r="23" spans="1:5">
      <c t="s" s="4" r="A23">
        <v>425</v>
      </c>
      <c t="n" s="6" r="B23">
        <v>780000</v>
      </c>
    </row>
    <row r="24" spans="1:5">
      <c t="s" s="4" r="A24">
        <v>426</v>
      </c>
      <c t="s" s="4" r="B24">
        <v>427</v>
      </c>
    </row>
    <row r="25" spans="1:5">
      <c t="s" s="4" r="A25">
        <v>429</v>
      </c>
    </row>
    <row r="26" spans="1:5">
      <c t="s" s="3" r="A26">
        <v>416</v>
      </c>
    </row>
    <row r="27" spans="1:5">
      <c t="s" s="4" r="A27">
        <v>425</v>
      </c>
      <c t="n" s="6" r="B27">
        <v>260000</v>
      </c>
    </row>
    <row r="28" spans="1:5">
      <c t="s" s="4" r="A28">
        <v>426</v>
      </c>
      <c t="s" s="4" r="B28">
        <v>4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r="1" spans="1:5">
      <c t="s" s="1" r="A1">
        <v>430</v>
      </c>
      <c t="s" s="2" r="B1">
        <v>431</v>
      </c>
      <c t="s" s="2" r="C1">
        <v>385</v>
      </c>
      <c t="s" s="2" r="D1">
        <v>369</v>
      </c>
      <c t="s" s="2" r="E1">
        <v>370</v>
      </c>
    </row>
    <row r="2" spans="1:5">
      <c t="s" s="3" r="A2">
        <v>416</v>
      </c>
    </row>
    <row r="3" spans="1:5">
      <c t="s" s="4" r="A3">
        <v>46</v>
      </c>
      <c t="n" s="6" r="C3">
        <v>241951000</v>
      </c>
      <c t="n" s="6" r="D3">
        <v>231647000</v>
      </c>
      <c t="n" s="6" r="E3">
        <v>211618000</v>
      </c>
    </row>
    <row r="4" spans="1:5">
      <c t="s" s="4" r="A4">
        <v>277</v>
      </c>
    </row>
    <row r="5" spans="1:5">
      <c t="s" s="3" r="A5">
        <v>194</v>
      </c>
    </row>
    <row r="6" spans="1:5">
      <c t="s" s="4" r="A6">
        <v>411</v>
      </c>
      <c t="n" s="6" r="B6">
        <v>8000000</v>
      </c>
    </row>
    <row r="7" spans="1:5">
      <c t="s" s="4" r="A7">
        <v>413</v>
      </c>
      <c t="n" s="5" r="B7">
        <v>11835000</v>
      </c>
    </row>
    <row r="8" spans="1:5">
      <c t="s" s="3" r="A8">
        <v>416</v>
      </c>
    </row>
    <row r="9" spans="1:5">
      <c t="s" s="4" r="A9">
        <v>417</v>
      </c>
      <c t="n" s="5" r="B9">
        <v>1417000</v>
      </c>
    </row>
    <row r="10" spans="1:5">
      <c t="s" s="4" r="A10">
        <v>418</v>
      </c>
      <c t="n" s="5" r="B10">
        <v>1966000</v>
      </c>
    </row>
    <row r="11" spans="1:5">
      <c t="s" s="4" r="A11">
        <v>47</v>
      </c>
      <c t="n" s="5" r="B11">
        <v>20000</v>
      </c>
    </row>
    <row r="12" spans="1:5">
      <c t="s" s="4" r="A12">
        <v>419</v>
      </c>
      <c t="n" s="5" r="B12">
        <v>-503000</v>
      </c>
    </row>
    <row r="13" spans="1:5">
      <c t="s" s="4" r="A13">
        <v>421</v>
      </c>
      <c t="n" s="6" r="B13">
        <v>8870000</v>
      </c>
    </row>
    <row r="14" spans="1:5">
      <c t="s" s="4" r="A14">
        <v>426</v>
      </c>
      <c t="s" s="4" r="B14">
        <v>432</v>
      </c>
    </row>
    <row r="15" spans="1:5">
      <c t="s" s="4" r="A15">
        <v>422</v>
      </c>
      <c t="n" s="5" r="B15">
        <v>0</v>
      </c>
    </row>
    <row r="16" spans="1:5">
      <c t="s" s="4" r="A16">
        <v>46</v>
      </c>
      <c t="n" s="6" r="B16">
        <v>2965000</v>
      </c>
    </row>
    <row r="17" spans="1:5">
      <c t="s" s="4" r="A17">
        <v>423</v>
      </c>
      <c t="n" s="5" r="B17">
        <v>2965000</v>
      </c>
    </row>
    <row r="18" spans="1:5">
      <c t="s" s="4" r="A18">
        <v>433</v>
      </c>
    </row>
    <row r="19" spans="1:5">
      <c t="s" s="3" r="A19">
        <v>416</v>
      </c>
    </row>
    <row r="20" spans="1:5">
      <c t="s" s="4" r="A20">
        <v>425</v>
      </c>
      <c t="n" s="6" r="B20">
        <v>5940000</v>
      </c>
    </row>
    <row r="21" spans="1:5">
      <c t="s" s="4" r="A21">
        <v>426</v>
      </c>
      <c t="s" s="4" r="B21">
        <v>432</v>
      </c>
    </row>
    <row r="22" spans="1:5">
      <c t="s" s="4" r="A22">
        <v>434</v>
      </c>
    </row>
    <row r="23" spans="1:5">
      <c t="s" s="3" r="A23">
        <v>416</v>
      </c>
    </row>
    <row r="24" spans="1:5">
      <c t="s" s="4" r="A24">
        <v>425</v>
      </c>
      <c t="n" s="6" r="B24">
        <v>30000</v>
      </c>
    </row>
    <row r="25" spans="1:5">
      <c t="s" s="4" r="A25">
        <v>426</v>
      </c>
      <c t="s" s="4" r="B25">
        <v>4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r="1" spans="1:5">
      <c t="s" s="1" r="A1">
        <v>435</v>
      </c>
      <c t="s" s="2" r="B1">
        <v>436</v>
      </c>
      <c t="s" s="2" r="C1">
        <v>385</v>
      </c>
      <c t="s" s="2" r="D1">
        <v>369</v>
      </c>
      <c t="s" s="2" r="E1">
        <v>370</v>
      </c>
    </row>
    <row r="2" spans="1:5">
      <c t="s" s="3" r="A2">
        <v>416</v>
      </c>
    </row>
    <row r="3" spans="1:5">
      <c t="s" s="4" r="A3">
        <v>46</v>
      </c>
      <c t="n" s="6" r="C3">
        <v>241951000</v>
      </c>
      <c t="n" s="6" r="D3">
        <v>231647000</v>
      </c>
      <c t="n" s="6" r="E3">
        <v>211618000</v>
      </c>
    </row>
    <row r="4" spans="1:5">
      <c t="s" s="4" r="A4">
        <v>279</v>
      </c>
    </row>
    <row r="5" spans="1:5">
      <c t="s" s="3" r="A5">
        <v>194</v>
      </c>
    </row>
    <row r="6" spans="1:5">
      <c t="s" s="4" r="A6">
        <v>411</v>
      </c>
      <c t="n" s="6" r="B6">
        <v>13500000</v>
      </c>
    </row>
    <row r="7" spans="1:5">
      <c t="s" s="4" r="A7">
        <v>413</v>
      </c>
      <c t="n" s="5" r="B7">
        <v>24610000</v>
      </c>
    </row>
    <row r="8" spans="1:5">
      <c t="s" s="4" r="A8">
        <v>437</v>
      </c>
      <c t="n" s="5" r="B8">
        <v>2498000</v>
      </c>
    </row>
    <row r="9" spans="1:5">
      <c t="s" s="3" r="A9">
        <v>416</v>
      </c>
    </row>
    <row r="10" spans="1:5">
      <c t="s" s="4" r="A10">
        <v>417</v>
      </c>
      <c t="n" s="5" r="B10">
        <v>8111000</v>
      </c>
    </row>
    <row r="11" spans="1:5">
      <c t="s" s="4" r="A11">
        <v>418</v>
      </c>
      <c t="n" s="5" r="B11">
        <v>7922000</v>
      </c>
    </row>
    <row r="12" spans="1:5">
      <c t="s" s="4" r="A12">
        <v>47</v>
      </c>
      <c t="n" s="5" r="B12">
        <v>177000</v>
      </c>
    </row>
    <row r="13" spans="1:5">
      <c t="s" s="4" r="A13">
        <v>419</v>
      </c>
      <c t="n" s="5" r="B13">
        <v>-5735000</v>
      </c>
    </row>
    <row r="14" spans="1:5">
      <c t="s" s="4" r="A14">
        <v>420</v>
      </c>
      <c t="n" s="5" r="B14">
        <v>-3028000</v>
      </c>
    </row>
    <row r="15" spans="1:5">
      <c t="s" s="4" r="A15">
        <v>58</v>
      </c>
      <c t="n" s="5" r="B15">
        <v>-1020000</v>
      </c>
    </row>
    <row r="16" spans="1:5">
      <c t="s" s="4" r="A16">
        <v>421</v>
      </c>
      <c t="n" s="6" r="B16">
        <v>13477000</v>
      </c>
    </row>
    <row r="17" spans="1:5">
      <c t="s" s="4" r="A17">
        <v>426</v>
      </c>
      <c t="s" s="4" r="B17">
        <v>438</v>
      </c>
    </row>
    <row r="18" spans="1:5">
      <c t="s" s="4" r="A18">
        <v>422</v>
      </c>
      <c t="n" s="5" r="B18">
        <v>0</v>
      </c>
    </row>
    <row r="19" spans="1:5">
      <c t="s" s="4" r="A19">
        <v>46</v>
      </c>
      <c t="n" s="6" r="B19">
        <v>11133000</v>
      </c>
    </row>
    <row r="20" spans="1:5">
      <c t="s" s="4" r="A20">
        <v>423</v>
      </c>
      <c t="n" s="5" r="B20">
        <v>0</v>
      </c>
    </row>
    <row r="21" spans="1:5">
      <c t="s" s="4" r="A21">
        <v>439</v>
      </c>
    </row>
    <row r="22" spans="1:5">
      <c t="s" s="3" r="A22">
        <v>416</v>
      </c>
    </row>
    <row r="23" spans="1:5">
      <c t="s" s="4" r="A23">
        <v>425</v>
      </c>
      <c t="n" s="6" r="B23">
        <v>5669000</v>
      </c>
    </row>
    <row r="24" spans="1:5">
      <c t="s" s="4" r="A24">
        <v>426</v>
      </c>
      <c t="s" s="4" r="B24">
        <v>438</v>
      </c>
    </row>
    <row r="25" spans="1:5">
      <c t="s" s="4" r="A25">
        <v>440</v>
      </c>
    </row>
    <row r="26" spans="1:5">
      <c t="s" s="3" r="A26">
        <v>416</v>
      </c>
    </row>
    <row r="27" spans="1:5">
      <c t="s" s="4" r="A27">
        <v>425</v>
      </c>
      <c t="n" s="6" r="B27">
        <v>1381000</v>
      </c>
    </row>
    <row r="28" spans="1:5">
      <c t="s" s="4" r="A28">
        <v>426</v>
      </c>
      <c t="s" s="4" r="B28">
        <v>4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 customWidth="1" max="6" min="6" width="21"/>
  </cols>
  <sheetData>
    <row r="1" spans="1:6">
      <c t="s" s="1" r="A1">
        <v>441</v>
      </c>
      <c t="s" s="2" r="B1">
        <v>442</v>
      </c>
      <c t="s" s="2" r="C1">
        <v>443</v>
      </c>
      <c t="s" s="2" r="D1">
        <v>385</v>
      </c>
      <c t="s" s="2" r="E1">
        <v>369</v>
      </c>
      <c t="s" s="2" r="F1">
        <v>370</v>
      </c>
    </row>
    <row r="2" spans="1:6">
      <c t="s" s="3" r="A2">
        <v>416</v>
      </c>
    </row>
    <row r="3" spans="1:6">
      <c t="s" s="4" r="A3">
        <v>46</v>
      </c>
      <c t="n" s="6" r="D3">
        <v>241951000</v>
      </c>
      <c t="n" s="6" r="E3">
        <v>231647000</v>
      </c>
      <c t="n" s="6" r="F3">
        <v>211618000</v>
      </c>
    </row>
    <row r="4" spans="1:6">
      <c t="s" s="4" r="A4">
        <v>281</v>
      </c>
    </row>
    <row r="5" spans="1:6">
      <c t="s" s="3" r="A5">
        <v>194</v>
      </c>
    </row>
    <row r="6" spans="1:6">
      <c t="s" s="4" r="A6">
        <v>411</v>
      </c>
      <c t="n" s="6" r="B6">
        <v>25000000</v>
      </c>
    </row>
    <row r="7" spans="1:6">
      <c t="s" s="4" r="A7">
        <v>413</v>
      </c>
      <c t="n" s="5" r="B7">
        <v>27675000</v>
      </c>
    </row>
    <row r="8" spans="1:6">
      <c t="s" s="4" r="A8">
        <v>444</v>
      </c>
      <c t="n" s="6" r="C8">
        <v>337000</v>
      </c>
    </row>
    <row r="9" spans="1:6">
      <c t="s" s="3" r="A9">
        <v>416</v>
      </c>
    </row>
    <row r="10" spans="1:6">
      <c t="s" s="4" r="A10">
        <v>417</v>
      </c>
      <c t="n" s="5" r="B10">
        <v>8982000</v>
      </c>
    </row>
    <row r="11" spans="1:6">
      <c t="s" s="4" r="A11">
        <v>418</v>
      </c>
      <c t="n" s="5" r="B11">
        <v>972000</v>
      </c>
    </row>
    <row r="12" spans="1:6">
      <c t="s" s="4" r="A12">
        <v>445</v>
      </c>
      <c t="n" s="5" r="B12">
        <v>1924000</v>
      </c>
    </row>
    <row r="13" spans="1:6">
      <c t="s" s="4" r="A13">
        <v>419</v>
      </c>
      <c t="n" s="5" r="B13">
        <v>-10085000</v>
      </c>
    </row>
    <row r="14" spans="1:6">
      <c t="s" s="4" r="A14">
        <v>58</v>
      </c>
      <c t="n" s="5" r="B14">
        <v>-753000</v>
      </c>
    </row>
    <row r="15" spans="1:6">
      <c t="s" s="4" r="A15">
        <v>421</v>
      </c>
      <c t="n" s="6" r="B15">
        <v>14233000</v>
      </c>
    </row>
    <row r="16" spans="1:6">
      <c t="s" s="4" r="A16">
        <v>426</v>
      </c>
      <c t="s" s="4" r="B16">
        <v>438</v>
      </c>
    </row>
    <row r="17" spans="1:6">
      <c t="s" s="4" r="A17">
        <v>422</v>
      </c>
      <c t="n" s="5" r="B17">
        <v>0</v>
      </c>
    </row>
    <row r="18" spans="1:6">
      <c t="s" s="4" r="A18">
        <v>46</v>
      </c>
      <c t="n" s="6" r="B18">
        <v>13442000</v>
      </c>
    </row>
    <row r="19" spans="1:6">
      <c t="s" s="4" r="A19">
        <v>423</v>
      </c>
      <c t="n" s="5" r="B19">
        <v>0</v>
      </c>
    </row>
    <row r="20" spans="1:6">
      <c t="s" s="4" r="A20">
        <v>446</v>
      </c>
      <c t="n" s="5" r="B20">
        <v>1414000</v>
      </c>
      <c t="n" s="5" r="D20">
        <v>888000</v>
      </c>
    </row>
    <row r="21" spans="1:6">
      <c t="s" s="4" r="A21">
        <v>447</v>
      </c>
    </row>
    <row r="22" spans="1:6">
      <c t="s" s="3" r="A22">
        <v>416</v>
      </c>
    </row>
    <row r="23" spans="1:6">
      <c t="s" s="4" r="A23">
        <v>448</v>
      </c>
      <c t="n" s="5" r="B23">
        <v>693000</v>
      </c>
      <c t="n" s="5" r="D23">
        <v>566000</v>
      </c>
    </row>
    <row r="24" spans="1:6">
      <c t="s" s="4" r="A24">
        <v>449</v>
      </c>
    </row>
    <row r="25" spans="1:6">
      <c t="s" s="3" r="A25">
        <v>416</v>
      </c>
    </row>
    <row r="26" spans="1:6">
      <c t="s" s="4" r="A26">
        <v>450</v>
      </c>
      <c t="n" s="5" r="B26">
        <v>721000</v>
      </c>
      <c t="n" s="6" r="D26">
        <v>322000</v>
      </c>
    </row>
    <row r="27" spans="1:6">
      <c t="s" s="4" r="A27">
        <v>451</v>
      </c>
    </row>
    <row r="28" spans="1:6">
      <c t="s" s="3" r="A28">
        <v>416</v>
      </c>
    </row>
    <row r="29" spans="1:6">
      <c t="s" s="4" r="A29">
        <v>425</v>
      </c>
      <c t="n" s="6" r="B29">
        <v>11340000</v>
      </c>
    </row>
    <row r="30" spans="1:6">
      <c t="s" s="4" r="A30">
        <v>426</v>
      </c>
      <c t="s" s="4" r="B30">
        <v>427</v>
      </c>
    </row>
    <row r="31" spans="1:6">
      <c t="s" s="4" r="A31">
        <v>452</v>
      </c>
    </row>
    <row r="32" spans="1:6">
      <c t="s" s="3" r="A32">
        <v>416</v>
      </c>
    </row>
    <row r="33" spans="1:6">
      <c t="s" s="4" r="A33">
        <v>425</v>
      </c>
      <c t="n" s="6" r="B33">
        <v>1760000</v>
      </c>
    </row>
    <row r="34" spans="1:6">
      <c t="s" s="4" r="A34">
        <v>426</v>
      </c>
      <c t="s" s="4" r="B34">
        <v>453</v>
      </c>
    </row>
    <row r="35" spans="1:6">
      <c t="s" s="4" r="A35">
        <v>454</v>
      </c>
    </row>
    <row r="36" spans="1:6">
      <c t="s" s="3" r="A36">
        <v>416</v>
      </c>
    </row>
    <row r="37" spans="1:6">
      <c t="s" s="4" r="A37">
        <v>425</v>
      </c>
      <c t="n" s="6" r="B37">
        <v>93000</v>
      </c>
    </row>
    <row r="38" spans="1:6">
      <c t="s" s="4" r="A38">
        <v>426</v>
      </c>
      <c t="s" s="4" r="B38">
        <v>3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 customWidth="1" max="5" min="5" width="21"/>
  </cols>
  <sheetData>
    <row r="1" spans="1:5">
      <c t="s" s="1" r="A1">
        <v>455</v>
      </c>
      <c t="s" s="2" r="B1">
        <v>456</v>
      </c>
      <c t="s" s="2" r="C1">
        <v>385</v>
      </c>
      <c t="s" s="2" r="D1">
        <v>369</v>
      </c>
      <c t="s" s="2" r="E1">
        <v>370</v>
      </c>
    </row>
    <row r="2" spans="1:5">
      <c t="s" s="3" r="A2">
        <v>416</v>
      </c>
    </row>
    <row r="3" spans="1:5">
      <c t="s" s="4" r="A3">
        <v>46</v>
      </c>
      <c t="n" s="6" r="C3">
        <v>241951000</v>
      </c>
      <c t="n" s="6" r="D3">
        <v>231647000</v>
      </c>
      <c t="n" s="6" r="E3">
        <v>211618000</v>
      </c>
    </row>
    <row r="4" spans="1:5">
      <c t="s" s="4" r="A4">
        <v>283</v>
      </c>
    </row>
    <row r="5" spans="1:5">
      <c t="s" s="3" r="A5">
        <v>194</v>
      </c>
    </row>
    <row r="6" spans="1:5">
      <c t="s" s="4" r="A6">
        <v>457</v>
      </c>
      <c t="n" s="6" r="B6">
        <v>3349000</v>
      </c>
    </row>
    <row r="7" spans="1:5">
      <c t="s" s="3" r="A7">
        <v>416</v>
      </c>
    </row>
    <row r="8" spans="1:5">
      <c t="s" s="4" r="A8">
        <v>417</v>
      </c>
      <c t="n" s="5" r="B8">
        <v>1058000</v>
      </c>
    </row>
    <row r="9" spans="1:5">
      <c t="s" s="4" r="A9">
        <v>418</v>
      </c>
      <c t="n" s="5" r="B9">
        <v>521000</v>
      </c>
    </row>
    <row r="10" spans="1:5">
      <c t="s" s="4" r="A10">
        <v>419</v>
      </c>
      <c t="n" s="5" r="B10">
        <v>-321000</v>
      </c>
    </row>
    <row r="11" spans="1:5">
      <c t="s" s="4" r="A11">
        <v>420</v>
      </c>
      <c t="n" s="5" r="B11">
        <v>-276000</v>
      </c>
    </row>
    <row r="12" spans="1:5">
      <c t="s" s="4" r="A12">
        <v>421</v>
      </c>
      <c t="n" s="6" r="B12">
        <v>1622000</v>
      </c>
    </row>
    <row r="13" spans="1:5">
      <c t="s" s="4" r="A13">
        <v>426</v>
      </c>
      <c t="s" s="4" r="B13">
        <v>438</v>
      </c>
    </row>
    <row r="14" spans="1:5">
      <c t="s" s="4" r="A14">
        <v>422</v>
      </c>
      <c t="n" s="5" r="B14">
        <v>0</v>
      </c>
    </row>
    <row r="15" spans="1:5">
      <c t="s" s="4" r="A15">
        <v>46</v>
      </c>
      <c t="n" s="6" r="B15">
        <v>1727000</v>
      </c>
    </row>
    <row r="16" spans="1:5">
      <c t="s" s="4" r="A16">
        <v>423</v>
      </c>
      <c t="n" s="5" r="B16">
        <v>0</v>
      </c>
    </row>
    <row r="17" spans="1:5">
      <c t="s" s="4" r="A17">
        <v>458</v>
      </c>
    </row>
    <row r="18" spans="1:5">
      <c t="s" s="3" r="A18">
        <v>416</v>
      </c>
    </row>
    <row r="19" spans="1:5">
      <c t="s" s="4" r="A19">
        <v>425</v>
      </c>
      <c t="n" s="6" r="B19">
        <v>130000</v>
      </c>
    </row>
    <row r="20" spans="1:5">
      <c t="s" s="4" r="A20">
        <v>426</v>
      </c>
      <c t="s" s="4" r="B20">
        <v>459</v>
      </c>
    </row>
    <row r="21" spans="1:5">
      <c t="s" s="4" r="A21">
        <v>460</v>
      </c>
    </row>
    <row r="22" spans="1:5">
      <c t="s" s="3" r="A22">
        <v>416</v>
      </c>
    </row>
    <row r="23" spans="1:5">
      <c t="s" s="4" r="A23">
        <v>425</v>
      </c>
      <c t="n" s="6" r="B23">
        <v>510000</v>
      </c>
    </row>
    <row r="24" spans="1:5">
      <c t="s" s="4" r="A24">
        <v>426</v>
      </c>
      <c t="s" s="4" r="B24">
        <v>4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t="s" s="1" r="A1">
        <v>462</v>
      </c>
      <c t="s" s="2" r="B1">
        <v>463</v>
      </c>
      <c t="s" s="2" r="C1">
        <v>385</v>
      </c>
      <c t="s" s="2" r="D1">
        <v>369</v>
      </c>
      <c t="s" s="2" r="E1">
        <v>370</v>
      </c>
    </row>
    <row r="2" spans="1:5">
      <c t="s" s="3" r="A2">
        <v>416</v>
      </c>
    </row>
    <row r="3" spans="1:5">
      <c t="s" s="4" r="A3">
        <v>46</v>
      </c>
      <c t="n" s="6" r="C3">
        <v>241951000</v>
      </c>
      <c t="n" s="6" r="D3">
        <v>231647000</v>
      </c>
      <c t="n" s="6" r="E3">
        <v>211618000</v>
      </c>
    </row>
    <row r="4" spans="1:5">
      <c t="s" s="4" r="A4">
        <v>285</v>
      </c>
    </row>
    <row r="5" spans="1:5">
      <c t="s" s="3" r="A5">
        <v>194</v>
      </c>
    </row>
    <row r="6" spans="1:5">
      <c t="s" s="4" r="A6">
        <v>457</v>
      </c>
      <c t="n" s="6" r="B6">
        <v>5350000</v>
      </c>
    </row>
    <row r="7" spans="1:5">
      <c t="s" s="4" r="A7">
        <v>464</v>
      </c>
      <c t="n" s="6" r="B7">
        <v>2490000</v>
      </c>
      <c t="n" s="5" r="C7">
        <v>751000</v>
      </c>
    </row>
    <row r="8" spans="1:5">
      <c t="s" s="4" r="A8">
        <v>465</v>
      </c>
      <c t="s" s="4" r="B8">
        <v>466</v>
      </c>
    </row>
    <row r="9" spans="1:5">
      <c t="s" s="4" r="A9">
        <v>467</v>
      </c>
      <c t="n" s="5" r="C9">
        <v>1138000</v>
      </c>
    </row>
    <row r="10" spans="1:5">
      <c t="s" s="3" r="A10">
        <v>416</v>
      </c>
    </row>
    <row r="11" spans="1:5">
      <c t="s" s="4" r="A11">
        <v>417</v>
      </c>
      <c t="n" s="6" r="B11">
        <v>82000</v>
      </c>
    </row>
    <row r="12" spans="1:5">
      <c t="s" s="4" r="A12">
        <v>418</v>
      </c>
      <c t="n" s="5" r="B12">
        <v>65000</v>
      </c>
    </row>
    <row r="13" spans="1:5">
      <c t="s" s="4" r="A13">
        <v>419</v>
      </c>
      <c t="n" s="5" r="B13">
        <v>-104000</v>
      </c>
    </row>
    <row r="14" spans="1:5">
      <c t="s" s="4" r="A14">
        <v>58</v>
      </c>
      <c t="n" s="5" r="B14">
        <v>-1716000</v>
      </c>
    </row>
    <row r="15" spans="1:5">
      <c t="s" s="4" r="A15">
        <v>421</v>
      </c>
      <c t="n" s="6" r="B15">
        <v>2057000</v>
      </c>
    </row>
    <row r="16" spans="1:5">
      <c t="s" s="4" r="A16">
        <v>422</v>
      </c>
      <c t="n" s="5" r="B16">
        <v>0</v>
      </c>
    </row>
    <row r="17" spans="1:5">
      <c t="s" s="4" r="A17">
        <v>46</v>
      </c>
      <c t="n" s="6" r="B17">
        <v>5783000</v>
      </c>
    </row>
    <row r="18" spans="1:5">
      <c t="s" s="4" r="A18">
        <v>423</v>
      </c>
      <c t="n" s="5" r="B18">
        <v>0</v>
      </c>
    </row>
    <row r="19" spans="1:5">
      <c t="s" s="4" r="A19">
        <v>468</v>
      </c>
    </row>
    <row r="20" spans="1:5">
      <c t="s" s="3" r="A20">
        <v>194</v>
      </c>
    </row>
    <row r="21" spans="1:5">
      <c t="s" s="4" r="A21">
        <v>464</v>
      </c>
      <c t="n" s="5" r="C21">
        <v>751000</v>
      </c>
    </row>
    <row r="22" spans="1:5">
      <c t="s" s="4" r="A22">
        <v>469</v>
      </c>
    </row>
    <row r="23" spans="1:5">
      <c t="s" s="3" r="A23">
        <v>194</v>
      </c>
    </row>
    <row r="24" spans="1:5">
      <c t="s" s="4" r="A24">
        <v>470</v>
      </c>
      <c t="n" s="5" r="C24">
        <v>12000</v>
      </c>
    </row>
    <row r="25" spans="1:5">
      <c t="s" s="4" r="A25">
        <v>471</v>
      </c>
    </row>
    <row r="26" spans="1:5">
      <c t="s" s="3" r="A26">
        <v>194</v>
      </c>
    </row>
    <row r="27" spans="1:5">
      <c t="s" s="4" r="A27">
        <v>472</v>
      </c>
      <c t="n" s="6" r="C27">
        <v>1126000</v>
      </c>
    </row>
    <row r="28" spans="1:5">
      <c t="s" s="4" r="A28">
        <v>473</v>
      </c>
    </row>
    <row r="29" spans="1:5">
      <c t="s" s="3" r="A29">
        <v>416</v>
      </c>
    </row>
    <row r="30" spans="1:5">
      <c t="s" s="4" r="A30">
        <v>425</v>
      </c>
      <c t="n" s="6" r="B30">
        <v>3730000</v>
      </c>
    </row>
    <row r="31" spans="1:5">
      <c t="s" s="4" r="A31">
        <v>426</v>
      </c>
      <c t="s" s="4" r="B31">
        <v>466</v>
      </c>
    </row>
    <row r="32" spans="1:5">
      <c t="s" s="4" r="A32">
        <v>474</v>
      </c>
    </row>
    <row r="33" spans="1:5">
      <c t="s" s="3" r="A33">
        <v>194</v>
      </c>
    </row>
    <row r="34" spans="1:5">
      <c t="s" s="4" r="A34">
        <v>464</v>
      </c>
      <c t="n" s="6" r="B34">
        <v>2490000</v>
      </c>
    </row>
    <row r="35" spans="1:5">
      <c t="s" s="4" r="A35">
        <v>475</v>
      </c>
      <c t="n" s="5" r="B35">
        <v>2490000</v>
      </c>
    </row>
    <row r="36" spans="1:5">
      <c t="s" s="4" r="A36">
        <v>476</v>
      </c>
    </row>
    <row r="37" spans="1:5">
      <c t="s" s="3" r="A37">
        <v>194</v>
      </c>
    </row>
    <row r="38" spans="1:5">
      <c t="s" s="4" r="A38">
        <v>475</v>
      </c>
      <c t="n" s="5" r="B38">
        <v>1720000</v>
      </c>
    </row>
    <row r="39" spans="1:5">
      <c t="s" s="4" r="A39">
        <v>477</v>
      </c>
      <c t="n" s="5" r="B39">
        <v>810000</v>
      </c>
    </row>
    <row r="40" spans="1:5">
      <c t="s" s="4" r="A40">
        <v>478</v>
      </c>
      <c t="n" s="5" r="B40">
        <v>4000</v>
      </c>
    </row>
    <row r="41" spans="1:5">
      <c t="s" s="4" r="A41">
        <v>479</v>
      </c>
      <c t="n" s="6" r="B41">
        <v>1716000</v>
      </c>
    </row>
    <row r="42" spans="1:5">
      <c t="s" s="4" r="A42">
        <v>480</v>
      </c>
    </row>
    <row r="43" spans="1:5">
      <c t="s" s="3" r="A43">
        <v>194</v>
      </c>
    </row>
    <row r="44" spans="1:5">
      <c t="s" s="4" r="A44">
        <v>481</v>
      </c>
      <c t="n" s="5" r="B44">
        <v>1</v>
      </c>
    </row>
    <row r="45" spans="1:5">
      <c t="s" s="4" r="A45">
        <v>482</v>
      </c>
    </row>
    <row r="46" spans="1:5">
      <c t="s" s="3" r="A46">
        <v>194</v>
      </c>
    </row>
    <row r="47" spans="1:5">
      <c t="s" s="4" r="A47">
        <v>481</v>
      </c>
      <c t="n" s="5" r="B47">
        <v>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s>
  <sheetData>
    <row r="1" spans="1:5">
      <c t="s" s="1" r="A1">
        <v>483</v>
      </c>
      <c t="s" s="2" r="B1">
        <v>484</v>
      </c>
      <c t="s" s="2" r="C1">
        <v>385</v>
      </c>
      <c t="s" s="2" r="D1">
        <v>369</v>
      </c>
      <c t="s" s="2" r="E1">
        <v>370</v>
      </c>
    </row>
    <row r="2" spans="1:5">
      <c t="s" s="3" r="A2">
        <v>416</v>
      </c>
    </row>
    <row r="3" spans="1:5">
      <c t="s" s="4" r="A3">
        <v>46</v>
      </c>
      <c t="n" s="6" r="C3">
        <v>241951000</v>
      </c>
      <c t="n" s="6" r="D3">
        <v>231647000</v>
      </c>
      <c t="n" s="6" r="E3">
        <v>211618000</v>
      </c>
    </row>
    <row r="4" spans="1:5">
      <c t="s" s="4" r="A4">
        <v>287</v>
      </c>
    </row>
    <row r="5" spans="1:5">
      <c t="s" s="3" r="A5">
        <v>485</v>
      </c>
    </row>
    <row r="6" spans="1:5">
      <c t="s" s="4" r="A6">
        <v>486</v>
      </c>
      <c t="n" s="6" r="B6">
        <v>362000</v>
      </c>
    </row>
    <row r="7" spans="1:5">
      <c t="s" s="4" r="A7">
        <v>457</v>
      </c>
      <c t="n" s="5" r="B7">
        <v>8300000</v>
      </c>
    </row>
    <row r="8" spans="1:5">
      <c t="s" s="3" r="A8">
        <v>416</v>
      </c>
    </row>
    <row r="9" spans="1:5">
      <c t="s" s="4" r="A9">
        <v>417</v>
      </c>
      <c t="n" s="5" r="B9">
        <v>728000</v>
      </c>
    </row>
    <row r="10" spans="1:5">
      <c t="s" s="4" r="A10">
        <v>418</v>
      </c>
      <c t="n" s="5" r="B10">
        <v>231000</v>
      </c>
    </row>
    <row r="11" spans="1:5">
      <c t="s" s="4" r="A11">
        <v>419</v>
      </c>
      <c t="n" s="5" r="B11">
        <v>-415000</v>
      </c>
    </row>
    <row r="12" spans="1:5">
      <c t="s" s="4" r="A12">
        <v>421</v>
      </c>
      <c t="n" s="6" r="B12">
        <v>4854000</v>
      </c>
    </row>
    <row r="13" spans="1:5">
      <c t="s" s="4" r="A13">
        <v>422</v>
      </c>
      <c t="n" s="5" r="B13">
        <v>0</v>
      </c>
    </row>
    <row r="14" spans="1:5">
      <c t="s" s="4" r="A14">
        <v>46</v>
      </c>
      <c t="n" s="6" r="B14">
        <v>3446000</v>
      </c>
    </row>
    <row r="15" spans="1:5">
      <c t="s" s="4" r="A15">
        <v>423</v>
      </c>
      <c t="n" s="5" r="B15">
        <v>3446000</v>
      </c>
    </row>
    <row r="16" spans="1:5">
      <c t="s" s="4" r="A16">
        <v>487</v>
      </c>
    </row>
    <row r="17" spans="1:5">
      <c t="s" s="3" r="A17">
        <v>416</v>
      </c>
    </row>
    <row r="18" spans="1:5">
      <c t="s" s="4" r="A18">
        <v>425</v>
      </c>
      <c t="n" s="6" r="B18">
        <v>4310000</v>
      </c>
    </row>
    <row r="19" spans="1:5">
      <c t="s" s="4" r="A19">
        <v>426</v>
      </c>
      <c t="s" s="4" r="B19">
        <v>432</v>
      </c>
    </row>
    <row r="20" spans="1:5">
      <c t="s" s="4" r="A20">
        <v>488</v>
      </c>
    </row>
    <row r="21" spans="1:5">
      <c t="s" s="3" r="A21">
        <v>485</v>
      </c>
    </row>
    <row r="22" spans="1:5">
      <c t="s" s="4" r="A22">
        <v>489</v>
      </c>
      <c t="n" s="5" r="B22">
        <v>600</v>
      </c>
    </row>
    <row r="23" spans="1:5">
      <c t="s" s="4" r="A23">
        <v>490</v>
      </c>
      <c t="n" s="6" r="B23">
        <v>9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t="s" s="1" r="A1">
        <v>491</v>
      </c>
      <c t="s" s="2" r="B1">
        <v>492</v>
      </c>
      <c t="s" s="2" r="C1">
        <v>385</v>
      </c>
      <c t="s" s="2" r="D1">
        <v>369</v>
      </c>
      <c t="s" s="2" r="E1">
        <v>370</v>
      </c>
    </row>
    <row r="2" spans="1:5">
      <c t="s" s="3" r="A2">
        <v>416</v>
      </c>
    </row>
    <row r="3" spans="1:5">
      <c t="s" s="4" r="A3">
        <v>46</v>
      </c>
      <c t="n" s="6" r="C3">
        <v>241951000</v>
      </c>
      <c t="n" s="6" r="D3">
        <v>231647000</v>
      </c>
      <c t="n" s="6" r="E3">
        <v>211618000</v>
      </c>
    </row>
    <row r="4" spans="1:5">
      <c t="s" s="4" r="A4">
        <v>289</v>
      </c>
    </row>
    <row r="5" spans="1:5">
      <c t="s" s="3" r="A5">
        <v>485</v>
      </c>
    </row>
    <row r="6" spans="1:5">
      <c t="s" s="4" r="A6">
        <v>490</v>
      </c>
      <c t="n" s="6" r="B6">
        <v>500000</v>
      </c>
    </row>
    <row r="7" spans="1:5">
      <c t="s" s="4" r="A7">
        <v>493</v>
      </c>
      <c t="n" s="5" r="B7">
        <v>870000</v>
      </c>
    </row>
    <row r="8" spans="1:5">
      <c t="s" s="3" r="A8">
        <v>416</v>
      </c>
    </row>
    <row r="9" spans="1:5">
      <c t="s" s="4" r="A9">
        <v>417</v>
      </c>
      <c t="n" s="5" r="B9">
        <v>8000</v>
      </c>
    </row>
    <row r="10" spans="1:5">
      <c t="s" s="4" r="A10">
        <v>418</v>
      </c>
      <c t="n" s="5" r="B10">
        <v>70000</v>
      </c>
    </row>
    <row r="11" spans="1:5">
      <c t="s" s="4" r="A11">
        <v>419</v>
      </c>
      <c t="n" s="5" r="B11">
        <v>-5000</v>
      </c>
    </row>
    <row r="12" spans="1:5">
      <c t="s" s="4" r="A12">
        <v>421</v>
      </c>
      <c t="n" s="6" r="B12">
        <v>273000</v>
      </c>
    </row>
    <row r="13" spans="1:5">
      <c t="s" s="4" r="A13">
        <v>426</v>
      </c>
      <c t="s" s="4" r="B13">
        <v>393</v>
      </c>
    </row>
    <row r="14" spans="1:5">
      <c t="s" s="4" r="A14">
        <v>422</v>
      </c>
      <c t="n" s="5" r="B14">
        <v>0</v>
      </c>
    </row>
    <row r="15" spans="1:5">
      <c t="s" s="4" r="A15">
        <v>46</v>
      </c>
      <c t="n" s="6" r="B15">
        <v>597000</v>
      </c>
    </row>
    <row r="16" spans="1:5">
      <c t="s" s="4" r="A16">
        <v>423</v>
      </c>
      <c t="n" s="5" r="B16">
        <v>597000</v>
      </c>
    </row>
    <row r="17" spans="1:5">
      <c t="s" s="4" r="A17">
        <v>494</v>
      </c>
    </row>
    <row r="18" spans="1:5">
      <c t="s" s="3" r="A18">
        <v>416</v>
      </c>
    </row>
    <row r="19" spans="1:5">
      <c t="s" s="4" r="A19">
        <v>425</v>
      </c>
      <c t="n" s="6" r="B19">
        <v>150000</v>
      </c>
    </row>
    <row r="20" spans="1:5">
      <c t="s" s="4" r="A20">
        <v>426</v>
      </c>
      <c t="s" s="4" r="B20">
        <v>393</v>
      </c>
    </row>
    <row r="21" spans="1:5">
      <c t="s" s="4" r="A21">
        <v>495</v>
      </c>
    </row>
    <row r="22" spans="1:5">
      <c t="s" s="3" r="A22">
        <v>416</v>
      </c>
    </row>
    <row r="23" spans="1:5">
      <c t="s" s="4" r="A23">
        <v>425</v>
      </c>
      <c t="n" s="6" r="B23">
        <v>18000</v>
      </c>
    </row>
    <row r="24" spans="1:5">
      <c t="s" s="4" r="A24">
        <v>426</v>
      </c>
      <c t="s" s="4" r="B24">
        <v>393</v>
      </c>
    </row>
    <row r="25" spans="1:5">
      <c t="s" s="4" r="A25">
        <v>496</v>
      </c>
    </row>
    <row r="26" spans="1:5">
      <c t="s" s="3" r="A26">
        <v>416</v>
      </c>
    </row>
    <row r="27" spans="1:5">
      <c t="s" s="4" r="A27">
        <v>425</v>
      </c>
      <c t="n" s="6" r="B27">
        <v>32000</v>
      </c>
    </row>
    <row r="28" spans="1:5">
      <c t="s" s="4" r="A28">
        <v>426</v>
      </c>
      <c t="s" s="4" r="B28">
        <v>3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t="s" s="1" r="A1">
        <v>497</v>
      </c>
      <c t="s" s="2" r="B1">
        <v>498</v>
      </c>
      <c t="s" s="2" r="C1">
        <v>385</v>
      </c>
      <c t="s" s="2" r="D1">
        <v>369</v>
      </c>
      <c t="s" s="2" r="E1">
        <v>370</v>
      </c>
    </row>
    <row r="2" spans="1:5">
      <c t="s" s="3" r="A2">
        <v>416</v>
      </c>
    </row>
    <row r="3" spans="1:5">
      <c t="s" s="4" r="A3">
        <v>46</v>
      </c>
      <c t="n" s="6" r="C3">
        <v>241951000</v>
      </c>
      <c t="n" s="6" r="D3">
        <v>231647000</v>
      </c>
      <c t="n" s="6" r="E3">
        <v>211618000</v>
      </c>
    </row>
    <row r="4" spans="1:5">
      <c t="s" s="4" r="A4">
        <v>499</v>
      </c>
    </row>
    <row r="5" spans="1:5">
      <c t="s" s="3" r="A5">
        <v>416</v>
      </c>
    </row>
    <row r="6" spans="1:5">
      <c t="s" s="4" r="A6">
        <v>417</v>
      </c>
      <c t="n" s="6" r="B6">
        <v>4810000</v>
      </c>
    </row>
    <row r="7" spans="1:5">
      <c t="s" s="4" r="A7">
        <v>418</v>
      </c>
      <c t="n" s="5" r="B7">
        <v>3801000</v>
      </c>
    </row>
    <row r="8" spans="1:5">
      <c t="s" s="4" r="A8">
        <v>47</v>
      </c>
      <c t="n" s="5" r="B8">
        <v>28000</v>
      </c>
    </row>
    <row r="9" spans="1:5">
      <c t="s" s="4" r="A9">
        <v>419</v>
      </c>
      <c t="n" s="5" r="B9">
        <v>-2784000</v>
      </c>
    </row>
    <row r="10" spans="1:5">
      <c t="s" s="4" r="A10">
        <v>500</v>
      </c>
      <c t="n" s="5" r="B10">
        <v>-3659000</v>
      </c>
    </row>
    <row r="11" spans="1:5">
      <c t="s" s="4" r="A11">
        <v>421</v>
      </c>
      <c t="n" s="6" r="B11">
        <v>11756000</v>
      </c>
    </row>
    <row r="12" spans="1:5">
      <c t="s" s="4" r="A12">
        <v>426</v>
      </c>
      <c t="s" s="4" r="B12">
        <v>438</v>
      </c>
    </row>
    <row r="13" spans="1:5">
      <c t="s" s="4" r="A13">
        <v>422</v>
      </c>
      <c t="n" s="5" r="B13">
        <v>0</v>
      </c>
    </row>
    <row r="14" spans="1:5">
      <c t="s" s="4" r="A14">
        <v>501</v>
      </c>
    </row>
    <row r="15" spans="1:5">
      <c t="s" s="3" r="A15">
        <v>416</v>
      </c>
    </row>
    <row r="16" spans="1:5">
      <c t="s" s="4" r="A16">
        <v>425</v>
      </c>
      <c t="n" s="6" r="B16">
        <v>8120000</v>
      </c>
    </row>
    <row r="17" spans="1:5">
      <c t="s" s="4" r="A17">
        <v>426</v>
      </c>
      <c t="s" s="4" r="B17">
        <v>427</v>
      </c>
    </row>
    <row r="18" spans="1:5">
      <c t="s" s="4" r="A18">
        <v>502</v>
      </c>
    </row>
    <row r="19" spans="1:5">
      <c t="s" s="3" r="A19">
        <v>416</v>
      </c>
    </row>
    <row r="20" spans="1:5">
      <c t="s" s="4" r="A20">
        <v>425</v>
      </c>
      <c t="n" s="6" r="B20">
        <v>760000</v>
      </c>
    </row>
    <row r="21" spans="1:5">
      <c t="s" s="4" r="A21">
        <v>426</v>
      </c>
      <c t="s" s="4" r="B21">
        <v>381</v>
      </c>
    </row>
    <row r="22" spans="1:5">
      <c t="s" s="4" r="A22">
        <v>503</v>
      </c>
    </row>
    <row r="23" spans="1:5">
      <c t="s" s="3" r="A23">
        <v>416</v>
      </c>
    </row>
    <row r="24" spans="1:5">
      <c t="s" s="4" r="A24">
        <v>425</v>
      </c>
      <c t="n" s="6" r="B24">
        <v>500000</v>
      </c>
    </row>
    <row r="25" spans="1:5">
      <c t="s" s="4" r="A25">
        <v>426</v>
      </c>
      <c t="s" s="4" r="B25">
        <v>504</v>
      </c>
    </row>
    <row r="26" spans="1:5">
      <c t="s" s="4" r="A26">
        <v>505</v>
      </c>
    </row>
    <row r="27" spans="1:5">
      <c t="s" s="3" r="A27">
        <v>416</v>
      </c>
    </row>
    <row r="28" spans="1:5">
      <c t="s" s="4" r="A28">
        <v>425</v>
      </c>
      <c t="n" s="6" r="B28">
        <v>180000</v>
      </c>
    </row>
    <row r="29" spans="1:5">
      <c t="s" s="4" r="A29">
        <v>426</v>
      </c>
      <c t="s" s="4" r="B29">
        <v>453</v>
      </c>
    </row>
    <row r="30" spans="1:5">
      <c t="s" s="4" r="A30">
        <v>291</v>
      </c>
    </row>
    <row r="31" spans="1:5">
      <c t="s" s="3" r="A31">
        <v>485</v>
      </c>
    </row>
    <row r="32" spans="1:5">
      <c t="s" s="4" r="A32">
        <v>490</v>
      </c>
      <c t="n" s="6" r="B32">
        <v>17500000</v>
      </c>
    </row>
    <row r="33" spans="1:5">
      <c t="s" s="4" r="A33">
        <v>486</v>
      </c>
      <c t="n" s="5" r="B33">
        <v>157000</v>
      </c>
    </row>
    <row r="34" spans="1:5">
      <c t="s" s="4" r="A34">
        <v>457</v>
      </c>
      <c t="n" s="5" r="B34">
        <v>32500000</v>
      </c>
    </row>
    <row r="35" spans="1:5">
      <c t="s" s="4" r="A35">
        <v>506</v>
      </c>
    </row>
    <row r="36" spans="1:5">
      <c t="s" s="3" r="A36">
        <v>485</v>
      </c>
    </row>
    <row r="37" spans="1:5">
      <c t="s" s="4" r="A37">
        <v>493</v>
      </c>
      <c t="n" s="5" r="B37">
        <v>3500000</v>
      </c>
    </row>
    <row r="38" spans="1:5">
      <c t="s" s="3" r="A38">
        <v>416</v>
      </c>
    </row>
    <row r="39" spans="1:5">
      <c t="s" s="4" r="A39">
        <v>46</v>
      </c>
      <c t="n" s="6" r="B39">
        <v>2424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24"/>
    <col customWidth="1" max="7" min="7" width="14"/>
  </cols>
  <sheetData>
    <row r="1" spans="1:7">
      <c t="s" s="1" r="A1">
        <v>116</v>
      </c>
      <c t="s" s="2" r="B1">
        <v>117</v>
      </c>
      <c t="s" s="2" r="C1">
        <v>118</v>
      </c>
      <c t="s" s="2" r="D1">
        <v>119</v>
      </c>
      <c t="s" s="2" r="E1">
        <v>120</v>
      </c>
      <c t="s" s="2" r="F1">
        <v>121</v>
      </c>
      <c t="s" s="2" r="G1">
        <v>122</v>
      </c>
    </row>
    <row r="2" spans="1:7">
      <c t="s" s="4" r="A2">
        <v>123</v>
      </c>
      <c t="n" s="6" r="B2">
        <v>4500000</v>
      </c>
      <c t="n" s="6" r="C2">
        <v>125838000</v>
      </c>
      <c t="n" s="6" r="D2">
        <v>167539000</v>
      </c>
      <c t="n" s="6" r="E2">
        <v>8175000</v>
      </c>
      <c t="n" s="6" r="F2">
        <v>-30116000</v>
      </c>
      <c t="n" s="6" r="G2">
        <v>275936000</v>
      </c>
    </row>
    <row r="3" spans="1:7">
      <c t="s" s="4" r="A3">
        <v>124</v>
      </c>
      <c t="n" s="5" r="B3">
        <v>40651093</v>
      </c>
    </row>
    <row r="4" spans="1:7">
      <c t="s" s="3" r="A4">
        <v>125</v>
      </c>
    </row>
    <row r="5" spans="1:7">
      <c t="s" s="4" r="A5">
        <v>126</v>
      </c>
      <c t="n" s="6" r="B5">
        <v>18000</v>
      </c>
      <c t="n" s="5" r="C5">
        <v>2606000</v>
      </c>
      <c t="n" s="5" r="F5">
        <v>-807000</v>
      </c>
      <c t="n" s="5" r="G5">
        <v>1817000</v>
      </c>
    </row>
    <row r="6" spans="1:7">
      <c t="s" s="4" r="A6">
        <v>127</v>
      </c>
      <c t="n" s="5" r="B6">
        <v>412279</v>
      </c>
    </row>
    <row r="7" spans="1:7">
      <c t="s" s="4" r="A7">
        <v>128</v>
      </c>
      <c t="n" s="5" r="C7">
        <v>-2000</v>
      </c>
      <c t="n" s="5" r="G7">
        <v>-2000</v>
      </c>
    </row>
    <row r="8" spans="1:7">
      <c t="s" s="4" r="A8">
        <v>129</v>
      </c>
      <c t="n" s="5" r="B8">
        <v>-92</v>
      </c>
    </row>
    <row r="9" spans="1:7">
      <c t="s" s="4" r="A9">
        <v>130</v>
      </c>
      <c t="n" s="5" r="F9">
        <v>-2252000</v>
      </c>
      <c t="n" s="5" r="G9">
        <v>-2252000</v>
      </c>
    </row>
    <row r="10" spans="1:7">
      <c t="s" s="4" r="A10">
        <v>131</v>
      </c>
      <c t="n" s="5" r="B10">
        <v>-121399</v>
      </c>
    </row>
    <row r="11" spans="1:7">
      <c t="s" s="4" r="A11">
        <v>132</v>
      </c>
      <c t="n" s="5" r="C11">
        <v>3733000</v>
      </c>
      <c t="n" s="5" r="G11">
        <v>3733000</v>
      </c>
    </row>
    <row r="12" spans="1:7">
      <c t="s" s="4" r="A12">
        <v>133</v>
      </c>
      <c t="n" s="6" r="B12">
        <v>1000</v>
      </c>
      <c t="n" s="5" r="C12">
        <v>-198000</v>
      </c>
      <c t="n" s="5" r="F12">
        <v>197000</v>
      </c>
    </row>
    <row r="13" spans="1:7">
      <c t="s" s="4" r="A13">
        <v>134</v>
      </c>
      <c t="n" s="5" r="B13">
        <v>210484</v>
      </c>
    </row>
    <row r="14" spans="1:7">
      <c t="s" s="4" r="A14">
        <v>135</v>
      </c>
      <c t="n" s="6" r="B14">
        <v>-1000</v>
      </c>
      <c t="n" s="5" r="C14">
        <v>1000</v>
      </c>
    </row>
    <row r="15" spans="1:7">
      <c t="s" s="4" r="A15">
        <v>136</v>
      </c>
      <c t="n" s="5" r="B15">
        <v>-14244</v>
      </c>
    </row>
    <row r="16" spans="1:7">
      <c t="s" s="4" r="A16">
        <v>137</v>
      </c>
      <c t="n" s="5" r="C16">
        <v>2875000</v>
      </c>
      <c t="n" s="5" r="G16">
        <v>2875000</v>
      </c>
    </row>
    <row r="17" spans="1:7">
      <c t="s" s="4" r="A17">
        <v>138</v>
      </c>
      <c t="n" s="5" r="D17">
        <v>-3016000</v>
      </c>
      <c t="n" s="5" r="G17">
        <v>-3016000</v>
      </c>
    </row>
    <row r="18" spans="1:7">
      <c t="s" s="4" r="A18">
        <v>101</v>
      </c>
      <c t="n" s="5" r="D18">
        <v>39239000</v>
      </c>
      <c t="n" s="5" r="G18">
        <v>39239000</v>
      </c>
    </row>
    <row r="19" spans="1:7">
      <c t="s" s="4" r="A19">
        <v>139</v>
      </c>
      <c t="n" s="5" r="E19">
        <v>2802000</v>
      </c>
      <c t="n" s="5" r="G19">
        <v>2802000</v>
      </c>
    </row>
    <row r="20" spans="1:7">
      <c t="s" s="4" r="A20">
        <v>140</v>
      </c>
      <c t="n" s="6" r="B20">
        <v>4518000</v>
      </c>
      <c t="n" s="5" r="C20">
        <v>134853000</v>
      </c>
      <c t="n" s="5" r="D20">
        <v>203762000</v>
      </c>
      <c t="n" s="5" r="E20">
        <v>10977000</v>
      </c>
      <c t="n" s="5" r="F20">
        <v>-32978000</v>
      </c>
      <c t="n" s="5" r="G20">
        <v>321132000</v>
      </c>
    </row>
    <row r="21" spans="1:7">
      <c t="s" s="4" r="A21">
        <v>141</v>
      </c>
      <c t="n" s="5" r="B21">
        <v>41138121</v>
      </c>
    </row>
    <row r="22" spans="1:7">
      <c t="s" s="3" r="A22">
        <v>125</v>
      </c>
    </row>
    <row r="23" spans="1:7">
      <c t="s" s="4" r="A23">
        <v>126</v>
      </c>
      <c t="n" s="6" r="B23">
        <v>21000</v>
      </c>
      <c t="n" s="5" r="C23">
        <v>1420000</v>
      </c>
      <c t="n" s="5" r="F23">
        <v>-807000</v>
      </c>
      <c t="n" s="5" r="G23">
        <v>634000</v>
      </c>
    </row>
    <row r="24" spans="1:7">
      <c t="s" s="4" r="A24">
        <v>127</v>
      </c>
      <c t="n" s="5" r="B24">
        <v>187468</v>
      </c>
    </row>
    <row r="25" spans="1:7">
      <c t="s" s="4" r="A25">
        <v>130</v>
      </c>
      <c t="n" s="5" r="F25">
        <v>-4439000</v>
      </c>
      <c t="n" s="5" r="G25">
        <v>-4439000</v>
      </c>
    </row>
    <row r="26" spans="1:7">
      <c t="s" s="4" r="A26">
        <v>131</v>
      </c>
      <c t="n" s="5" r="B26">
        <v>-132023</v>
      </c>
    </row>
    <row r="27" spans="1:7">
      <c t="s" s="4" r="A27">
        <v>132</v>
      </c>
      <c t="n" s="5" r="C27">
        <v>5409000</v>
      </c>
      <c t="n" s="5" r="G27">
        <v>5409000</v>
      </c>
    </row>
    <row r="28" spans="1:7">
      <c t="s" s="4" r="A28">
        <v>133</v>
      </c>
      <c t="n" s="6" r="B28">
        <v>26000</v>
      </c>
      <c t="n" s="5" r="C28">
        <v>-26000</v>
      </c>
    </row>
    <row r="29" spans="1:7">
      <c t="s" s="4" r="A29">
        <v>134</v>
      </c>
      <c t="n" s="5" r="B29">
        <v>258760</v>
      </c>
    </row>
    <row r="30" spans="1:7">
      <c t="s" s="4" r="A30">
        <v>135</v>
      </c>
      <c t="n" s="6" r="B30">
        <v>-1000</v>
      </c>
      <c t="n" s="5" r="C30">
        <v>1000</v>
      </c>
    </row>
    <row r="31" spans="1:7">
      <c t="s" s="4" r="A31">
        <v>136</v>
      </c>
      <c t="n" s="5" r="B31">
        <v>-10066</v>
      </c>
    </row>
    <row r="32" spans="1:7">
      <c t="s" s="4" r="A32">
        <v>137</v>
      </c>
      <c t="n" s="5" r="C32">
        <v>4391000</v>
      </c>
      <c t="n" s="5" r="G32">
        <v>4391000</v>
      </c>
    </row>
    <row r="33" spans="1:7">
      <c t="s" s="4" r="A33">
        <v>138</v>
      </c>
      <c t="n" s="5" r="D33">
        <v>-3721000</v>
      </c>
      <c t="n" s="5" r="G33">
        <v>-3721000</v>
      </c>
    </row>
    <row r="34" spans="1:7">
      <c t="s" s="4" r="A34">
        <v>101</v>
      </c>
      <c t="n" s="5" r="D34">
        <v>43265000</v>
      </c>
      <c t="n" s="5" r="G34">
        <v>43265000</v>
      </c>
    </row>
    <row r="35" spans="1:7">
      <c t="s" s="4" r="A35">
        <v>139</v>
      </c>
      <c t="n" s="5" r="E35">
        <v>-1425000</v>
      </c>
      <c t="n" s="5" r="G35">
        <v>-1425000</v>
      </c>
    </row>
    <row r="36" spans="1:7">
      <c t="s" s="4" r="A36">
        <v>142</v>
      </c>
      <c t="n" s="6" r="B36">
        <v>4564000</v>
      </c>
      <c t="n" s="5" r="C36">
        <v>146048000</v>
      </c>
      <c t="n" s="5" r="D36">
        <v>243306000</v>
      </c>
      <c t="n" s="5" r="E36">
        <v>9552000</v>
      </c>
      <c t="n" s="5" r="F36">
        <v>-38224000</v>
      </c>
      <c t="n" s="6" r="G36">
        <v>365246000</v>
      </c>
    </row>
    <row r="37" spans="1:7">
      <c t="s" s="4" r="A37">
        <v>143</v>
      </c>
      <c t="n" s="5" r="B37">
        <v>41442260</v>
      </c>
      <c t="n" s="5" r="G37">
        <v>41442260</v>
      </c>
    </row>
    <row r="38" spans="1:7">
      <c t="s" s="3" r="A38">
        <v>125</v>
      </c>
    </row>
    <row r="39" spans="1:7">
      <c t="s" s="4" r="A39">
        <v>126</v>
      </c>
      <c t="n" s="6" r="B39">
        <v>13000</v>
      </c>
      <c t="n" s="5" r="C39">
        <v>981000</v>
      </c>
      <c t="n" s="5" r="F39">
        <v>-386000</v>
      </c>
      <c t="n" s="6" r="G39">
        <v>608000</v>
      </c>
    </row>
    <row r="40" spans="1:7">
      <c t="s" s="4" r="A40">
        <v>127</v>
      </c>
      <c t="n" s="5" r="B40">
        <v>130911</v>
      </c>
    </row>
    <row r="41" spans="1:7">
      <c t="s" s="4" r="A41">
        <v>130</v>
      </c>
      <c t="n" s="5" r="F41">
        <v>-3727000</v>
      </c>
      <c t="n" s="5" r="G41">
        <v>-3727000</v>
      </c>
    </row>
    <row r="42" spans="1:7">
      <c t="s" s="4" r="A42">
        <v>131</v>
      </c>
      <c t="n" s="5" r="B42">
        <v>-100286</v>
      </c>
    </row>
    <row r="43" spans="1:7">
      <c t="s" s="4" r="A43">
        <v>132</v>
      </c>
      <c t="n" s="5" r="C43">
        <v>5867000</v>
      </c>
      <c t="n" s="5" r="G43">
        <v>5867000</v>
      </c>
    </row>
    <row r="44" spans="1:7">
      <c t="s" s="4" r="A44">
        <v>133</v>
      </c>
      <c t="n" s="6" r="B44">
        <v>15000</v>
      </c>
      <c t="n" s="5" r="C44">
        <v>-15000</v>
      </c>
    </row>
    <row r="45" spans="1:7">
      <c t="s" s="4" r="A45">
        <v>134</v>
      </c>
      <c t="n" s="5" r="B45">
        <v>144278</v>
      </c>
    </row>
    <row r="46" spans="1:7">
      <c t="s" s="4" r="A46">
        <v>135</v>
      </c>
      <c t="n" s="6" r="B46">
        <v>-1000</v>
      </c>
      <c t="n" s="5" r="C46">
        <v>1000</v>
      </c>
    </row>
    <row r="47" spans="1:7">
      <c t="s" s="4" r="A47">
        <v>136</v>
      </c>
      <c t="n" s="5" r="B47">
        <v>-12804</v>
      </c>
    </row>
    <row r="48" spans="1:7">
      <c t="s" s="4" r="A48">
        <v>137</v>
      </c>
      <c t="n" s="5" r="C48">
        <v>3168000</v>
      </c>
      <c t="n" s="5" r="G48">
        <v>3168000</v>
      </c>
    </row>
    <row r="49" spans="1:7">
      <c t="s" s="4" r="A49">
        <v>138</v>
      </c>
      <c t="n" s="5" r="D49">
        <v>-4154000</v>
      </c>
      <c t="n" s="5" r="G49">
        <v>-4154000</v>
      </c>
    </row>
    <row r="50" spans="1:7">
      <c t="s" s="4" r="A50">
        <v>101</v>
      </c>
      <c t="n" s="5" r="D50">
        <v>47953000</v>
      </c>
      <c t="n" s="5" r="G50">
        <v>47953000</v>
      </c>
    </row>
    <row r="51" spans="1:7">
      <c t="s" s="4" r="A51">
        <v>139</v>
      </c>
      <c t="n" s="5" r="E51">
        <v>-8328000</v>
      </c>
      <c t="n" s="5" r="G51">
        <v>-8328000</v>
      </c>
    </row>
    <row r="52" spans="1:7">
      <c t="s" s="4" r="A52">
        <v>144</v>
      </c>
      <c t="n" s="6" r="B52">
        <v>4591000</v>
      </c>
      <c t="n" s="6" r="C52">
        <v>156050000</v>
      </c>
      <c t="n" s="6" r="D52">
        <v>287105000</v>
      </c>
      <c t="n" s="6" r="E52">
        <v>1224000</v>
      </c>
      <c t="n" s="6" r="F52">
        <v>-42337000</v>
      </c>
      <c t="n" s="6" r="G52">
        <v>406633000</v>
      </c>
    </row>
    <row r="53" spans="1:7">
      <c t="s" s="4" r="A53">
        <v>145</v>
      </c>
      <c t="n" s="5" r="B53">
        <v>41604359</v>
      </c>
      <c t="n" s="5" r="G53">
        <v>416043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s="1" r="A1">
        <v>507</v>
      </c>
      <c t="s" s="2" r="B1">
        <v>2</v>
      </c>
      <c t="s" s="2" r="C1">
        <v>30</v>
      </c>
    </row>
    <row r="2" spans="1:3">
      <c t="s" s="3" r="A2">
        <v>196</v>
      </c>
    </row>
    <row r="3" spans="1:3">
      <c t="s" s="4" r="A3">
        <v>508</v>
      </c>
      <c t="n" s="6" r="B3">
        <v>36585000</v>
      </c>
      <c t="n" s="6" r="C3">
        <v>31724000</v>
      </c>
    </row>
    <row r="4" spans="1:3">
      <c t="s" s="4" r="A4">
        <v>509</v>
      </c>
      <c t="n" s="5" r="B4">
        <v>10017000</v>
      </c>
      <c t="n" s="5" r="C4">
        <v>7509000</v>
      </c>
    </row>
    <row r="5" spans="1:3">
      <c t="s" s="4" r="A5">
        <v>510</v>
      </c>
      <c t="n" s="5" r="B5">
        <v>29371000</v>
      </c>
      <c t="n" s="5" r="C5">
        <v>24923000</v>
      </c>
    </row>
    <row r="6" spans="1:3">
      <c t="s" s="4" r="A6">
        <v>511</v>
      </c>
      <c t="n" s="5" r="B6">
        <v>-3895000</v>
      </c>
      <c t="n" s="5" r="C6">
        <v>-4419000</v>
      </c>
    </row>
    <row r="7" spans="1:3">
      <c t="s" s="4" r="A7">
        <v>512</v>
      </c>
      <c t="n" s="6" r="B7">
        <v>72078000</v>
      </c>
      <c t="n" s="6" r="C7">
        <v>5973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9"/>
  </cols>
  <sheetData>
    <row r="1" spans="1:5">
      <c t="s" s="1" r="A1">
        <v>513</v>
      </c>
      <c t="s" s="2" r="B1">
        <v>514</v>
      </c>
      <c t="s" s="2" r="C1">
        <v>515</v>
      </c>
      <c t="s" s="2" r="D1">
        <v>516</v>
      </c>
      <c t="s" s="2" r="E1">
        <v>517</v>
      </c>
    </row>
    <row r="2" spans="1:5">
      <c t="s" s="3" r="A2">
        <v>198</v>
      </c>
    </row>
    <row r="3" spans="1:5">
      <c t="s" s="4" r="A3">
        <v>518</v>
      </c>
      <c t="n" s="5" r="D3">
        <v>1</v>
      </c>
    </row>
    <row r="4" spans="1:5">
      <c t="s" s="4" r="A4">
        <v>519</v>
      </c>
    </row>
    <row r="5" spans="1:5">
      <c t="s" s="3" r="A5">
        <v>198</v>
      </c>
    </row>
    <row r="6" spans="1:5">
      <c t="s" s="4" r="A6">
        <v>520</v>
      </c>
      <c t="s" s="4" r="E6">
        <v>521</v>
      </c>
    </row>
    <row r="7" spans="1:5">
      <c t="s" s="4" r="A7">
        <v>522</v>
      </c>
      <c t="n" s="5" r="E7">
        <v>5</v>
      </c>
    </row>
    <row r="8" spans="1:5">
      <c t="s" s="4" r="A8">
        <v>523</v>
      </c>
      <c t="n" s="6" r="E8">
        <v>12833000</v>
      </c>
    </row>
    <row r="9" spans="1:5">
      <c t="s" s="4" r="A9">
        <v>524</v>
      </c>
      <c t="s" s="4" r="E9">
        <v>521</v>
      </c>
    </row>
    <row r="10" spans="1:5">
      <c t="s" s="4" r="A10">
        <v>525</v>
      </c>
      <c t="n" s="6" r="E10">
        <v>143000</v>
      </c>
    </row>
    <row r="11" spans="1:5">
      <c t="s" s="4" r="A11">
        <v>526</v>
      </c>
    </row>
    <row r="12" spans="1:5">
      <c t="s" s="3" r="A12">
        <v>198</v>
      </c>
    </row>
    <row r="13" spans="1:5">
      <c t="s" s="4" r="A13">
        <v>527</v>
      </c>
      <c t="n" s="6" r="B13">
        <v>40000000</v>
      </c>
    </row>
    <row r="14" spans="1:5">
      <c t="s" s="4" r="A14">
        <v>528</v>
      </c>
      <c t="n" s="6" r="B14">
        <v>2500000</v>
      </c>
    </row>
    <row r="15" spans="1:5">
      <c t="s" s="4" r="A15">
        <v>529</v>
      </c>
    </row>
    <row r="16" spans="1:5">
      <c t="s" s="3" r="A16">
        <v>198</v>
      </c>
    </row>
    <row r="17" spans="1:5">
      <c t="s" s="4" r="A17">
        <v>530</v>
      </c>
      <c t="s" s="4" r="B17">
        <v>531</v>
      </c>
    </row>
    <row r="18" spans="1:5">
      <c t="s" s="4" r="A18">
        <v>532</v>
      </c>
    </row>
    <row r="19" spans="1:5">
      <c t="s" s="3" r="A19">
        <v>198</v>
      </c>
    </row>
    <row r="20" spans="1:5">
      <c t="s" s="4" r="A20">
        <v>527</v>
      </c>
      <c t="n" s="6" r="B20">
        <v>25000000</v>
      </c>
    </row>
    <row r="21" spans="1:5">
      <c t="s" s="4" r="A21">
        <v>533</v>
      </c>
      <c t="n" s="6" r="B21">
        <v>5000000</v>
      </c>
    </row>
    <row r="22" spans="1:5">
      <c t="s" s="4" r="A22">
        <v>534</v>
      </c>
    </row>
    <row r="23" spans="1:5">
      <c t="s" s="3" r="A23">
        <v>198</v>
      </c>
    </row>
    <row r="24" spans="1:5">
      <c t="s" s="4" r="A24">
        <v>530</v>
      </c>
      <c t="s" s="4" r="B24">
        <v>535</v>
      </c>
    </row>
    <row r="25" spans="1:5">
      <c t="s" s="4" r="A25">
        <v>536</v>
      </c>
    </row>
    <row r="26" spans="1:5">
      <c t="s" s="3" r="A26">
        <v>198</v>
      </c>
    </row>
    <row r="27" spans="1:5">
      <c t="s" s="4" r="A27">
        <v>537</v>
      </c>
      <c t="n" s="6" r="C27">
        <v>11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s>
  <sheetData>
    <row r="1" spans="1:6">
      <c t="s" s="1" r="A1">
        <v>538</v>
      </c>
      <c t="s" s="2" r="B1">
        <v>539</v>
      </c>
      <c t="s" s="2" r="C1">
        <v>540</v>
      </c>
      <c t="s" s="2" r="D1">
        <v>516</v>
      </c>
      <c t="s" s="2" r="E1">
        <v>385</v>
      </c>
      <c t="s" s="2" r="F1">
        <v>369</v>
      </c>
    </row>
    <row r="2" spans="1:6">
      <c t="s" s="3" r="A2">
        <v>541</v>
      </c>
    </row>
    <row r="3" spans="1:6">
      <c t="s" s="4" r="A3">
        <v>518</v>
      </c>
      <c t="n" s="5" r="D3">
        <v>1</v>
      </c>
    </row>
    <row r="4" spans="1:6">
      <c t="s" s="4" r="A4">
        <v>285</v>
      </c>
    </row>
    <row r="5" spans="1:6">
      <c t="s" s="3" r="A5">
        <v>541</v>
      </c>
    </row>
    <row r="6" spans="1:6">
      <c t="s" s="4" r="A6">
        <v>57</v>
      </c>
      <c t="n" s="6" r="C6">
        <v>2490000</v>
      </c>
      <c t="n" s="6" r="E6">
        <v>751000</v>
      </c>
    </row>
    <row r="7" spans="1:6">
      <c t="s" s="4" r="A7">
        <v>467</v>
      </c>
      <c t="n" s="5" r="E7">
        <v>1138000</v>
      </c>
    </row>
    <row r="8" spans="1:6">
      <c t="s" s="4" r="A8">
        <v>542</v>
      </c>
      <c t="s" s="4" r="C8">
        <v>466</v>
      </c>
    </row>
    <row r="9" spans="1:6">
      <c t="s" s="4" r="A9">
        <v>281</v>
      </c>
    </row>
    <row r="10" spans="1:6">
      <c t="s" s="3" r="A10">
        <v>541</v>
      </c>
    </row>
    <row r="11" spans="1:6">
      <c t="s" s="4" r="A11">
        <v>446</v>
      </c>
      <c t="n" s="6" r="B11">
        <v>1414000</v>
      </c>
      <c t="n" s="5" r="E11">
        <v>888000</v>
      </c>
    </row>
    <row r="12" spans="1:6">
      <c t="s" s="4" r="A12">
        <v>543</v>
      </c>
    </row>
    <row r="13" spans="1:6">
      <c t="s" s="3" r="A13">
        <v>541</v>
      </c>
    </row>
    <row r="14" spans="1:6">
      <c t="s" s="4" r="A14">
        <v>57</v>
      </c>
      <c t="n" s="5" r="E14">
        <v>751000</v>
      </c>
      <c t="n" s="6" r="F14">
        <v>2722000</v>
      </c>
    </row>
    <row r="15" spans="1:6">
      <c t="s" s="4" r="A15">
        <v>544</v>
      </c>
    </row>
    <row r="16" spans="1:6">
      <c t="s" s="3" r="A16">
        <v>541</v>
      </c>
    </row>
    <row r="17" spans="1:6">
      <c t="s" s="4" r="A17">
        <v>467</v>
      </c>
      <c t="n" s="6" r="C17">
        <v>810000</v>
      </c>
    </row>
    <row r="18" spans="1:6">
      <c t="s" s="4" r="A18">
        <v>545</v>
      </c>
    </row>
    <row r="19" spans="1:6">
      <c t="s" s="3" r="A19">
        <v>541</v>
      </c>
    </row>
    <row r="20" spans="1:6">
      <c t="s" s="4" r="A20">
        <v>57</v>
      </c>
      <c t="n" s="5" r="E20">
        <v>751000</v>
      </c>
      <c t="n" s="6" r="F20">
        <v>2722000</v>
      </c>
    </row>
    <row r="21" spans="1:6">
      <c t="s" s="4" r="A21">
        <v>546</v>
      </c>
    </row>
    <row r="22" spans="1:6">
      <c t="s" s="3" r="A22">
        <v>541</v>
      </c>
    </row>
    <row r="23" spans="1:6">
      <c t="s" s="4" r="A23">
        <v>57</v>
      </c>
      <c t="n" s="5" r="C23">
        <v>2490000</v>
      </c>
      <c t="n" s="5" r="E23">
        <v>751000</v>
      </c>
    </row>
    <row r="24" spans="1:6">
      <c t="s" s="4" r="A24">
        <v>467</v>
      </c>
      <c t="n" s="6" r="C24">
        <v>1720000</v>
      </c>
      <c t="n" s="5" r="E24">
        <v>1138000</v>
      </c>
    </row>
    <row r="25" spans="1:6">
      <c t="s" s="4" r="A25">
        <v>542</v>
      </c>
      <c t="s" s="4" r="C25">
        <v>466</v>
      </c>
    </row>
    <row r="26" spans="1:6">
      <c t="s" s="4" r="A26">
        <v>547</v>
      </c>
    </row>
    <row r="27" spans="1:6">
      <c t="s" s="3" r="A27">
        <v>541</v>
      </c>
    </row>
    <row r="28" spans="1:6">
      <c t="s" s="4" r="A28">
        <v>548</v>
      </c>
      <c t="s" s="4" r="C28">
        <v>549</v>
      </c>
    </row>
    <row r="29" spans="1:6">
      <c t="s" s="4" r="A29">
        <v>550</v>
      </c>
      <c t="n" s="5" r="E29">
        <v>0</v>
      </c>
    </row>
    <row r="30" spans="1:6">
      <c t="s" s="4" r="A30">
        <v>551</v>
      </c>
      <c t="n" s="5" r="E30">
        <v>2000000</v>
      </c>
    </row>
    <row r="31" spans="1:6">
      <c t="s" s="4" r="A31">
        <v>552</v>
      </c>
    </row>
    <row r="32" spans="1:6">
      <c t="s" s="3" r="A32">
        <v>541</v>
      </c>
    </row>
    <row r="33" spans="1:6">
      <c t="s" s="4" r="A33">
        <v>548</v>
      </c>
      <c t="s" s="4" r="C33">
        <v>553</v>
      </c>
    </row>
    <row r="34" spans="1:6">
      <c t="s" s="4" r="A34">
        <v>550</v>
      </c>
      <c t="n" s="5" r="E34">
        <v>0</v>
      </c>
    </row>
    <row r="35" spans="1:6">
      <c t="s" s="4" r="A35">
        <v>551</v>
      </c>
      <c t="n" s="6" r="E35">
        <v>2100000</v>
      </c>
    </row>
    <row r="36" spans="1:6">
      <c t="s" s="4" r="A36">
        <v>554</v>
      </c>
    </row>
    <row r="37" spans="1:6">
      <c t="s" s="3" r="A37">
        <v>541</v>
      </c>
    </row>
    <row r="38" spans="1:6">
      <c t="s" s="4" r="A38">
        <v>446</v>
      </c>
      <c t="n" s="6" r="B38">
        <v>1414000</v>
      </c>
    </row>
    <row r="39" spans="1:6">
      <c t="s" s="4" r="A39">
        <v>548</v>
      </c>
      <c t="s" s="4" r="B39">
        <v>5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556</v>
      </c>
      <c t="s" s="2" r="B1">
        <v>2</v>
      </c>
      <c t="s" s="2" r="C1">
        <v>30</v>
      </c>
    </row>
    <row r="2" spans="1:3">
      <c t="s" s="3" r="A2">
        <v>557</v>
      </c>
    </row>
    <row r="3" spans="1:3">
      <c t="s" s="4" r="A3">
        <v>48</v>
      </c>
      <c t="n" s="6" r="B3">
        <v>1680000</v>
      </c>
      <c t="n" s="6" r="C3">
        <v>1702000</v>
      </c>
    </row>
    <row r="4" spans="1:3">
      <c t="s" s="3" r="A4">
        <v>558</v>
      </c>
    </row>
    <row r="5" spans="1:3">
      <c t="s" s="4" r="A5">
        <v>559</v>
      </c>
      <c t="n" s="5" r="B5">
        <v>578000</v>
      </c>
      <c t="n" s="5" r="C5">
        <v>753000</v>
      </c>
    </row>
    <row r="6" spans="1:3">
      <c t="s" s="4" r="A6">
        <v>57</v>
      </c>
      <c t="n" s="5" r="B6">
        <v>751000</v>
      </c>
      <c t="n" s="5" r="C6">
        <v>2722000</v>
      </c>
    </row>
    <row r="7" spans="1:3">
      <c t="s" s="4" r="A7">
        <v>560</v>
      </c>
      <c t="n" s="5" r="B7">
        <v>1448000</v>
      </c>
      <c t="n" s="5" r="C7">
        <v>2463000</v>
      </c>
    </row>
    <row r="8" spans="1:3">
      <c t="s" s="4" r="A8">
        <v>561</v>
      </c>
      <c t="n" s="5" r="B8">
        <v>2777000</v>
      </c>
      <c t="n" s="5" r="C8">
        <v>5938000</v>
      </c>
    </row>
    <row r="9" spans="1:3">
      <c t="s" s="4" r="A9">
        <v>52</v>
      </c>
    </row>
    <row r="10" spans="1:3">
      <c t="s" s="3" r="A10">
        <v>558</v>
      </c>
    </row>
    <row r="11" spans="1:3">
      <c t="s" s="4" r="A11">
        <v>467</v>
      </c>
      <c t="n" s="5" r="B11">
        <v>12000</v>
      </c>
    </row>
    <row r="12" spans="1:3">
      <c t="s" s="4" r="A12">
        <v>446</v>
      </c>
      <c t="n" s="5" r="B12">
        <v>566000</v>
      </c>
      <c t="n" s="5" r="C12">
        <v>684000</v>
      </c>
    </row>
    <row r="13" spans="1:3">
      <c t="s" s="4" r="A13">
        <v>58</v>
      </c>
    </row>
    <row r="14" spans="1:3">
      <c t="s" s="3" r="A14">
        <v>558</v>
      </c>
    </row>
    <row r="15" spans="1:3">
      <c t="s" s="4" r="A15">
        <v>467</v>
      </c>
      <c t="n" s="5" r="B15">
        <v>1126000</v>
      </c>
      <c t="n" s="5" r="C15">
        <v>1752000</v>
      </c>
    </row>
    <row r="16" spans="1:3">
      <c t="s" s="4" r="A16">
        <v>446</v>
      </c>
      <c t="n" s="5" r="B16">
        <v>322000</v>
      </c>
      <c t="n" s="5" r="C16">
        <v>711000</v>
      </c>
    </row>
    <row r="17" spans="1:3">
      <c t="s" s="4" r="A17">
        <v>562</v>
      </c>
    </row>
    <row r="18" spans="1:3">
      <c t="s" s="3" r="A18">
        <v>558</v>
      </c>
    </row>
    <row r="19" spans="1:3">
      <c t="s" s="4" r="A19">
        <v>563</v>
      </c>
      <c t="n" s="5" r="C19">
        <v>69000</v>
      </c>
    </row>
    <row r="20" spans="1:3">
      <c t="s" s="4" r="A20">
        <v>564</v>
      </c>
    </row>
    <row r="21" spans="1:3">
      <c t="s" s="3" r="A21">
        <v>557</v>
      </c>
    </row>
    <row r="22" spans="1:3">
      <c t="s" s="4" r="A22">
        <v>565</v>
      </c>
      <c t="n" s="5" r="B22">
        <v>1680000</v>
      </c>
      <c t="n" s="5" r="C22">
        <v>1702000</v>
      </c>
    </row>
    <row r="23" spans="1:3">
      <c t="n" s="9" r="A23">
        <v>1</v>
      </c>
    </row>
    <row r="24" spans="1:3">
      <c t="s" s="3" r="A24">
        <v>557</v>
      </c>
    </row>
    <row r="25" spans="1:3">
      <c t="s" s="4" r="A25">
        <v>48</v>
      </c>
      <c t="n" s="5" r="B25">
        <v>1680000</v>
      </c>
      <c t="n" s="5" r="C25">
        <v>1702000</v>
      </c>
    </row>
    <row r="26" spans="1:3">
      <c t="s" s="4" r="A26">
        <v>566</v>
      </c>
    </row>
    <row r="27" spans="1:3">
      <c t="s" s="3" r="A27">
        <v>557</v>
      </c>
    </row>
    <row r="28" spans="1:3">
      <c t="s" s="4" r="A28">
        <v>565</v>
      </c>
      <c t="n" s="5" r="B28">
        <v>1680000</v>
      </c>
      <c t="n" s="5" r="C28">
        <v>1702000</v>
      </c>
    </row>
    <row r="29" spans="1:3">
      <c t="n" s="9" r="A29">
        <v>2</v>
      </c>
    </row>
    <row r="30" spans="1:3">
      <c t="s" s="3" r="A30">
        <v>558</v>
      </c>
    </row>
    <row r="31" spans="1:3">
      <c t="s" s="4" r="A31">
        <v>559</v>
      </c>
      <c t="n" s="5" r="C31">
        <v>69000</v>
      </c>
    </row>
    <row r="32" spans="1:3">
      <c t="s" s="4" r="A32">
        <v>561</v>
      </c>
      <c t="n" s="5" r="C32">
        <v>69000</v>
      </c>
    </row>
    <row r="33" spans="1:3">
      <c t="s" s="4" r="A33">
        <v>567</v>
      </c>
    </row>
    <row r="34" spans="1:3">
      <c t="s" s="3" r="A34">
        <v>558</v>
      </c>
    </row>
    <row r="35" spans="1:3">
      <c t="s" s="4" r="A35">
        <v>563</v>
      </c>
      <c t="n" s="5" r="C35">
        <v>69000</v>
      </c>
    </row>
    <row r="36" spans="1:3">
      <c t="n" s="9" r="A36">
        <v>3</v>
      </c>
    </row>
    <row r="37" spans="1:3">
      <c t="s" s="3" r="A37">
        <v>558</v>
      </c>
    </row>
    <row r="38" spans="1:3">
      <c t="s" s="4" r="A38">
        <v>559</v>
      </c>
      <c t="n" s="5" r="B38">
        <v>578000</v>
      </c>
      <c t="n" s="5" r="C38">
        <v>684000</v>
      </c>
    </row>
    <row r="39" spans="1:3">
      <c t="s" s="4" r="A39">
        <v>57</v>
      </c>
      <c t="n" s="5" r="B39">
        <v>751000</v>
      </c>
      <c t="n" s="5" r="C39">
        <v>2722000</v>
      </c>
    </row>
    <row r="40" spans="1:3">
      <c t="s" s="4" r="A40">
        <v>560</v>
      </c>
      <c t="n" s="5" r="B40">
        <v>1448000</v>
      </c>
      <c t="n" s="5" r="C40">
        <v>2463000</v>
      </c>
    </row>
    <row r="41" spans="1:3">
      <c t="s" s="4" r="A41">
        <v>561</v>
      </c>
      <c t="n" s="5" r="B41">
        <v>2777000</v>
      </c>
      <c t="n" s="5" r="C41">
        <v>5869000</v>
      </c>
    </row>
    <row r="42" spans="1:3">
      <c t="s" s="4" r="A42">
        <v>568</v>
      </c>
    </row>
    <row r="43" spans="1:3">
      <c t="s" s="3" r="A43">
        <v>558</v>
      </c>
    </row>
    <row r="44" spans="1:3">
      <c t="s" s="4" r="A44">
        <v>467</v>
      </c>
      <c t="n" s="5" r="B44">
        <v>12000</v>
      </c>
    </row>
    <row r="45" spans="1:3">
      <c t="s" s="4" r="A45">
        <v>446</v>
      </c>
      <c t="n" s="5" r="B45">
        <v>566000</v>
      </c>
      <c t="n" s="5" r="C45">
        <v>684000</v>
      </c>
    </row>
    <row r="46" spans="1:3">
      <c t="s" s="4" r="A46">
        <v>569</v>
      </c>
    </row>
    <row r="47" spans="1:3">
      <c t="s" s="3" r="A47">
        <v>558</v>
      </c>
    </row>
    <row r="48" spans="1:3">
      <c t="s" s="4" r="A48">
        <v>467</v>
      </c>
      <c t="n" s="5" r="B48">
        <v>1126000</v>
      </c>
      <c t="n" s="5" r="C48">
        <v>1752000</v>
      </c>
    </row>
    <row r="49" spans="1:3">
      <c t="s" s="4" r="A49">
        <v>446</v>
      </c>
      <c t="n" s="6" r="B49">
        <v>322000</v>
      </c>
      <c t="n" s="6" r="C49">
        <v>71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70</v>
      </c>
      <c t="s" s="2" r="B1">
        <v>1</v>
      </c>
    </row>
    <row r="2" spans="1:4">
      <c t="s" s="2" r="B2">
        <v>2</v>
      </c>
      <c t="s" s="2" r="C2">
        <v>30</v>
      </c>
      <c t="s" s="2" r="D2">
        <v>82</v>
      </c>
    </row>
    <row r="3" spans="1:4">
      <c t="s" s="3" r="A3">
        <v>571</v>
      </c>
    </row>
    <row r="4" spans="1:4">
      <c t="s" s="4" r="A4">
        <v>572</v>
      </c>
      <c t="n" s="6" r="B4">
        <v>5869000</v>
      </c>
      <c t="n" s="6" r="C4">
        <v>45000</v>
      </c>
      <c t="n" s="6" r="D4">
        <v>2537000</v>
      </c>
    </row>
    <row r="5" spans="1:4">
      <c t="s" s="4" r="A5">
        <v>573</v>
      </c>
      <c t="n" s="5" r="B5">
        <v>-2585000</v>
      </c>
      <c t="n" s="5" r="C5">
        <v>219000</v>
      </c>
      <c t="n" s="5" r="D5">
        <v>-2492000</v>
      </c>
    </row>
    <row r="6" spans="1:4">
      <c t="s" s="4" r="A6">
        <v>574</v>
      </c>
      <c t="n" s="5" r="B6">
        <v>-507000</v>
      </c>
      <c t="n" s="5" r="C6">
        <v>5605000</v>
      </c>
    </row>
    <row r="7" spans="1:4">
      <c t="s" s="4" r="A7">
        <v>575</v>
      </c>
      <c t="n" s="5" r="B7">
        <v>2777000</v>
      </c>
      <c t="n" s="5" r="C7">
        <v>5869000</v>
      </c>
      <c t="n" s="5" r="D7">
        <v>45000</v>
      </c>
    </row>
    <row r="8" spans="1:4">
      <c t="s" s="4" r="A8">
        <v>576</v>
      </c>
    </row>
    <row r="9" spans="1:4">
      <c t="s" s="3" r="A9">
        <v>571</v>
      </c>
    </row>
    <row r="10" spans="1:4">
      <c t="s" s="4" r="A10">
        <v>572</v>
      </c>
      <c t="n" s="5" r="C10">
        <v>45000</v>
      </c>
      <c t="n" s="5" r="D10">
        <v>1037000</v>
      </c>
    </row>
    <row r="11" spans="1:4">
      <c t="s" s="4" r="A11">
        <v>573</v>
      </c>
      <c t="n" s="5" r="C11">
        <v>-45000</v>
      </c>
      <c t="n" s="5" r="D11">
        <v>-992000</v>
      </c>
    </row>
    <row r="12" spans="1:4">
      <c t="s" s="4" r="A12">
        <v>575</v>
      </c>
      <c t="n" s="5" r="D12">
        <v>45000</v>
      </c>
    </row>
    <row r="13" spans="1:4">
      <c t="s" s="4" r="A13">
        <v>577</v>
      </c>
    </row>
    <row r="14" spans="1:4">
      <c t="s" s="3" r="A14">
        <v>571</v>
      </c>
    </row>
    <row r="15" spans="1:4">
      <c t="s" s="4" r="A15">
        <v>572</v>
      </c>
      <c t="n" s="5" r="D15">
        <v>1500000</v>
      </c>
    </row>
    <row r="16" spans="1:4">
      <c t="s" s="4" r="A16">
        <v>573</v>
      </c>
      <c t="n" s="6" r="D16">
        <v>-1500000</v>
      </c>
    </row>
    <row r="17" spans="1:4">
      <c t="s" s="4" r="A17">
        <v>578</v>
      </c>
    </row>
    <row r="18" spans="1:4">
      <c t="s" s="3" r="A18">
        <v>571</v>
      </c>
    </row>
    <row r="19" spans="1:4">
      <c t="s" s="4" r="A19">
        <v>572</v>
      </c>
      <c t="n" s="5" r="B19">
        <v>2722000</v>
      </c>
    </row>
    <row r="20" spans="1:4">
      <c t="s" s="4" r="A20">
        <v>573</v>
      </c>
      <c t="n" s="5" r="B20">
        <v>-1971000</v>
      </c>
      <c t="n" s="5" r="C20">
        <v>232000</v>
      </c>
    </row>
    <row r="21" spans="1:4">
      <c t="s" s="4" r="A21">
        <v>574</v>
      </c>
      <c t="n" s="5" r="C21">
        <v>2490000</v>
      </c>
    </row>
    <row r="22" spans="1:4">
      <c t="s" s="4" r="A22">
        <v>575</v>
      </c>
      <c t="n" s="5" r="B22">
        <v>751000</v>
      </c>
      <c t="n" s="5" r="C22">
        <v>2722000</v>
      </c>
    </row>
    <row r="23" spans="1:4">
      <c t="s" s="4" r="A23">
        <v>579</v>
      </c>
    </row>
    <row r="24" spans="1:4">
      <c t="s" s="3" r="A24">
        <v>571</v>
      </c>
    </row>
    <row r="25" spans="1:4">
      <c t="s" s="4" r="A25">
        <v>572</v>
      </c>
      <c t="n" s="5" r="B25">
        <v>1752000</v>
      </c>
    </row>
    <row r="26" spans="1:4">
      <c t="s" s="4" r="A26">
        <v>573</v>
      </c>
      <c t="n" s="5" r="B26">
        <v>-614000</v>
      </c>
      <c t="n" s="5" r="C26">
        <v>32000</v>
      </c>
    </row>
    <row r="27" spans="1:4">
      <c t="s" s="4" r="A27">
        <v>574</v>
      </c>
      <c t="n" s="5" r="C27">
        <v>1720000</v>
      </c>
    </row>
    <row r="28" spans="1:4">
      <c t="s" s="4" r="A28">
        <v>575</v>
      </c>
      <c t="n" s="5" r="B28">
        <v>1138000</v>
      </c>
      <c t="n" s="5" r="C28">
        <v>1752000</v>
      </c>
    </row>
    <row r="29" spans="1:4">
      <c t="s" s="4" r="A29">
        <v>580</v>
      </c>
    </row>
    <row r="30" spans="1:4">
      <c t="s" s="3" r="A30">
        <v>571</v>
      </c>
    </row>
    <row r="31" spans="1:4">
      <c t="s" s="4" r="A31">
        <v>572</v>
      </c>
      <c t="n" s="5" r="B31">
        <v>1395000</v>
      </c>
    </row>
    <row r="32" spans="1:4">
      <c t="s" s="4" r="A32">
        <v>574</v>
      </c>
      <c t="n" s="5" r="B32">
        <v>-507000</v>
      </c>
      <c t="n" s="5" r="C32">
        <v>1395000</v>
      </c>
    </row>
    <row r="33" spans="1:4">
      <c t="s" s="4" r="A33">
        <v>575</v>
      </c>
      <c t="n" s="6" r="B33">
        <v>888000</v>
      </c>
      <c t="n" s="6" r="C33">
        <v>139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6"/>
    <col customWidth="1" max="3" min="3" width="16"/>
    <col customWidth="1" max="4" min="4" width="14"/>
  </cols>
  <sheetData>
    <row r="1" spans="1:4">
      <c t="s" s="1" r="A1">
        <v>581</v>
      </c>
      <c t="s" s="2" r="B1">
        <v>1</v>
      </c>
      <c t="s" s="2" r="C1">
        <v>582</v>
      </c>
    </row>
    <row r="2" spans="1:4">
      <c t="s" s="2" r="B2">
        <v>2</v>
      </c>
      <c t="s" s="2" r="C2">
        <v>4</v>
      </c>
      <c t="s" s="2" r="D2">
        <v>30</v>
      </c>
    </row>
    <row r="3" spans="1:4">
      <c t="s" s="3" r="A3">
        <v>583</v>
      </c>
    </row>
    <row r="4" spans="1:4">
      <c t="s" s="4" r="A4">
        <v>584</v>
      </c>
      <c t="n" s="6" r="B4">
        <v>62541000</v>
      </c>
      <c t="n" s="6" r="D4">
        <v>52718000</v>
      </c>
    </row>
    <row r="5" spans="1:4">
      <c t="s" s="4" r="A5">
        <v>154</v>
      </c>
      <c t="n" s="5" r="B5">
        <v>1287000</v>
      </c>
    </row>
    <row r="6" spans="1:4">
      <c t="s" s="4" r="A6">
        <v>585</v>
      </c>
    </row>
    <row r="7" spans="1:4">
      <c t="s" s="3" r="A7">
        <v>583</v>
      </c>
    </row>
    <row r="8" spans="1:4">
      <c t="s" s="4" r="A8">
        <v>584</v>
      </c>
      <c t="n" s="6" r="B8">
        <v>287000</v>
      </c>
    </row>
    <row r="9" spans="1:4">
      <c t="s" s="4" r="A9">
        <v>586</v>
      </c>
    </row>
    <row r="10" spans="1:4">
      <c t="s" s="3" r="A10">
        <v>583</v>
      </c>
    </row>
    <row r="11" spans="1:4">
      <c t="s" s="4" r="A11">
        <v>587</v>
      </c>
      <c t="n" s="6" r="C11">
        <v>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s="1" r="A1">
        <v>588</v>
      </c>
      <c t="s" s="2" r="B1">
        <v>1</v>
      </c>
    </row>
    <row r="2" spans="1:4">
      <c t="s" s="2" r="B2">
        <v>2</v>
      </c>
      <c t="s" s="2" r="C2">
        <v>30</v>
      </c>
      <c t="s" s="2" r="D2">
        <v>82</v>
      </c>
    </row>
    <row r="3" spans="1:4">
      <c t="s" s="3" r="A3">
        <v>589</v>
      </c>
    </row>
    <row r="4" spans="1:4">
      <c t="s" s="4" r="A4">
        <v>590</v>
      </c>
      <c t="n" s="6" r="B4">
        <v>13265000</v>
      </c>
      <c t="n" s="6" r="C4">
        <v>10641000</v>
      </c>
      <c t="n" s="6" r="D4">
        <v>10061000</v>
      </c>
    </row>
    <row r="5" spans="1:4">
      <c t="s" s="4" r="A5">
        <v>591</v>
      </c>
      <c t="n" s="5" r="B5">
        <v>142539000</v>
      </c>
      <c t="n" s="5" r="C5">
        <v>127432000</v>
      </c>
    </row>
    <row r="6" spans="1:4">
      <c t="s" s="4" r="A6">
        <v>592</v>
      </c>
      <c t="n" s="5" r="B6">
        <v>-64855000</v>
      </c>
      <c t="n" s="5" r="C6">
        <v>-53757000</v>
      </c>
    </row>
    <row r="7" spans="1:4">
      <c t="s" s="4" r="A7">
        <v>593</v>
      </c>
      <c t="n" s="5" r="B7">
        <v>77684000</v>
      </c>
      <c t="n" s="5" r="C7">
        <v>73675000</v>
      </c>
    </row>
    <row r="8" spans="1:4">
      <c t="s" s="3" r="A8">
        <v>594</v>
      </c>
    </row>
    <row r="9" spans="1:4">
      <c t="s" s="4" r="A9">
        <v>595</v>
      </c>
      <c t="n" s="5" r="B9">
        <v>8152000</v>
      </c>
      <c t="n" s="5" r="C9">
        <v>9277000</v>
      </c>
    </row>
    <row r="10" spans="1:4">
      <c t="s" s="3" r="A10">
        <v>596</v>
      </c>
    </row>
    <row r="11" spans="1:4">
      <c t="s" s="4" r="A11">
        <v>591</v>
      </c>
      <c t="n" s="5" r="B11">
        <v>150691000</v>
      </c>
      <c t="n" s="5" r="C11">
        <v>136709000</v>
      </c>
    </row>
    <row r="12" spans="1:4">
      <c t="s" s="4" r="A12">
        <v>592</v>
      </c>
      <c t="n" s="5" r="B12">
        <v>-64855000</v>
      </c>
      <c t="n" s="5" r="C12">
        <v>-53757000</v>
      </c>
    </row>
    <row r="13" spans="1:4">
      <c t="s" s="4" r="A13">
        <v>593</v>
      </c>
      <c t="n" s="6" r="B13">
        <v>85836000</v>
      </c>
      <c t="n" s="5" r="C13">
        <v>82952000</v>
      </c>
    </row>
    <row r="14" spans="1:4">
      <c t="s" s="4" r="A14">
        <v>392</v>
      </c>
    </row>
    <row r="15" spans="1:4">
      <c t="s" s="3" r="A15">
        <v>589</v>
      </c>
    </row>
    <row r="16" spans="1:4">
      <c t="s" s="4" r="A16">
        <v>376</v>
      </c>
      <c t="s" s="4" r="B16">
        <v>393</v>
      </c>
    </row>
    <row r="17" spans="1:4">
      <c t="s" s="4" r="A17">
        <v>394</v>
      </c>
    </row>
    <row r="18" spans="1:4">
      <c t="s" s="3" r="A18">
        <v>589</v>
      </c>
    </row>
    <row r="19" spans="1:4">
      <c t="s" s="4" r="A19">
        <v>376</v>
      </c>
      <c t="s" s="4" r="B19">
        <v>395</v>
      </c>
    </row>
    <row r="20" spans="1:4">
      <c t="s" s="4" r="A20">
        <v>597</v>
      </c>
    </row>
    <row r="21" spans="1:4">
      <c t="s" s="3" r="A21">
        <v>589</v>
      </c>
    </row>
    <row r="22" spans="1:4">
      <c t="s" s="4" r="A22">
        <v>376</v>
      </c>
      <c t="s" s="4" r="B22">
        <v>459</v>
      </c>
    </row>
    <row r="23" spans="1:4">
      <c t="s" s="4" r="A23">
        <v>598</v>
      </c>
    </row>
    <row r="24" spans="1:4">
      <c t="s" s="3" r="A24">
        <v>589</v>
      </c>
    </row>
    <row r="25" spans="1:4">
      <c t="s" s="4" r="A25">
        <v>591</v>
      </c>
      <c t="n" s="6" r="B25">
        <v>97697000</v>
      </c>
      <c t="n" s="5" r="C25">
        <v>83145000</v>
      </c>
    </row>
    <row r="26" spans="1:4">
      <c t="s" s="4" r="A26">
        <v>592</v>
      </c>
      <c t="n" s="5" r="B26">
        <v>-39549000</v>
      </c>
      <c t="n" s="5" r="C26">
        <v>-31336000</v>
      </c>
    </row>
    <row r="27" spans="1:4">
      <c t="s" s="4" r="A27">
        <v>593</v>
      </c>
      <c t="n" s="5" r="B27">
        <v>58148000</v>
      </c>
      <c t="n" s="5" r="C27">
        <v>51809000</v>
      </c>
    </row>
    <row r="28" spans="1:4">
      <c t="s" s="3" r="A28">
        <v>596</v>
      </c>
    </row>
    <row r="29" spans="1:4">
      <c t="s" s="4" r="A29">
        <v>592</v>
      </c>
      <c t="n" s="5" r="B29">
        <v>-39549000</v>
      </c>
      <c t="n" s="5" r="C29">
        <v>-31336000</v>
      </c>
    </row>
    <row r="30" spans="1:4">
      <c t="s" s="4" r="A30">
        <v>599</v>
      </c>
    </row>
    <row r="31" spans="1:4">
      <c t="s" s="3" r="A31">
        <v>589</v>
      </c>
    </row>
    <row r="32" spans="1:4">
      <c t="s" s="4" r="A32">
        <v>591</v>
      </c>
      <c t="n" s="5" r="B32">
        <v>26508000</v>
      </c>
      <c t="n" s="5" r="C32">
        <v>26405000</v>
      </c>
    </row>
    <row r="33" spans="1:4">
      <c t="s" s="4" r="A33">
        <v>592</v>
      </c>
      <c t="n" s="5" r="B33">
        <v>-12656000</v>
      </c>
      <c t="n" s="5" r="C33">
        <v>-11444000</v>
      </c>
    </row>
    <row r="34" spans="1:4">
      <c t="s" s="4" r="A34">
        <v>593</v>
      </c>
      <c t="n" s="5" r="B34">
        <v>13852000</v>
      </c>
      <c t="n" s="5" r="C34">
        <v>14961000</v>
      </c>
    </row>
    <row r="35" spans="1:4">
      <c t="s" s="3" r="A35">
        <v>596</v>
      </c>
    </row>
    <row r="36" spans="1:4">
      <c t="s" s="4" r="A36">
        <v>592</v>
      </c>
      <c t="n" s="5" r="B36">
        <v>-12656000</v>
      </c>
      <c t="n" s="5" r="C36">
        <v>-11444000</v>
      </c>
    </row>
    <row r="37" spans="1:4">
      <c t="s" s="4" r="A37">
        <v>600</v>
      </c>
    </row>
    <row r="38" spans="1:4">
      <c t="s" s="3" r="A38">
        <v>589</v>
      </c>
    </row>
    <row r="39" spans="1:4">
      <c t="s" s="4" r="A39">
        <v>591</v>
      </c>
      <c t="n" s="5" r="B39">
        <v>12970000</v>
      </c>
      <c t="n" s="5" r="C39">
        <v>12680000</v>
      </c>
    </row>
    <row r="40" spans="1:4">
      <c t="s" s="4" r="A40">
        <v>592</v>
      </c>
      <c t="n" s="5" r="B40">
        <v>-10865000</v>
      </c>
      <c t="n" s="5" r="C40">
        <v>-9431000</v>
      </c>
    </row>
    <row r="41" spans="1:4">
      <c t="s" s="4" r="A41">
        <v>593</v>
      </c>
      <c t="n" s="5" r="B41">
        <v>2105000</v>
      </c>
      <c t="n" s="5" r="C41">
        <v>3249000</v>
      </c>
    </row>
    <row r="42" spans="1:4">
      <c t="s" s="3" r="A42">
        <v>596</v>
      </c>
    </row>
    <row r="43" spans="1:4">
      <c t="s" s="4" r="A43">
        <v>592</v>
      </c>
      <c t="n" s="5" r="B43">
        <v>-10865000</v>
      </c>
      <c t="n" s="5" r="C43">
        <v>-9431000</v>
      </c>
    </row>
    <row r="44" spans="1:4">
      <c t="s" s="4" r="A44">
        <v>601</v>
      </c>
    </row>
    <row r="45" spans="1:4">
      <c t="s" s="3" r="A45">
        <v>589</v>
      </c>
    </row>
    <row r="46" spans="1:4">
      <c t="s" s="4" r="A46">
        <v>591</v>
      </c>
      <c t="n" s="5" r="B46">
        <v>3129000</v>
      </c>
      <c t="n" s="5" r="C46">
        <v>3129000</v>
      </c>
    </row>
    <row r="47" spans="1:4">
      <c t="s" s="4" r="A47">
        <v>592</v>
      </c>
      <c t="n" s="5" r="B47">
        <v>-997000</v>
      </c>
      <c t="n" s="5" r="C47">
        <v>-754000</v>
      </c>
    </row>
    <row r="48" spans="1:4">
      <c t="s" s="4" r="A48">
        <v>593</v>
      </c>
      <c t="n" s="5" r="B48">
        <v>2132000</v>
      </c>
      <c t="n" s="5" r="C48">
        <v>2375000</v>
      </c>
    </row>
    <row r="49" spans="1:4">
      <c t="s" s="3" r="A49">
        <v>596</v>
      </c>
    </row>
    <row r="50" spans="1:4">
      <c t="s" s="4" r="A50">
        <v>592</v>
      </c>
      <c t="n" s="5" r="B50">
        <v>-997000</v>
      </c>
      <c t="n" s="5" r="C50">
        <v>-754000</v>
      </c>
    </row>
    <row r="51" spans="1:4">
      <c t="s" s="4" r="A51">
        <v>602</v>
      </c>
    </row>
    <row r="52" spans="1:4">
      <c t="s" s="3" r="A52">
        <v>589</v>
      </c>
    </row>
    <row r="53" spans="1:4">
      <c t="s" s="4" r="A53">
        <v>591</v>
      </c>
      <c t="n" s="5" r="B53">
        <v>2235000</v>
      </c>
      <c t="n" s="5" r="C53">
        <v>2073000</v>
      </c>
    </row>
    <row r="54" spans="1:4">
      <c t="s" s="4" r="A54">
        <v>592</v>
      </c>
      <c t="n" s="5" r="B54">
        <v>-788000</v>
      </c>
      <c t="n" s="5" r="C54">
        <v>-792000</v>
      </c>
    </row>
    <row r="55" spans="1:4">
      <c t="s" s="4" r="A55">
        <v>593</v>
      </c>
      <c t="n" s="5" r="B55">
        <v>1447000</v>
      </c>
      <c t="n" s="5" r="C55">
        <v>1281000</v>
      </c>
    </row>
    <row r="56" spans="1:4">
      <c t="s" s="3" r="A56">
        <v>596</v>
      </c>
    </row>
    <row r="57" spans="1:4">
      <c t="s" s="4" r="A57">
        <v>592</v>
      </c>
      <c t="n" s="6" r="B57">
        <v>-788000</v>
      </c>
      <c t="n" s="6" r="C57">
        <v>-79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t="s" s="1" r="A1">
        <v>603</v>
      </c>
      <c t="s" s="2" r="B1">
        <v>385</v>
      </c>
    </row>
    <row r="2" spans="1:2">
      <c t="s" s="3" r="A2">
        <v>604</v>
      </c>
    </row>
    <row r="3" spans="1:2">
      <c t="n" s="5" r="A3">
        <v>2016</v>
      </c>
      <c t="n" s="6" r="B3">
        <v>10444000</v>
      </c>
    </row>
    <row r="4" spans="1:2">
      <c t="n" s="5" r="A4">
        <v>2017</v>
      </c>
      <c t="n" s="5" r="B4">
        <v>9872000</v>
      </c>
    </row>
    <row r="5" spans="1:2">
      <c t="n" s="5" r="A5">
        <v>2018</v>
      </c>
      <c t="n" s="5" r="B5">
        <v>9569000</v>
      </c>
    </row>
    <row r="6" spans="1:2">
      <c t="n" s="5" r="A6">
        <v>2019</v>
      </c>
      <c t="n" s="5" r="B6">
        <v>9246000</v>
      </c>
    </row>
    <row r="7" spans="1:2">
      <c t="n" s="5" r="A7">
        <v>2020</v>
      </c>
      <c t="n" s="6" r="B7">
        <v>748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s="1" r="A1">
        <v>605</v>
      </c>
      <c t="s" s="2" r="B1">
        <v>1</v>
      </c>
    </row>
    <row r="2" spans="1:3">
      <c t="s" s="2" r="B2">
        <v>2</v>
      </c>
      <c t="s" s="2" r="C2">
        <v>30</v>
      </c>
    </row>
    <row r="3" spans="1:3">
      <c t="s" s="3" r="A3">
        <v>606</v>
      </c>
    </row>
    <row r="4" spans="1:3">
      <c t="s" s="4" r="A4">
        <v>607</v>
      </c>
      <c t="n" s="6" r="B4">
        <v>231647000</v>
      </c>
      <c t="n" s="6" r="C4">
        <v>211618000</v>
      </c>
    </row>
    <row r="5" spans="1:3">
      <c t="s" s="4" r="A5">
        <v>194</v>
      </c>
      <c t="n" s="5" r="B5">
        <v>20162000</v>
      </c>
      <c t="n" s="5" r="C5">
        <v>20952000</v>
      </c>
    </row>
    <row r="6" spans="1:3">
      <c t="s" s="4" r="A6">
        <v>608</v>
      </c>
      <c t="n" s="5" r="B6">
        <v>-4118000</v>
      </c>
      <c t="n" s="5" r="C6">
        <v>-923000</v>
      </c>
    </row>
    <row r="7" spans="1:3">
      <c t="s" s="4" r="A7">
        <v>609</v>
      </c>
      <c t="n" s="5" r="B7">
        <v>-5740000</v>
      </c>
    </row>
    <row r="8" spans="1:3">
      <c t="s" s="4" r="A8">
        <v>610</v>
      </c>
      <c t="n" s="5" r="B8">
        <v>241951000</v>
      </c>
      <c t="n" s="5" r="C8">
        <v>231647000</v>
      </c>
    </row>
    <row r="9" spans="1:3">
      <c t="s" s="4" r="A9">
        <v>611</v>
      </c>
    </row>
    <row r="10" spans="1:3">
      <c t="s" s="3" r="A10">
        <v>606</v>
      </c>
    </row>
    <row r="11" spans="1:3">
      <c t="s" s="4" r="A11">
        <v>607</v>
      </c>
      <c t="n" s="5" r="B11">
        <v>78274000</v>
      </c>
      <c t="n" s="5" r="C11">
        <v>59230000</v>
      </c>
    </row>
    <row r="12" spans="1:3">
      <c t="s" s="4" r="A12">
        <v>194</v>
      </c>
      <c t="n" s="5" r="B12">
        <v>11093000</v>
      </c>
      <c t="n" s="5" r="C12">
        <v>19225000</v>
      </c>
    </row>
    <row r="13" spans="1:3">
      <c t="s" s="4" r="A13">
        <v>608</v>
      </c>
      <c t="n" s="5" r="B13">
        <v>-2360000</v>
      </c>
      <c t="n" s="5" r="C13">
        <v>-181000</v>
      </c>
    </row>
    <row r="14" spans="1:3">
      <c t="s" s="4" r="A14">
        <v>610</v>
      </c>
      <c t="n" s="5" r="B14">
        <v>87007000</v>
      </c>
      <c t="n" s="5" r="C14">
        <v>78274000</v>
      </c>
    </row>
    <row r="15" spans="1:3">
      <c t="s" s="4" r="A15">
        <v>612</v>
      </c>
    </row>
    <row r="16" spans="1:3">
      <c t="s" s="3" r="A16">
        <v>606</v>
      </c>
    </row>
    <row r="17" spans="1:3">
      <c t="s" s="4" r="A17">
        <v>607</v>
      </c>
      <c t="n" s="5" r="B17">
        <v>56838000</v>
      </c>
      <c t="n" s="5" r="C17">
        <v>57179000</v>
      </c>
    </row>
    <row r="18" spans="1:3">
      <c t="s" s="4" r="A18">
        <v>194</v>
      </c>
      <c t="n" s="5" r="B18">
        <v>2965000</v>
      </c>
    </row>
    <row r="19" spans="1:3">
      <c t="s" s="4" r="A19">
        <v>608</v>
      </c>
      <c t="n" s="5" r="B19">
        <v>-931000</v>
      </c>
      <c t="n" s="5" r="C19">
        <v>-341000</v>
      </c>
    </row>
    <row r="20" spans="1:3">
      <c t="s" s="4" r="A20">
        <v>610</v>
      </c>
      <c t="n" s="5" r="B20">
        <v>58872000</v>
      </c>
      <c t="n" s="5" r="C20">
        <v>56838000</v>
      </c>
    </row>
    <row r="21" spans="1:3">
      <c t="s" s="4" r="A21">
        <v>613</v>
      </c>
    </row>
    <row r="22" spans="1:3">
      <c t="s" s="3" r="A22">
        <v>606</v>
      </c>
    </row>
    <row r="23" spans="1:3">
      <c t="s" s="4" r="A23">
        <v>607</v>
      </c>
      <c t="n" s="5" r="B23">
        <v>81835000</v>
      </c>
      <c t="n" s="5" r="C23">
        <v>80108000</v>
      </c>
    </row>
    <row r="24" spans="1:3">
      <c t="s" s="4" r="A24">
        <v>194</v>
      </c>
      <c t="n" s="5" r="B24">
        <v>6104000</v>
      </c>
      <c t="n" s="5" r="C24">
        <v>1727000</v>
      </c>
    </row>
    <row r="25" spans="1:3">
      <c t="s" s="4" r="A25">
        <v>610</v>
      </c>
      <c t="n" s="5" r="B25">
        <v>87939000</v>
      </c>
      <c t="n" s="5" r="C25">
        <v>81835000</v>
      </c>
    </row>
    <row r="26" spans="1:3">
      <c t="s" s="4" r="A26">
        <v>389</v>
      </c>
    </row>
    <row r="27" spans="1:3">
      <c t="s" s="3" r="A27">
        <v>606</v>
      </c>
    </row>
    <row r="28" spans="1:3">
      <c t="s" s="4" r="A28">
        <v>607</v>
      </c>
      <c t="n" s="5" r="B28">
        <v>8133000</v>
      </c>
      <c t="n" s="5" r="C28">
        <v>8133000</v>
      </c>
    </row>
    <row r="29" spans="1:3">
      <c t="s" s="4" r="A29">
        <v>610</v>
      </c>
      <c t="n" s="6" r="B29">
        <v>8133000</v>
      </c>
      <c t="n" s="5" r="C29">
        <v>8133000</v>
      </c>
    </row>
    <row r="30" spans="1:3">
      <c t="s" s="4" r="A30">
        <v>390</v>
      </c>
      <c t="s" s="4" r="B30">
        <v>391</v>
      </c>
    </row>
    <row r="31" spans="1:3">
      <c t="s" s="4" r="A31">
        <v>614</v>
      </c>
    </row>
    <row r="32" spans="1:3">
      <c t="s" s="3" r="A32">
        <v>606</v>
      </c>
    </row>
    <row r="33" spans="1:3">
      <c t="s" s="4" r="A33">
        <v>607</v>
      </c>
      <c t="n" s="6" r="B33">
        <v>6567000</v>
      </c>
      <c t="n" s="5" r="C33">
        <v>6968000</v>
      </c>
    </row>
    <row r="34" spans="1:3">
      <c t="s" s="4" r="A34">
        <v>608</v>
      </c>
      <c t="n" s="5" r="B34">
        <v>-827000</v>
      </c>
      <c t="n" s="5" r="C34">
        <v>-401000</v>
      </c>
    </row>
    <row r="35" spans="1:3">
      <c t="s" s="4" r="A35">
        <v>609</v>
      </c>
      <c t="n" s="6" r="B35">
        <v>-5740000</v>
      </c>
    </row>
    <row r="36" spans="1:3">
      <c t="s" s="4" r="A36">
        <v>610</v>
      </c>
      <c t="n" s="6" r="C36">
        <v>656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s="1" r="A1">
        <v>615</v>
      </c>
      <c t="s" s="2" r="B1">
        <v>1</v>
      </c>
    </row>
    <row r="2" spans="1:3">
      <c t="s" s="2" r="B2">
        <v>2</v>
      </c>
      <c t="s" s="2" r="C2">
        <v>30</v>
      </c>
    </row>
    <row r="3" spans="1:3">
      <c t="s" s="3" r="A3">
        <v>309</v>
      </c>
    </row>
    <row r="4" spans="1:3">
      <c t="s" s="4" r="A4">
        <v>572</v>
      </c>
      <c t="n" s="6" r="B4">
        <v>1589000</v>
      </c>
      <c t="n" s="6" r="C4">
        <v>1261000</v>
      </c>
    </row>
    <row r="5" spans="1:3">
      <c t="s" s="4" r="A5">
        <v>194</v>
      </c>
      <c t="n" s="5" r="B5">
        <v>118000</v>
      </c>
      <c t="n" s="5" r="C5">
        <v>221000</v>
      </c>
    </row>
    <row r="6" spans="1:3">
      <c t="s" s="4" r="A6">
        <v>616</v>
      </c>
      <c t="n" s="5" r="B6">
        <v>2583000</v>
      </c>
      <c t="n" s="5" r="C6">
        <v>2627000</v>
      </c>
    </row>
    <row r="7" spans="1:3">
      <c t="s" s="4" r="A7">
        <v>617</v>
      </c>
      <c t="n" s="5" r="B7">
        <v>-2523000</v>
      </c>
      <c t="n" s="5" r="C7">
        <v>-2519000</v>
      </c>
    </row>
    <row r="8" spans="1:3">
      <c t="s" s="4" r="A8">
        <v>608</v>
      </c>
      <c t="n" s="5" r="B8">
        <v>-27000</v>
      </c>
      <c t="n" s="5" r="C8">
        <v>-1000</v>
      </c>
    </row>
    <row r="9" spans="1:3">
      <c t="s" s="4" r="A9">
        <v>575</v>
      </c>
      <c t="n" s="6" r="B9">
        <v>1740000</v>
      </c>
      <c t="n" s="6" r="C9">
        <v>158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46</v>
      </c>
      <c t="s" s="2" r="B1">
        <v>1</v>
      </c>
    </row>
    <row r="2" spans="1:4">
      <c t="s" s="2" r="B2">
        <v>2</v>
      </c>
      <c t="s" s="2" r="C2">
        <v>30</v>
      </c>
      <c t="s" s="2" r="D2">
        <v>82</v>
      </c>
    </row>
    <row r="3" spans="1:4">
      <c t="s" s="3" r="A3">
        <v>147</v>
      </c>
    </row>
    <row r="4" spans="1:4">
      <c t="s" s="4" r="A4">
        <v>101</v>
      </c>
      <c t="n" s="6" r="B4">
        <v>47953000</v>
      </c>
      <c t="n" s="6" r="C4">
        <v>43265000</v>
      </c>
      <c t="n" s="6" r="D4">
        <v>39239000</v>
      </c>
    </row>
    <row r="5" spans="1:4">
      <c t="s" s="3" r="A5">
        <v>148</v>
      </c>
    </row>
    <row r="6" spans="1:4">
      <c t="s" s="4" r="A6">
        <v>149</v>
      </c>
      <c t="n" s="5" r="B6">
        <v>10692000</v>
      </c>
      <c t="n" s="5" r="C6">
        <v>8245000</v>
      </c>
      <c t="n" s="5" r="D6">
        <v>7202000</v>
      </c>
    </row>
    <row r="7" spans="1:4">
      <c t="s" s="4" r="A7">
        <v>150</v>
      </c>
      <c t="n" s="5" r="B7">
        <v>13265000</v>
      </c>
      <c t="n" s="5" r="C7">
        <v>10641000</v>
      </c>
      <c t="n" s="5" r="D7">
        <v>10061000</v>
      </c>
    </row>
    <row r="8" spans="1:4">
      <c t="s" s="4" r="A8">
        <v>151</v>
      </c>
      <c t="n" s="5" r="B8">
        <v>5867000</v>
      </c>
      <c t="n" s="5" r="C8">
        <v>5409000</v>
      </c>
      <c t="n" s="5" r="D8">
        <v>3733000</v>
      </c>
    </row>
    <row r="9" spans="1:4">
      <c t="s" s="4" r="A9">
        <v>152</v>
      </c>
      <c t="n" s="5" r="B9">
        <v>401000</v>
      </c>
      <c t="n" s="5" r="C9">
        <v>440000</v>
      </c>
      <c t="n" s="5" r="D9">
        <v>345000</v>
      </c>
    </row>
    <row r="10" spans="1:4">
      <c t="s" s="4" r="A10">
        <v>153</v>
      </c>
      <c t="n" s="5" r="B10">
        <v>360000</v>
      </c>
      <c t="n" s="5" r="C10">
        <v>501000</v>
      </c>
      <c t="n" s="5" r="D10">
        <v>184000</v>
      </c>
    </row>
    <row r="11" spans="1:4">
      <c t="s" s="4" r="A11">
        <v>98</v>
      </c>
      <c t="n" s="5" r="B11">
        <v>2206000</v>
      </c>
    </row>
    <row r="12" spans="1:4">
      <c t="s" s="4" r="A12">
        <v>154</v>
      </c>
      <c t="n" s="5" r="B12">
        <v>1287000</v>
      </c>
    </row>
    <row r="13" spans="1:4">
      <c t="s" s="4" r="A13">
        <v>155</v>
      </c>
      <c t="n" s="5" r="B13">
        <v>-2585000</v>
      </c>
      <c t="n" s="5" r="C13">
        <v>219000</v>
      </c>
      <c t="n" s="5" r="D13">
        <v>-2492000</v>
      </c>
    </row>
    <row r="14" spans="1:4">
      <c t="s" s="4" r="A14">
        <v>35</v>
      </c>
      <c t="n" s="5" r="B14">
        <v>-1449000</v>
      </c>
      <c t="n" s="5" r="C14">
        <v>-1218000</v>
      </c>
      <c t="n" s="5" r="D14">
        <v>-368000</v>
      </c>
    </row>
    <row r="15" spans="1:4">
      <c t="s" s="4" r="A15">
        <v>156</v>
      </c>
      <c t="n" s="5" r="B15">
        <v>-3168000</v>
      </c>
      <c t="n" s="5" r="C15">
        <v>-4391000</v>
      </c>
      <c t="n" s="5" r="D15">
        <v>-2875000</v>
      </c>
    </row>
    <row r="16" spans="1:4">
      <c t="s" s="3" r="A16">
        <v>157</v>
      </c>
    </row>
    <row r="17" spans="1:4">
      <c t="s" s="4" r="A17">
        <v>158</v>
      </c>
      <c t="n" s="5" r="B17">
        <v>-3905000</v>
      </c>
      <c t="n" s="5" r="C17">
        <v>-6149000</v>
      </c>
      <c t="n" s="5" r="D17">
        <v>-2447000</v>
      </c>
    </row>
    <row r="18" spans="1:4">
      <c t="s" s="4" r="A18">
        <v>34</v>
      </c>
      <c t="n" s="5" r="B18">
        <v>-10075000</v>
      </c>
      <c t="n" s="5" r="C18">
        <v>-2658000</v>
      </c>
      <c t="n" s="5" r="D18">
        <v>-5262000</v>
      </c>
    </row>
    <row r="19" spans="1:4">
      <c t="s" s="4" r="A19">
        <v>36</v>
      </c>
      <c t="n" s="5" r="B19">
        <v>-2996000</v>
      </c>
      <c t="n" s="5" r="C19">
        <v>-2388000</v>
      </c>
      <c t="n" s="5" r="D19">
        <v>-1387000</v>
      </c>
    </row>
    <row r="20" spans="1:4">
      <c t="s" s="4" r="A20">
        <v>159</v>
      </c>
      <c t="n" s="5" r="B20">
        <v>-3347000</v>
      </c>
      <c t="n" s="5" r="C20">
        <v>6205000</v>
      </c>
      <c t="n" s="5" r="D20">
        <v>931000</v>
      </c>
    </row>
    <row r="21" spans="1:4">
      <c t="s" s="4" r="A21">
        <v>100</v>
      </c>
      <c t="n" s="5" r="B21">
        <v>4564000</v>
      </c>
      <c t="n" s="5" r="C21">
        <v>6151000</v>
      </c>
      <c t="n" s="5" r="D21">
        <v>4630000</v>
      </c>
    </row>
    <row r="22" spans="1:4">
      <c t="s" s="4" r="A22">
        <v>160</v>
      </c>
      <c t="n" s="5" r="B22">
        <v>59070000</v>
      </c>
      <c t="n" s="5" r="C22">
        <v>64272000</v>
      </c>
      <c t="n" s="5" r="D22">
        <v>51494000</v>
      </c>
    </row>
    <row r="23" spans="1:4">
      <c t="s" s="3" r="A23">
        <v>161</v>
      </c>
    </row>
    <row r="24" spans="1:4">
      <c t="s" s="4" r="A24">
        <v>162</v>
      </c>
      <c t="n" s="5" r="B24">
        <v>-12760000</v>
      </c>
      <c t="n" s="5" r="C24">
        <v>-13541000</v>
      </c>
      <c t="n" s="5" r="D24">
        <v>-6745000</v>
      </c>
    </row>
    <row r="25" spans="1:4">
      <c t="s" s="4" r="A25">
        <v>163</v>
      </c>
      <c t="n" s="5" r="B25">
        <v>25000</v>
      </c>
      <c t="n" s="5" r="C25">
        <v>14000</v>
      </c>
      <c t="n" s="5" r="D25">
        <v>32000</v>
      </c>
    </row>
    <row r="26" spans="1:4">
      <c t="s" s="4" r="A26">
        <v>164</v>
      </c>
      <c t="n" s="5" r="B26">
        <v>3767000</v>
      </c>
    </row>
    <row r="27" spans="1:4">
      <c t="s" s="4" r="A27">
        <v>165</v>
      </c>
      <c t="n" s="5" r="B27">
        <v>-9957000</v>
      </c>
    </row>
    <row r="28" spans="1:4">
      <c t="s" s="4" r="A28">
        <v>166</v>
      </c>
      <c t="n" s="5" r="B28">
        <v>-11835000</v>
      </c>
    </row>
    <row r="29" spans="1:4">
      <c t="s" s="4" r="A29">
        <v>167</v>
      </c>
      <c t="n" s="5" r="B29">
        <v>-22112000</v>
      </c>
    </row>
    <row r="30" spans="1:4">
      <c t="s" s="4" r="A30">
        <v>168</v>
      </c>
      <c t="n" s="5" r="B30">
        <v>337000</v>
      </c>
      <c t="n" s="5" r="C30">
        <v>-25386000</v>
      </c>
    </row>
    <row r="31" spans="1:4">
      <c t="s" s="4" r="A31">
        <v>169</v>
      </c>
      <c t="n" s="5" r="C31">
        <v>-2829000</v>
      </c>
    </row>
    <row r="32" spans="1:4">
      <c t="s" s="4" r="A32">
        <v>170</v>
      </c>
      <c t="n" s="5" r="C32">
        <v>-5332000</v>
      </c>
    </row>
    <row r="33" spans="1:4">
      <c t="s" s="4" r="A33">
        <v>171</v>
      </c>
      <c t="n" s="5" r="D33">
        <v>-8300000</v>
      </c>
    </row>
    <row r="34" spans="1:4">
      <c t="s" s="4" r="A34">
        <v>172</v>
      </c>
      <c t="n" s="5" r="D34">
        <v>-870000</v>
      </c>
    </row>
    <row r="35" spans="1:4">
      <c t="s" s="4" r="A35">
        <v>173</v>
      </c>
      <c t="n" s="5" r="D35">
        <v>-486000</v>
      </c>
    </row>
    <row r="36" spans="1:4">
      <c t="s" s="4" r="A36">
        <v>174</v>
      </c>
      <c t="n" s="5" r="D36">
        <v>-35415000</v>
      </c>
    </row>
    <row r="37" spans="1:4">
      <c t="s" s="4" r="A37">
        <v>175</v>
      </c>
      <c t="n" s="5" r="B37">
        <v>241000</v>
      </c>
      <c t="n" s="5" r="C37">
        <v>-358000</v>
      </c>
      <c t="n" s="5" r="D37">
        <v>-262000</v>
      </c>
    </row>
    <row r="38" spans="1:4">
      <c t="s" s="4" r="A38">
        <v>176</v>
      </c>
      <c t="n" s="5" r="B38">
        <v>-52294000</v>
      </c>
      <c t="n" s="5" r="C38">
        <v>-47432000</v>
      </c>
      <c t="n" s="5" r="D38">
        <v>-52046000</v>
      </c>
    </row>
    <row r="39" spans="1:4">
      <c t="s" s="3" r="A39">
        <v>177</v>
      </c>
    </row>
    <row r="40" spans="1:4">
      <c t="s" s="4" r="A40">
        <v>178</v>
      </c>
      <c t="n" s="5" r="B40">
        <v>47000000</v>
      </c>
      <c t="n" s="5" r="C40">
        <v>28000000</v>
      </c>
      <c t="n" s="5" r="D40">
        <v>45000000</v>
      </c>
    </row>
    <row r="41" spans="1:4">
      <c t="s" s="4" r="A41">
        <v>179</v>
      </c>
      <c t="n" s="5" r="C41">
        <v>-5000000</v>
      </c>
      <c t="n" s="5" r="D41">
        <v>-10000000</v>
      </c>
    </row>
    <row r="42" spans="1:4">
      <c t="s" s="4" r="A42">
        <v>180</v>
      </c>
      <c t="n" s="5" r="B42">
        <v>-49000000</v>
      </c>
      <c t="n" s="5" r="C42">
        <v>-37500000</v>
      </c>
      <c t="n" s="5" r="D42">
        <v>-30000000</v>
      </c>
    </row>
    <row r="43" spans="1:4">
      <c t="s" s="4" r="A43">
        <v>181</v>
      </c>
      <c t="n" s="5" r="C43">
        <v>-1314000</v>
      </c>
    </row>
    <row r="44" spans="1:4">
      <c t="s" s="4" r="A44">
        <v>182</v>
      </c>
      <c t="n" s="5" r="B44">
        <v>608000</v>
      </c>
      <c t="n" s="5" r="C44">
        <v>634000</v>
      </c>
      <c t="n" s="5" r="D44">
        <v>1817000</v>
      </c>
    </row>
    <row r="45" spans="1:4">
      <c t="s" s="4" r="A45">
        <v>183</v>
      </c>
      <c t="n" s="5" r="B45">
        <v>-4154000</v>
      </c>
      <c t="n" s="5" r="C45">
        <v>-3721000</v>
      </c>
      <c t="n" s="5" r="D45">
        <v>-3016000</v>
      </c>
    </row>
    <row r="46" spans="1:4">
      <c t="s" s="4" r="A46">
        <v>156</v>
      </c>
      <c t="n" s="5" r="B46">
        <v>3168000</v>
      </c>
      <c t="n" s="5" r="C46">
        <v>4391000</v>
      </c>
      <c t="n" s="5" r="D46">
        <v>2875000</v>
      </c>
    </row>
    <row r="47" spans="1:4">
      <c t="s" s="4" r="A47">
        <v>184</v>
      </c>
      <c t="n" s="5" r="B47">
        <v>-3727000</v>
      </c>
      <c t="n" s="5" r="C47">
        <v>-4439000</v>
      </c>
      <c t="n" s="5" r="D47">
        <v>-2252000</v>
      </c>
    </row>
    <row r="48" spans="1:4">
      <c t="s" s="4" r="A48">
        <v>185</v>
      </c>
      <c t="n" s="5" r="B48">
        <v>-6105000</v>
      </c>
      <c t="n" s="5" r="C48">
        <v>-18949000</v>
      </c>
      <c t="n" s="5" r="D48">
        <v>4424000</v>
      </c>
    </row>
    <row r="49" spans="1:4">
      <c t="s" s="4" r="A49">
        <v>186</v>
      </c>
      <c t="n" s="5" r="B49">
        <v>-732000</v>
      </c>
      <c t="n" s="5" r="C49">
        <v>-186000</v>
      </c>
      <c t="n" s="5" r="D49">
        <v>18000</v>
      </c>
    </row>
    <row r="50" spans="1:4">
      <c t="s" s="4" r="A50">
        <v>187</v>
      </c>
      <c t="n" s="5" r="B50">
        <v>-61000</v>
      </c>
      <c t="n" s="5" r="C50">
        <v>-2295000</v>
      </c>
      <c t="n" s="5" r="D50">
        <v>3890000</v>
      </c>
    </row>
    <row r="51" spans="1:4">
      <c t="s" s="4" r="A51">
        <v>188</v>
      </c>
      <c t="n" s="5" r="B51">
        <v>31781000</v>
      </c>
      <c t="n" s="5" r="C51">
        <v>34076000</v>
      </c>
      <c t="n" s="5" r="D51">
        <v>30186000</v>
      </c>
    </row>
    <row r="52" spans="1:4">
      <c t="s" s="4" r="A52">
        <v>189</v>
      </c>
      <c t="n" s="6" r="B52">
        <v>31720000</v>
      </c>
      <c t="n" s="6" r="C52">
        <v>31781000</v>
      </c>
      <c t="n" s="6" r="D52">
        <v>3407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t="s" s="1" r="A1">
        <v>618</v>
      </c>
      <c t="s" s="2" r="B1">
        <v>619</v>
      </c>
      <c t="s" s="2" r="C1">
        <v>514</v>
      </c>
      <c t="s" s="2" r="D1">
        <v>363</v>
      </c>
      <c t="s" s="2" r="E1">
        <v>620</v>
      </c>
      <c t="s" s="2" r="F1">
        <v>516</v>
      </c>
      <c t="s" s="2" r="G1">
        <v>385</v>
      </c>
      <c t="s" s="2" r="H1">
        <v>369</v>
      </c>
      <c t="s" s="2" r="I1">
        <v>370</v>
      </c>
      <c t="s" s="2" r="J1">
        <v>515</v>
      </c>
    </row>
    <row r="2" spans="1:10">
      <c t="s" s="3" r="A2">
        <v>207</v>
      </c>
    </row>
    <row r="3" spans="1:10">
      <c t="s" s="4" r="A3">
        <v>621</v>
      </c>
      <c t="n" s="6" r="G3">
        <v>1312000</v>
      </c>
      <c t="n" s="6" r="H3">
        <v>1678000</v>
      </c>
    </row>
    <row r="4" spans="1:10">
      <c t="s" s="4" r="A4">
        <v>518</v>
      </c>
      <c t="n" s="5" r="F4">
        <v>1</v>
      </c>
    </row>
    <row r="5" spans="1:10">
      <c t="s" s="4" r="A5">
        <v>622</v>
      </c>
      <c t="n" s="6" r="H5">
        <v>5000000</v>
      </c>
      <c t="n" s="6" r="I5">
        <v>10000000</v>
      </c>
    </row>
    <row r="6" spans="1:10">
      <c t="s" s="4" r="A6">
        <v>623</v>
      </c>
    </row>
    <row r="7" spans="1:10">
      <c t="s" s="3" r="A7">
        <v>207</v>
      </c>
    </row>
    <row r="8" spans="1:10">
      <c t="s" s="4" r="A8">
        <v>624</v>
      </c>
      <c t="n" s="6" r="B8">
        <v>250000000</v>
      </c>
    </row>
    <row r="9" spans="1:10">
      <c t="s" s="4" r="A9">
        <v>625</v>
      </c>
      <c t="n" s="5" r="B9">
        <v>1318000</v>
      </c>
    </row>
    <row r="10" spans="1:10">
      <c t="s" s="4" r="A10">
        <v>626</v>
      </c>
      <c t="s" s="4" r="G10">
        <v>399</v>
      </c>
    </row>
    <row r="11" spans="1:10">
      <c t="s" s="4" r="A11">
        <v>627</v>
      </c>
      <c t="s" s="4" r="G11">
        <v>628</v>
      </c>
    </row>
    <row r="12" spans="1:10">
      <c t="s" s="4" r="A12">
        <v>629</v>
      </c>
      <c t="n" s="6" r="G12">
        <v>78500000</v>
      </c>
    </row>
    <row r="13" spans="1:10">
      <c t="s" s="4" r="A13">
        <v>622</v>
      </c>
      <c t="n" s="6" r="E13">
        <v>7000000</v>
      </c>
    </row>
    <row r="14" spans="1:10">
      <c t="s" s="4" r="A14">
        <v>630</v>
      </c>
    </row>
    <row r="15" spans="1:10">
      <c t="s" s="3" r="A15">
        <v>207</v>
      </c>
    </row>
    <row r="16" spans="1:10">
      <c t="s" s="4" r="A16">
        <v>629</v>
      </c>
      <c t="n" s="6" r="D16">
        <v>154500000</v>
      </c>
    </row>
    <row r="17" spans="1:10">
      <c t="s" s="4" r="A17">
        <v>631</v>
      </c>
    </row>
    <row r="18" spans="1:10">
      <c t="s" s="3" r="A18">
        <v>207</v>
      </c>
    </row>
    <row r="19" spans="1:10">
      <c t="s" s="4" r="A19">
        <v>366</v>
      </c>
      <c t="n" s="6" r="D19">
        <v>83000000</v>
      </c>
    </row>
    <row r="20" spans="1:10">
      <c t="s" s="4" r="A20">
        <v>632</v>
      </c>
    </row>
    <row r="21" spans="1:10">
      <c t="s" s="3" r="A21">
        <v>207</v>
      </c>
    </row>
    <row r="22" spans="1:10">
      <c t="s" s="4" r="A22">
        <v>626</v>
      </c>
      <c t="s" s="4" r="G22">
        <v>399</v>
      </c>
    </row>
    <row r="23" spans="1:10">
      <c t="s" s="4" r="A23">
        <v>633</v>
      </c>
    </row>
    <row r="24" spans="1:10">
      <c t="s" s="3" r="A24">
        <v>207</v>
      </c>
    </row>
    <row r="25" spans="1:10">
      <c t="s" s="4" r="A25">
        <v>626</v>
      </c>
      <c t="s" s="4" r="G25">
        <v>634</v>
      </c>
    </row>
    <row r="26" spans="1:10">
      <c t="s" s="4" r="A26">
        <v>635</v>
      </c>
    </row>
    <row r="27" spans="1:10">
      <c t="s" s="3" r="A27">
        <v>207</v>
      </c>
    </row>
    <row r="28" spans="1:10">
      <c t="s" s="4" r="A28">
        <v>636</v>
      </c>
      <c t="s" s="4" r="G28">
        <v>637</v>
      </c>
    </row>
    <row r="29" spans="1:10">
      <c t="s" s="4" r="A29">
        <v>638</v>
      </c>
      <c t="s" s="4" r="G29">
        <v>639</v>
      </c>
    </row>
    <row r="30" spans="1:10">
      <c t="s" s="4" r="A30">
        <v>640</v>
      </c>
    </row>
    <row r="31" spans="1:10">
      <c t="s" s="3" r="A31">
        <v>207</v>
      </c>
    </row>
    <row r="32" spans="1:10">
      <c t="s" s="4" r="A32">
        <v>636</v>
      </c>
      <c t="s" s="4" r="G32">
        <v>637</v>
      </c>
    </row>
    <row r="33" spans="1:10">
      <c t="s" s="4" r="A33">
        <v>641</v>
      </c>
    </row>
    <row r="34" spans="1:10">
      <c t="s" s="3" r="A34">
        <v>207</v>
      </c>
    </row>
    <row r="35" spans="1:10">
      <c t="s" s="4" r="A35">
        <v>636</v>
      </c>
      <c t="s" s="4" r="G35">
        <v>642</v>
      </c>
    </row>
    <row r="36" spans="1:10">
      <c t="s" s="4" r="A36">
        <v>643</v>
      </c>
    </row>
    <row r="37" spans="1:10">
      <c t="s" s="3" r="A37">
        <v>207</v>
      </c>
    </row>
    <row r="38" spans="1:10">
      <c t="s" s="4" r="A38">
        <v>636</v>
      </c>
      <c t="s" s="4" r="G38">
        <v>642</v>
      </c>
    </row>
    <row r="39" spans="1:10">
      <c t="s" s="4" r="A39">
        <v>644</v>
      </c>
    </row>
    <row r="40" spans="1:10">
      <c t="s" s="3" r="A40">
        <v>207</v>
      </c>
    </row>
    <row r="41" spans="1:10">
      <c t="s" s="4" r="A41">
        <v>636</v>
      </c>
      <c t="s" s="4" r="G41">
        <v>642</v>
      </c>
    </row>
    <row r="42" spans="1:10">
      <c t="s" s="4" r="A42">
        <v>638</v>
      </c>
      <c t="s" s="4" r="G42">
        <v>645</v>
      </c>
    </row>
    <row r="43" spans="1:10">
      <c t="s" s="4" r="A43">
        <v>646</v>
      </c>
    </row>
    <row r="44" spans="1:10">
      <c t="s" s="3" r="A44">
        <v>207</v>
      </c>
    </row>
    <row r="45" spans="1:10">
      <c t="s" s="4" r="A45">
        <v>636</v>
      </c>
      <c t="s" s="4" r="G45">
        <v>647</v>
      </c>
    </row>
    <row r="46" spans="1:10">
      <c t="s" s="4" r="A46">
        <v>638</v>
      </c>
      <c t="s" s="4" r="G46">
        <v>648</v>
      </c>
    </row>
    <row r="47" spans="1:10">
      <c t="s" s="4" r="A47">
        <v>649</v>
      </c>
    </row>
    <row r="48" spans="1:10">
      <c t="s" s="3" r="A48">
        <v>207</v>
      </c>
    </row>
    <row r="49" spans="1:10">
      <c t="s" s="4" r="A49">
        <v>624</v>
      </c>
      <c t="n" s="6" r="B49">
        <v>250000000</v>
      </c>
      <c t="n" s="6" r="J49">
        <v>100000000</v>
      </c>
    </row>
    <row r="50" spans="1:10">
      <c t="s" s="4" r="A50">
        <v>650</v>
      </c>
      <c t="s" s="4" r="B50">
        <v>381</v>
      </c>
    </row>
    <row r="51" spans="1:10">
      <c t="s" s="4" r="A51">
        <v>651</v>
      </c>
      <c t="n" s="6" r="B51">
        <v>100000000</v>
      </c>
    </row>
    <row r="52" spans="1:10">
      <c t="s" s="4" r="A52">
        <v>621</v>
      </c>
      <c t="n" s="5" r="B52">
        <v>512000</v>
      </c>
    </row>
    <row r="53" spans="1:10">
      <c t="s" s="4" r="A53">
        <v>652</v>
      </c>
    </row>
    <row r="54" spans="1:10">
      <c t="s" s="3" r="A54">
        <v>207</v>
      </c>
    </row>
    <row r="55" spans="1:10">
      <c t="s" s="4" r="A55">
        <v>527</v>
      </c>
      <c t="n" s="6" r="C55">
        <v>25000000</v>
      </c>
    </row>
    <row r="56" spans="1:10">
      <c t="s" s="4" r="A56">
        <v>533</v>
      </c>
      <c t="n" s="6" r="C56">
        <v>5000000</v>
      </c>
    </row>
    <row r="57" spans="1:10">
      <c t="s" s="4" r="A57">
        <v>653</v>
      </c>
    </row>
    <row r="58" spans="1:10">
      <c t="s" s="3" r="A58">
        <v>207</v>
      </c>
    </row>
    <row r="59" spans="1:10">
      <c t="s" s="4" r="A59">
        <v>530</v>
      </c>
      <c t="s" s="4" r="C59">
        <v>535</v>
      </c>
    </row>
    <row r="60" spans="1:10">
      <c t="s" s="4" r="A60">
        <v>654</v>
      </c>
    </row>
    <row r="61" spans="1:10">
      <c t="s" s="3" r="A61">
        <v>207</v>
      </c>
    </row>
    <row r="62" spans="1:10">
      <c t="s" s="4" r="A62">
        <v>655</v>
      </c>
      <c t="n" s="6" r="J62">
        <v>50000000</v>
      </c>
    </row>
    <row r="63" spans="1:10">
      <c t="s" s="4" r="A63">
        <v>656</v>
      </c>
      <c t="n" s="5" r="B63">
        <v>84000</v>
      </c>
    </row>
    <row r="64" spans="1:10">
      <c t="s" s="4" r="A64">
        <v>657</v>
      </c>
    </row>
    <row r="65" spans="1:10">
      <c t="s" s="3" r="A65">
        <v>207</v>
      </c>
    </row>
    <row r="66" spans="1:10">
      <c t="s" s="4" r="A66">
        <v>527</v>
      </c>
      <c t="n" s="6" r="C66">
        <v>40000000</v>
      </c>
    </row>
    <row r="67" spans="1:10">
      <c t="s" s="4" r="A67">
        <v>528</v>
      </c>
      <c t="n" s="6" r="C67">
        <v>2500000</v>
      </c>
    </row>
    <row r="68" spans="1:10">
      <c t="s" s="4" r="A68">
        <v>658</v>
      </c>
    </row>
    <row r="69" spans="1:10">
      <c t="s" s="3" r="A69">
        <v>207</v>
      </c>
    </row>
    <row r="70" spans="1:10">
      <c t="s" s="4" r="A70">
        <v>530</v>
      </c>
      <c t="s" s="4" r="C70">
        <v>531</v>
      </c>
    </row>
    <row r="71" spans="1:10">
      <c t="s" s="4" r="A71">
        <v>659</v>
      </c>
    </row>
    <row r="72" spans="1:10">
      <c t="s" s="3" r="A72">
        <v>207</v>
      </c>
    </row>
    <row r="73" spans="1:10">
      <c t="s" s="4" r="A73">
        <v>624</v>
      </c>
      <c t="n" s="5" r="B73">
        <v>100000000</v>
      </c>
    </row>
    <row r="74" spans="1:10">
      <c t="s" s="4" r="A74">
        <v>660</v>
      </c>
    </row>
    <row r="75" spans="1:10">
      <c t="s" s="3" r="A75">
        <v>207</v>
      </c>
    </row>
    <row r="76" spans="1:10">
      <c t="s" s="4" r="A76">
        <v>624</v>
      </c>
      <c t="n" s="5" r="B76">
        <v>30000000</v>
      </c>
    </row>
    <row r="77" spans="1:10">
      <c t="s" s="4" r="A77">
        <v>661</v>
      </c>
    </row>
    <row r="78" spans="1:10">
      <c t="s" s="3" r="A78">
        <v>207</v>
      </c>
    </row>
    <row r="79" spans="1:10">
      <c t="s" s="4" r="A79">
        <v>624</v>
      </c>
      <c t="n" s="6" r="B79">
        <v>1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s="1" r="A1">
        <v>662</v>
      </c>
      <c t="s" s="2" r="B1">
        <v>1</v>
      </c>
    </row>
    <row r="2" spans="1:4">
      <c t="s" s="2" r="B2">
        <v>2</v>
      </c>
      <c t="s" s="2" r="C2">
        <v>30</v>
      </c>
      <c t="s" s="2" r="D2">
        <v>82</v>
      </c>
    </row>
    <row r="3" spans="1:4">
      <c t="s" s="3" r="A3">
        <v>209</v>
      </c>
    </row>
    <row r="4" spans="1:4">
      <c t="s" s="4" r="A4">
        <v>663</v>
      </c>
      <c t="s" s="4" r="B4">
        <v>664</v>
      </c>
      <c t="s" s="4" r="C4">
        <v>665</v>
      </c>
      <c t="s" s="4" r="D4">
        <v>666</v>
      </c>
    </row>
    <row r="5" spans="1:4">
      <c t="s" s="3" r="A5">
        <v>667</v>
      </c>
    </row>
    <row r="6" spans="1:4">
      <c t="s" s="4" r="A6">
        <v>668</v>
      </c>
      <c t="n" s="6" r="B6">
        <v>24602000</v>
      </c>
      <c t="n" s="6" r="C6">
        <v>22119000</v>
      </c>
      <c t="n" s="6" r="D6">
        <v>18122000</v>
      </c>
    </row>
    <row r="7" spans="1:4">
      <c t="s" s="4" r="A7">
        <v>669</v>
      </c>
      <c t="n" s="5" r="B7">
        <v>3920000</v>
      </c>
      <c t="n" s="5" r="C7">
        <v>3710000</v>
      </c>
      <c t="n" s="5" r="D7">
        <v>3010000</v>
      </c>
    </row>
    <row r="8" spans="1:4">
      <c t="s" s="4" r="A8">
        <v>670</v>
      </c>
      <c t="n" s="5" r="B8">
        <v>1165000</v>
      </c>
      <c t="n" s="5" r="C8">
        <v>735000</v>
      </c>
      <c t="n" s="5" r="D8">
        <v>351000</v>
      </c>
    </row>
    <row r="9" spans="1:4">
      <c t="s" s="4" r="A9">
        <v>122</v>
      </c>
      <c t="n" s="5" r="B9">
        <v>29687000</v>
      </c>
      <c t="n" s="5" r="C9">
        <v>26564000</v>
      </c>
      <c t="n" s="5" r="D9">
        <v>21483000</v>
      </c>
    </row>
    <row r="10" spans="1:4">
      <c t="s" s="3" r="A10">
        <v>671</v>
      </c>
    </row>
    <row r="11" spans="1:4">
      <c t="s" s="4" r="A11">
        <v>668</v>
      </c>
      <c t="n" s="5" r="B11">
        <v>-425000</v>
      </c>
      <c t="n" s="5" r="C11">
        <v>-896000</v>
      </c>
      <c t="n" s="5" r="D11">
        <v>-351000</v>
      </c>
    </row>
    <row r="12" spans="1:4">
      <c t="s" s="4" r="A12">
        <v>669</v>
      </c>
      <c t="n" s="5" r="B12">
        <v>-218000</v>
      </c>
      <c t="n" s="5" r="C12">
        <v>-348000</v>
      </c>
      <c t="n" s="5" r="D12">
        <v>223000</v>
      </c>
    </row>
    <row r="13" spans="1:4">
      <c t="s" s="4" r="A13">
        <v>670</v>
      </c>
      <c t="n" s="5" r="B13">
        <v>-806000</v>
      </c>
      <c t="n" s="5" r="C13">
        <v>26000</v>
      </c>
      <c t="n" s="5" r="D13">
        <v>-240000</v>
      </c>
    </row>
    <row r="14" spans="1:4">
      <c t="s" s="4" r="A14">
        <v>122</v>
      </c>
      <c t="n" s="6" r="B14">
        <v>-1449000</v>
      </c>
      <c t="n" s="6" r="C14">
        <v>-1218000</v>
      </c>
      <c t="n" s="6" r="D14">
        <v>-36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r="1" spans="1:4">
      <c t="s" s="1" r="A1">
        <v>672</v>
      </c>
      <c t="s" s="2" r="B1">
        <v>1</v>
      </c>
    </row>
    <row r="2" spans="1:4">
      <c t="s" s="2" r="B2">
        <v>2</v>
      </c>
      <c t="s" s="2" r="C2">
        <v>30</v>
      </c>
      <c t="s" s="2" r="D2">
        <v>82</v>
      </c>
    </row>
    <row r="3" spans="1:4">
      <c t="s" s="3" r="A3">
        <v>209</v>
      </c>
    </row>
    <row r="4" spans="1:4">
      <c t="s" s="4" r="A4">
        <v>99</v>
      </c>
      <c t="n" s="6" r="B4">
        <v>76191000</v>
      </c>
      <c t="n" s="6" r="C4">
        <v>68611000</v>
      </c>
      <c t="n" s="6" r="D4">
        <v>60354000</v>
      </c>
    </row>
    <row r="5" spans="1:4">
      <c t="s" s="4" r="A5">
        <v>673</v>
      </c>
    </row>
    <row r="6" spans="1:4">
      <c t="s" s="3" r="A6">
        <v>209</v>
      </c>
    </row>
    <row r="7" spans="1:4">
      <c t="s" s="4" r="A7">
        <v>99</v>
      </c>
      <c t="n" s="5" r="B7">
        <v>73645000</v>
      </c>
      <c t="n" s="5" r="C7">
        <v>67288000</v>
      </c>
      <c t="n" s="5" r="D7">
        <v>57973000</v>
      </c>
    </row>
    <row r="8" spans="1:4">
      <c t="s" s="4" r="A8">
        <v>670</v>
      </c>
    </row>
    <row r="9" spans="1:4">
      <c t="s" s="3" r="A9">
        <v>209</v>
      </c>
    </row>
    <row r="10" spans="1:4">
      <c t="s" s="4" r="A10">
        <v>99</v>
      </c>
      <c t="n" s="6" r="B10">
        <v>2546000</v>
      </c>
      <c t="n" s="6" r="C10">
        <v>1323000</v>
      </c>
      <c t="n" s="6" r="D10">
        <v>238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t="s" s="1" r="A1">
        <v>674</v>
      </c>
      <c t="s" s="2" r="B1">
        <v>1</v>
      </c>
    </row>
    <row r="2" spans="1:4">
      <c t="s" s="2" r="B2">
        <v>2</v>
      </c>
      <c t="s" s="2" r="C2">
        <v>30</v>
      </c>
      <c t="s" s="2" r="D2">
        <v>82</v>
      </c>
    </row>
    <row r="3" spans="1:4">
      <c t="s" s="3" r="A3">
        <v>675</v>
      </c>
    </row>
    <row r="4" spans="1:4">
      <c t="s" s="4" r="A4">
        <v>676</v>
      </c>
      <c t="s" s="4" r="B4">
        <v>666</v>
      </c>
      <c t="s" s="4" r="C4">
        <v>666</v>
      </c>
      <c t="s" s="4" r="D4">
        <v>666</v>
      </c>
    </row>
    <row r="5" spans="1:4">
      <c t="s" s="3" r="A5">
        <v>677</v>
      </c>
    </row>
    <row r="6" spans="1:4">
      <c t="s" s="4" r="A6">
        <v>678</v>
      </c>
      <c t="s" s="4" r="B6">
        <v>679</v>
      </c>
      <c t="s" s="4" r="C6">
        <v>680</v>
      </c>
      <c t="s" s="4" r="D6">
        <v>681</v>
      </c>
    </row>
    <row r="7" spans="1:4">
      <c t="s" s="4" r="A7">
        <v>682</v>
      </c>
      <c t="s" s="4" r="B7">
        <v>683</v>
      </c>
      <c t="s" s="4" r="C7">
        <v>684</v>
      </c>
      <c t="s" s="4" r="D7">
        <v>683</v>
      </c>
    </row>
    <row r="8" spans="1:4">
      <c t="s" s="4" r="A8">
        <v>685</v>
      </c>
      <c t="s" s="4" r="B8">
        <v>686</v>
      </c>
      <c t="s" s="4" r="C8">
        <v>687</v>
      </c>
      <c t="s" s="4" r="D8">
        <v>688</v>
      </c>
    </row>
    <row r="9" spans="1:4">
      <c t="s" s="4" r="A9">
        <v>689</v>
      </c>
      <c t="s" s="4" r="B9">
        <v>690</v>
      </c>
      <c t="s" s="4" r="C9">
        <v>691</v>
      </c>
    </row>
    <row r="10" spans="1:4">
      <c t="s" s="4" r="A10">
        <v>98</v>
      </c>
      <c t="s" s="4" r="B10">
        <v>692</v>
      </c>
    </row>
    <row r="11" spans="1:4">
      <c t="s" s="4" r="A11">
        <v>693</v>
      </c>
      <c t="s" s="4" r="B11">
        <v>694</v>
      </c>
      <c t="s" s="4" r="C11">
        <v>695</v>
      </c>
      <c t="s" s="4" r="D11">
        <v>696</v>
      </c>
    </row>
    <row r="12" spans="1:4">
      <c t="s" s="4" r="A12">
        <v>697</v>
      </c>
      <c t="s" s="4" r="B12">
        <v>698</v>
      </c>
      <c t="s" s="4" r="C12">
        <v>691</v>
      </c>
      <c t="s" s="4" r="D12">
        <v>699</v>
      </c>
    </row>
    <row r="13" spans="1:4">
      <c t="s" s="4" r="A13">
        <v>700</v>
      </c>
      <c t="s" s="4" r="B13">
        <v>664</v>
      </c>
      <c t="s" s="4" r="C13">
        <v>665</v>
      </c>
      <c t="s" s="4" r="D13">
        <v>6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01</v>
      </c>
      <c t="s" s="2" r="B1">
        <v>1</v>
      </c>
    </row>
    <row r="2" spans="1:3">
      <c t="s" s="2" r="B2">
        <v>2</v>
      </c>
      <c t="s" s="2" r="C2">
        <v>30</v>
      </c>
    </row>
    <row r="3" spans="1:3">
      <c t="s" s="3" r="A3">
        <v>702</v>
      </c>
    </row>
    <row r="4" spans="1:3">
      <c t="s" s="4" r="A4">
        <v>52</v>
      </c>
      <c t="n" s="6" r="B4">
        <v>3650000</v>
      </c>
      <c t="n" s="6" r="C4">
        <v>2753000</v>
      </c>
    </row>
    <row r="5" spans="1:3">
      <c t="s" s="4" r="A5">
        <v>196</v>
      </c>
      <c t="n" s="5" r="B5">
        <v>1996000</v>
      </c>
      <c t="n" s="5" r="C5">
        <v>1321000</v>
      </c>
    </row>
    <row r="6" spans="1:3">
      <c t="s" s="4" r="A6">
        <v>158</v>
      </c>
      <c t="n" s="5" r="B6">
        <v>941000</v>
      </c>
      <c t="n" s="5" r="C6">
        <v>732000</v>
      </c>
    </row>
    <row r="7" spans="1:3">
      <c t="s" s="4" r="A7">
        <v>703</v>
      </c>
      <c t="n" s="5" r="B7">
        <v>6587000</v>
      </c>
      <c t="n" s="5" r="C7">
        <v>4806000</v>
      </c>
    </row>
    <row r="8" spans="1:3">
      <c t="s" s="4" r="A8">
        <v>704</v>
      </c>
      <c t="n" s="5" r="B8">
        <v>-354000</v>
      </c>
      <c t="n" s="5" r="C8">
        <v>-1255000</v>
      </c>
    </row>
    <row r="9" spans="1:3">
      <c t="s" s="4" r="A9">
        <v>705</v>
      </c>
      <c t="n" s="5" r="B9">
        <v>6233000</v>
      </c>
      <c t="n" s="5" r="C9">
        <v>3551000</v>
      </c>
    </row>
    <row r="10" spans="1:3">
      <c t="s" s="3" r="A10">
        <v>706</v>
      </c>
    </row>
    <row r="11" spans="1:3">
      <c t="s" s="4" r="A11">
        <v>58</v>
      </c>
      <c t="n" s="5" r="B11">
        <v>690000</v>
      </c>
      <c t="n" s="5" r="C11">
        <v>928000</v>
      </c>
    </row>
    <row r="12" spans="1:3">
      <c t="s" s="4" r="A12">
        <v>132</v>
      </c>
      <c t="n" s="5" r="B12">
        <v>2640000</v>
      </c>
      <c t="n" s="5" r="C12">
        <v>2633000</v>
      </c>
    </row>
    <row r="13" spans="1:3">
      <c t="s" s="4" r="A13">
        <v>707</v>
      </c>
      <c t="n" s="5" r="B13">
        <v>546000</v>
      </c>
      <c t="n" s="5" r="C13">
        <v>175000</v>
      </c>
    </row>
    <row r="14" spans="1:3">
      <c t="s" s="4" r="A14">
        <v>708</v>
      </c>
      <c t="n" s="5" r="C14">
        <v>133000</v>
      </c>
    </row>
    <row r="15" spans="1:3">
      <c t="s" s="4" r="A15">
        <v>709</v>
      </c>
      <c t="n" s="5" r="B15">
        <v>498000</v>
      </c>
      <c t="n" s="5" r="C15">
        <v>2660000</v>
      </c>
    </row>
    <row r="16" spans="1:3">
      <c t="s" s="4" r="A16">
        <v>710</v>
      </c>
      <c t="n" s="5" r="B16">
        <v>4861000</v>
      </c>
      <c t="n" s="5" r="C16">
        <v>4552000</v>
      </c>
    </row>
    <row r="17" spans="1:3">
      <c t="s" s="4" r="A17">
        <v>703</v>
      </c>
      <c t="n" s="5" r="B17">
        <v>9235000</v>
      </c>
      <c t="n" s="5" r="C17">
        <v>11081000</v>
      </c>
    </row>
    <row r="18" spans="1:3">
      <c t="s" s="4" r="A18">
        <v>704</v>
      </c>
      <c t="n" s="5" r="B18">
        <v>-1683000</v>
      </c>
      <c t="n" s="5" r="C18">
        <v>-2283000</v>
      </c>
    </row>
    <row r="19" spans="1:3">
      <c t="s" s="4" r="A19">
        <v>711</v>
      </c>
      <c t="n" s="5" r="B19">
        <v>7552000</v>
      </c>
      <c t="n" s="5" r="C19">
        <v>8798000</v>
      </c>
    </row>
    <row r="20" spans="1:3">
      <c t="s" s="3" r="A20">
        <v>712</v>
      </c>
    </row>
    <row r="21" spans="1:3">
      <c t="s" s="4" r="A21">
        <v>584</v>
      </c>
      <c t="n" s="5" r="B21">
        <v>-6154000</v>
      </c>
      <c t="n" s="5" r="C21">
        <v>-4784000</v>
      </c>
    </row>
    <row r="22" spans="1:3">
      <c t="s" s="4" r="A22">
        <v>713</v>
      </c>
      <c t="n" s="5" r="B22">
        <v>-14711000</v>
      </c>
      <c t="n" s="5" r="C22">
        <v>-12554000</v>
      </c>
    </row>
    <row r="23" spans="1:3">
      <c t="s" s="4" r="A23">
        <v>46</v>
      </c>
      <c t="n" s="5" r="B23">
        <v>-10409000</v>
      </c>
      <c t="n" s="5" r="C23">
        <v>-9265000</v>
      </c>
    </row>
    <row r="24" spans="1:3">
      <c t="s" s="4" r="A24">
        <v>714</v>
      </c>
      <c t="n" s="5" r="B24">
        <v>-31274000</v>
      </c>
      <c t="n" s="5" r="C24">
        <v>-26603000</v>
      </c>
    </row>
    <row r="25" spans="1:3">
      <c t="s" s="4" r="A25">
        <v>715</v>
      </c>
      <c t="n" s="6" r="B25">
        <v>-23722000</v>
      </c>
      <c t="n" s="6" r="C25">
        <v>-17805000</v>
      </c>
    </row>
    <row r="26" spans="1:3">
      <c t="s" s="4" r="A26">
        <v>716</v>
      </c>
      <c t="s" s="4" r="B26">
        <v>717</v>
      </c>
      <c t="s" s="4" r="C26">
        <v>7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1"/>
  </cols>
  <sheetData>
    <row r="1" spans="1:2">
      <c t="s" s="1" r="A1">
        <v>719</v>
      </c>
      <c t="s" s="2" r="B1">
        <v>385</v>
      </c>
    </row>
    <row r="2" spans="1:2">
      <c t="s" s="4" r="A2">
        <v>720</v>
      </c>
    </row>
    <row r="3" spans="1:2">
      <c t="s" s="3" r="A3">
        <v>721</v>
      </c>
    </row>
    <row r="4" spans="1:2">
      <c t="s" s="4" r="A4">
        <v>722</v>
      </c>
      <c t="n" s="6" r="B4">
        <v>5322000</v>
      </c>
    </row>
    <row r="5" spans="1:2">
      <c t="s" s="4" r="A5">
        <v>723</v>
      </c>
    </row>
    <row r="6" spans="1:2">
      <c t="s" s="3" r="A6">
        <v>721</v>
      </c>
    </row>
    <row r="7" spans="1:2">
      <c t="s" s="4" r="A7">
        <v>722</v>
      </c>
      <c t="n" s="5" r="B7">
        <v>5248000</v>
      </c>
    </row>
    <row r="8" spans="1:2">
      <c t="s" s="4" r="A8">
        <v>724</v>
      </c>
    </row>
    <row r="9" spans="1:2">
      <c t="s" s="3" r="A9">
        <v>721</v>
      </c>
    </row>
    <row r="10" spans="1:2">
      <c t="s" s="4" r="A10">
        <v>722</v>
      </c>
      <c t="n" s="5" r="B10">
        <v>74000</v>
      </c>
    </row>
    <row r="11" spans="1:2">
      <c t="s" s="4" r="A11">
        <v>725</v>
      </c>
    </row>
    <row r="12" spans="1:2">
      <c t="s" s="3" r="A12">
        <v>721</v>
      </c>
    </row>
    <row r="13" spans="1:2">
      <c t="s" s="4" r="A13">
        <v>722</v>
      </c>
      <c t="n" s="5" r="B13">
        <v>21945000</v>
      </c>
    </row>
    <row r="14" spans="1:2">
      <c t="s" s="4" r="A14">
        <v>726</v>
      </c>
      <c t="n" s="6" r="B14">
        <v>734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s="1" r="A1">
        <v>727</v>
      </c>
      <c t="s" s="2" r="B1">
        <v>1</v>
      </c>
    </row>
    <row r="2" spans="1:3">
      <c t="s" s="2" r="B2">
        <v>2</v>
      </c>
      <c t="s" s="2" r="C2">
        <v>30</v>
      </c>
    </row>
    <row r="3" spans="1:3">
      <c t="s" s="3" r="A3">
        <v>728</v>
      </c>
    </row>
    <row r="4" spans="1:3">
      <c t="s" s="4" r="A4">
        <v>729</v>
      </c>
      <c t="n" s="6" r="C4">
        <v>133000</v>
      </c>
    </row>
    <row r="5" spans="1:3">
      <c t="s" s="3" r="A5">
        <v>730</v>
      </c>
    </row>
    <row r="6" spans="1:3">
      <c t="s" s="4" r="A6">
        <v>731</v>
      </c>
      <c t="n" s="6" r="B6">
        <v>1501000</v>
      </c>
    </row>
    <row r="7" spans="1:3">
      <c t="s" s="4" r="A7">
        <v>732</v>
      </c>
      <c t="n" s="6" r="B7">
        <v>2037000</v>
      </c>
      <c t="n" s="6" r="C7">
        <v>353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s="1" r="A1">
        <v>733</v>
      </c>
      <c t="s" s="2" r="B1">
        <v>1</v>
      </c>
    </row>
    <row r="2" spans="1:5">
      <c t="s" s="2" r="B2">
        <v>2</v>
      </c>
      <c t="s" s="2" r="C2">
        <v>30</v>
      </c>
      <c t="s" s="2" r="D2">
        <v>82</v>
      </c>
      <c t="s" s="2" r="E2">
        <v>734</v>
      </c>
    </row>
    <row r="3" spans="1:5">
      <c t="s" s="3" r="A3">
        <v>209</v>
      </c>
    </row>
    <row r="4" spans="1:5">
      <c t="s" s="4" r="A4">
        <v>735</v>
      </c>
      <c t="n" s="6" r="B4">
        <v>0</v>
      </c>
      <c t="n" s="6" r="C4">
        <v>0</v>
      </c>
    </row>
    <row r="5" spans="1:5">
      <c t="s" s="4" r="A5">
        <v>736</v>
      </c>
      <c t="n" s="6" r="B5">
        <v>16900000</v>
      </c>
    </row>
    <row r="6" spans="1:5">
      <c t="s" s="3" r="A6">
        <v>737</v>
      </c>
    </row>
    <row r="7" spans="1:5">
      <c t="s" s="4" r="A7">
        <v>738</v>
      </c>
      <c t="n" s="6" r="C7">
        <v>-124000</v>
      </c>
    </row>
    <row r="8" spans="1:5">
      <c t="s" s="4" r="A8">
        <v>739</v>
      </c>
      <c t="n" s="6" r="D8">
        <v>124000</v>
      </c>
      <c t="n" s="6" r="E8">
        <v>124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t="s" s="1" r="A1">
        <v>740</v>
      </c>
      <c t="s" s="2" r="B1">
        <v>362</v>
      </c>
      <c t="s" s="2" r="C1">
        <v>1</v>
      </c>
    </row>
    <row r="2" spans="1:6">
      <c t="s" s="2" r="B2">
        <v>363</v>
      </c>
      <c t="s" s="2" r="C2">
        <v>385</v>
      </c>
      <c t="s" s="2" r="D2">
        <v>410</v>
      </c>
      <c t="s" s="2" r="E2">
        <v>539</v>
      </c>
      <c t="s" s="2" r="F2">
        <v>540</v>
      </c>
    </row>
    <row r="3" spans="1:6">
      <c t="s" s="3" r="A3">
        <v>741</v>
      </c>
    </row>
    <row r="4" spans="1:6">
      <c t="n" s="5" r="A4">
        <v>2016</v>
      </c>
      <c t="n" s="6" r="C4">
        <v>4940000</v>
      </c>
    </row>
    <row r="5" spans="1:6">
      <c t="n" s="5" r="A5">
        <v>2017</v>
      </c>
      <c t="n" s="5" r="C5">
        <v>3972000</v>
      </c>
    </row>
    <row r="6" spans="1:6">
      <c t="n" s="5" r="A6">
        <v>2018</v>
      </c>
      <c t="n" s="5" r="C6">
        <v>2788000</v>
      </c>
    </row>
    <row r="7" spans="1:6">
      <c t="n" s="5" r="A7">
        <v>2019</v>
      </c>
      <c t="n" s="5" r="C7">
        <v>2041000</v>
      </c>
    </row>
    <row r="8" spans="1:6">
      <c t="n" s="5" r="A8">
        <v>2020</v>
      </c>
      <c t="n" s="5" r="C8">
        <v>2831000</v>
      </c>
    </row>
    <row r="9" spans="1:6">
      <c t="s" s="4" r="A9">
        <v>742</v>
      </c>
      <c t="n" s="5" r="C9">
        <v>977000</v>
      </c>
    </row>
    <row r="10" spans="1:6">
      <c t="s" s="4" r="A10">
        <v>122</v>
      </c>
      <c t="n" s="5" r="C10">
        <v>17549000</v>
      </c>
    </row>
    <row r="11" spans="1:6">
      <c t="s" s="3" r="A11">
        <v>743</v>
      </c>
    </row>
    <row r="12" spans="1:6">
      <c t="n" s="5" r="A12">
        <v>2016</v>
      </c>
      <c t="n" s="5" r="C12">
        <v>14983000</v>
      </c>
    </row>
    <row r="13" spans="1:6">
      <c t="n" s="5" r="A13">
        <v>2017</v>
      </c>
      <c t="n" s="5" r="C13">
        <v>7253000</v>
      </c>
    </row>
    <row r="14" spans="1:6">
      <c t="n" s="5" r="A14">
        <v>2018</v>
      </c>
      <c t="n" s="5" r="C14">
        <v>4999000</v>
      </c>
    </row>
    <row r="15" spans="1:6">
      <c t="n" s="5" r="A15">
        <v>2019</v>
      </c>
      <c t="n" s="5" r="C15">
        <v>82362000</v>
      </c>
    </row>
    <row r="16" spans="1:6">
      <c t="n" s="5" r="A16">
        <v>2020</v>
      </c>
      <c t="n" s="5" r="C16">
        <v>3787000</v>
      </c>
    </row>
    <row r="17" spans="1:6">
      <c t="s" s="4" r="A17">
        <v>742</v>
      </c>
      <c t="n" s="5" r="C17">
        <v>1913000</v>
      </c>
    </row>
    <row r="18" spans="1:6">
      <c t="s" s="4" r="A18">
        <v>122</v>
      </c>
      <c t="n" s="5" r="C18">
        <v>115297000</v>
      </c>
    </row>
    <row r="19" spans="1:6">
      <c t="s" s="4" r="A19">
        <v>285</v>
      </c>
    </row>
    <row r="20" spans="1:6">
      <c t="s" s="3" r="A20">
        <v>743</v>
      </c>
    </row>
    <row r="21" spans="1:6">
      <c t="s" s="4" r="A21">
        <v>57</v>
      </c>
      <c t="n" s="5" r="C21">
        <v>751000</v>
      </c>
      <c t="n" s="6" r="F21">
        <v>2490000</v>
      </c>
    </row>
    <row r="22" spans="1:6">
      <c t="s" s="4" r="A22">
        <v>467</v>
      </c>
      <c t="n" s="5" r="C22">
        <v>1138000</v>
      </c>
    </row>
    <row r="23" spans="1:6">
      <c t="s" s="4" r="A23">
        <v>281</v>
      </c>
    </row>
    <row r="24" spans="1:6">
      <c t="s" s="3" r="A24">
        <v>743</v>
      </c>
    </row>
    <row r="25" spans="1:6">
      <c t="s" s="4" r="A25">
        <v>446</v>
      </c>
      <c t="n" s="5" r="C25">
        <v>888000</v>
      </c>
      <c t="n" s="6" r="E25">
        <v>1414000</v>
      </c>
    </row>
    <row r="26" spans="1:6">
      <c t="s" s="4" r="A26">
        <v>744</v>
      </c>
    </row>
    <row r="27" spans="1:6">
      <c t="s" s="3" r="A27">
        <v>745</v>
      </c>
    </row>
    <row r="28" spans="1:6">
      <c t="n" s="5" r="A28">
        <v>2016</v>
      </c>
      <c t="n" s="5" r="C28">
        <v>7985000</v>
      </c>
    </row>
    <row r="29" spans="1:6">
      <c t="n" s="5" r="A29">
        <v>2017</v>
      </c>
      <c t="n" s="5" r="C29">
        <v>1391000</v>
      </c>
    </row>
    <row r="30" spans="1:6">
      <c t="n" s="5" r="A30">
        <v>2018</v>
      </c>
      <c t="n" s="5" r="C30">
        <v>206000</v>
      </c>
    </row>
    <row r="31" spans="1:6">
      <c t="n" s="5" r="A31">
        <v>2019</v>
      </c>
      <c t="n" s="5" r="C31">
        <v>206000</v>
      </c>
    </row>
    <row r="32" spans="1:6">
      <c t="n" s="5" r="A32">
        <v>2020</v>
      </c>
      <c t="n" s="5" r="C32">
        <v>206000</v>
      </c>
    </row>
    <row r="33" spans="1:6">
      <c t="s" s="4" r="A33">
        <v>742</v>
      </c>
      <c t="n" s="5" r="C33">
        <v>85000</v>
      </c>
    </row>
    <row r="34" spans="1:6">
      <c t="s" s="4" r="A34">
        <v>122</v>
      </c>
      <c t="n" s="5" r="C34">
        <v>10079000</v>
      </c>
    </row>
    <row r="35" spans="1:6">
      <c t="s" s="4" r="A35">
        <v>746</v>
      </c>
    </row>
    <row r="36" spans="1:6">
      <c t="s" s="3" r="A36">
        <v>743</v>
      </c>
    </row>
    <row r="37" spans="1:6">
      <c t="s" s="4" r="A37">
        <v>747</v>
      </c>
      <c t="n" s="5" r="D37">
        <v>6</v>
      </c>
    </row>
    <row r="38" spans="1:6">
      <c t="s" s="4" r="A38">
        <v>748</v>
      </c>
      <c t="n" s="6" r="D38">
        <v>1134000</v>
      </c>
    </row>
    <row r="39" spans="1:6">
      <c t="s" s="4" r="A39">
        <v>749</v>
      </c>
      <c t="n" s="6" r="D39">
        <v>223000</v>
      </c>
    </row>
    <row r="40" spans="1:6">
      <c t="s" s="4" r="A40">
        <v>57</v>
      </c>
    </row>
    <row r="41" spans="1:6">
      <c t="s" s="3" r="A41">
        <v>745</v>
      </c>
    </row>
    <row r="42" spans="1:6">
      <c t="n" s="5" r="A42">
        <v>2018</v>
      </c>
      <c t="n" s="5" r="C42">
        <v>135000</v>
      </c>
    </row>
    <row r="43" spans="1:6">
      <c t="n" s="5" r="A43">
        <v>2019</v>
      </c>
      <c t="n" s="5" r="C43">
        <v>360000</v>
      </c>
    </row>
    <row r="44" spans="1:6">
      <c t="n" s="5" r="A44">
        <v>2020</v>
      </c>
      <c t="n" s="5" r="C44">
        <v>492000</v>
      </c>
    </row>
    <row r="45" spans="1:6">
      <c t="s" s="4" r="A45">
        <v>742</v>
      </c>
      <c t="n" s="5" r="C45">
        <v>129000</v>
      </c>
    </row>
    <row r="46" spans="1:6">
      <c t="s" s="4" r="A46">
        <v>122</v>
      </c>
      <c t="n" s="5" r="C46">
        <v>1116000</v>
      </c>
    </row>
    <row r="47" spans="1:6">
      <c t="s" s="4" r="A47">
        <v>750</v>
      </c>
    </row>
    <row r="48" spans="1:6">
      <c t="s" s="3" r="A48">
        <v>743</v>
      </c>
    </row>
    <row r="49" spans="1:6">
      <c t="s" s="4" r="A49">
        <v>57</v>
      </c>
      <c t="n" s="6" r="C49">
        <v>751000</v>
      </c>
    </row>
    <row r="50" spans="1:6">
      <c t="s" s="4" r="A50">
        <v>751</v>
      </c>
      <c t="s" s="4" r="C50">
        <v>549</v>
      </c>
    </row>
    <row r="51" spans="1:6">
      <c t="s" s="4" r="A51">
        <v>752</v>
      </c>
    </row>
    <row r="52" spans="1:6">
      <c t="s" s="3" r="A52">
        <v>745</v>
      </c>
    </row>
    <row r="53" spans="1:6">
      <c t="n" s="5" r="A53">
        <v>2016</v>
      </c>
      <c t="n" s="6" r="C53">
        <v>1000</v>
      </c>
    </row>
    <row r="54" spans="1:6">
      <c t="n" s="5" r="A54">
        <v>2017</v>
      </c>
      <c t="n" s="5" r="C54">
        <v>19000</v>
      </c>
    </row>
    <row r="55" spans="1:6">
      <c t="n" s="5" r="A55">
        <v>2018</v>
      </c>
      <c t="n" s="5" r="C55">
        <v>93000</v>
      </c>
    </row>
    <row r="56" spans="1:6">
      <c t="n" s="5" r="A56">
        <v>2019</v>
      </c>
      <c t="n" s="5" r="C56">
        <v>188000</v>
      </c>
    </row>
    <row r="57" spans="1:6">
      <c t="n" s="5" r="A57">
        <v>2020</v>
      </c>
      <c t="n" s="5" r="C57">
        <v>246000</v>
      </c>
    </row>
    <row r="58" spans="1:6">
      <c t="s" s="4" r="A58">
        <v>742</v>
      </c>
      <c t="n" s="5" r="C58">
        <v>719000</v>
      </c>
    </row>
    <row r="59" spans="1:6">
      <c t="s" s="4" r="A59">
        <v>122</v>
      </c>
      <c t="n" s="6" r="C59">
        <v>1266000</v>
      </c>
    </row>
    <row r="60" spans="1:6">
      <c t="s" s="4" r="A60">
        <v>579</v>
      </c>
    </row>
    <row r="61" spans="1:6">
      <c t="s" s="3" r="A61">
        <v>743</v>
      </c>
    </row>
    <row r="62" spans="1:6">
      <c t="s" s="4" r="A62">
        <v>751</v>
      </c>
      <c t="s" s="4" r="C62">
        <v>553</v>
      </c>
    </row>
    <row r="63" spans="1:6">
      <c t="s" s="4" r="A63">
        <v>467</v>
      </c>
      <c t="n" s="6" r="C63">
        <v>1138000</v>
      </c>
    </row>
    <row r="64" spans="1:6">
      <c t="s" s="4" r="A64">
        <v>446</v>
      </c>
    </row>
    <row r="65" spans="1:6">
      <c t="s" s="3" r="A65">
        <v>745</v>
      </c>
    </row>
    <row r="66" spans="1:6">
      <c t="n" s="5" r="A66">
        <v>2016</v>
      </c>
      <c t="n" s="5" r="C66">
        <v>401000</v>
      </c>
    </row>
    <row r="67" spans="1:6">
      <c t="n" s="5" r="A67">
        <v>2017</v>
      </c>
      <c t="n" s="5" r="C67">
        <v>211000</v>
      </c>
    </row>
    <row r="68" spans="1:6">
      <c t="n" s="5" r="A68">
        <v>2018</v>
      </c>
      <c t="n" s="5" r="C68">
        <v>157000</v>
      </c>
    </row>
    <row r="69" spans="1:6">
      <c t="n" s="5" r="A69">
        <v>2019</v>
      </c>
      <c t="n" s="5" r="C69">
        <v>145000</v>
      </c>
    </row>
    <row r="70" spans="1:6">
      <c t="s" s="4" r="A70">
        <v>122</v>
      </c>
      <c t="n" s="6" r="C70">
        <v>914000</v>
      </c>
    </row>
    <row r="71" spans="1:6">
      <c t="s" s="4" r="A71">
        <v>580</v>
      </c>
    </row>
    <row r="72" spans="1:6">
      <c t="s" s="3" r="A72">
        <v>743</v>
      </c>
    </row>
    <row r="73" spans="1:6">
      <c t="s" s="4" r="A73">
        <v>751</v>
      </c>
      <c t="s" s="4" r="C73">
        <v>555</v>
      </c>
    </row>
    <row r="74" spans="1:6">
      <c t="s" s="4" r="A74">
        <v>446</v>
      </c>
      <c t="n" s="6" r="C74">
        <v>888000</v>
      </c>
    </row>
    <row r="75" spans="1:6">
      <c t="s" s="4" r="A75">
        <v>753</v>
      </c>
    </row>
    <row r="76" spans="1:6">
      <c t="s" s="3" r="A76">
        <v>745</v>
      </c>
    </row>
    <row r="77" spans="1:6">
      <c t="n" s="5" r="A77">
        <v>2016</v>
      </c>
      <c t="n" s="5" r="C77">
        <v>235000</v>
      </c>
    </row>
    <row r="78" spans="1:6">
      <c t="n" s="5" r="A78">
        <v>2017</v>
      </c>
      <c t="n" s="5" r="C78">
        <v>239000</v>
      </c>
    </row>
    <row r="79" spans="1:6">
      <c t="n" s="5" r="A79">
        <v>2018</v>
      </c>
      <c t="n" s="5" r="C79">
        <v>199000</v>
      </c>
    </row>
    <row r="80" spans="1:6">
      <c t="n" s="5" r="A80">
        <v>2019</v>
      </c>
      <c t="n" s="5" r="C80">
        <v>94000</v>
      </c>
    </row>
    <row r="81" spans="1:6">
      <c t="n" s="5" r="A81">
        <v>2020</v>
      </c>
      <c t="n" s="5" r="C81">
        <v>12000</v>
      </c>
    </row>
    <row r="82" spans="1:6">
      <c t="s" s="4" r="A82">
        <v>742</v>
      </c>
      <c t="n" s="5" r="C82">
        <v>3000</v>
      </c>
    </row>
    <row r="83" spans="1:6">
      <c t="s" s="4" r="A83">
        <v>122</v>
      </c>
      <c t="n" s="5" r="C83">
        <v>782000</v>
      </c>
    </row>
    <row r="84" spans="1:6">
      <c t="s" s="4" r="A84">
        <v>623</v>
      </c>
    </row>
    <row r="85" spans="1:6">
      <c t="s" s="3" r="A85">
        <v>754</v>
      </c>
    </row>
    <row r="86" spans="1:6">
      <c t="n" s="5" r="A86">
        <v>2019</v>
      </c>
      <c t="n" s="5" r="C86">
        <v>78500000</v>
      </c>
    </row>
    <row r="87" spans="1:6">
      <c t="s" s="4" r="A87">
        <v>122</v>
      </c>
      <c t="n" s="5" r="C87">
        <v>78500000</v>
      </c>
    </row>
    <row r="88" spans="1:6">
      <c t="s" s="3" r="A88">
        <v>755</v>
      </c>
    </row>
    <row r="89" spans="1:6">
      <c t="n" s="5" r="A89">
        <v>2016</v>
      </c>
      <c t="n" s="5" r="C89">
        <v>1421000</v>
      </c>
    </row>
    <row r="90" spans="1:6">
      <c t="n" s="5" r="A90">
        <v>2017</v>
      </c>
      <c t="n" s="5" r="C90">
        <v>1421000</v>
      </c>
    </row>
    <row r="91" spans="1:6">
      <c t="n" s="5" r="A91">
        <v>2018</v>
      </c>
      <c t="n" s="5" r="C91">
        <v>1421000</v>
      </c>
    </row>
    <row r="92" spans="1:6">
      <c t="n" s="5" r="A92">
        <v>2019</v>
      </c>
      <c t="n" s="5" r="C92">
        <v>828000</v>
      </c>
    </row>
    <row r="93" spans="1:6">
      <c t="s" s="4" r="A93">
        <v>122</v>
      </c>
      <c t="n" s="6" r="C93">
        <v>5091000</v>
      </c>
    </row>
    <row r="94" spans="1:6">
      <c t="s" s="3" r="A94">
        <v>743</v>
      </c>
    </row>
    <row r="95" spans="1:6">
      <c t="s" s="4" r="A95">
        <v>756</v>
      </c>
      <c t="s" s="4" r="C95">
        <v>757</v>
      </c>
    </row>
    <row r="96" spans="1:6">
      <c t="s" s="4" r="A96">
        <v>630</v>
      </c>
    </row>
    <row r="97" spans="1:6">
      <c t="s" s="3" r="A97">
        <v>754</v>
      </c>
    </row>
    <row r="98" spans="1:6">
      <c t="s" s="4" r="A98">
        <v>122</v>
      </c>
      <c t="n" s="6" r="B98">
        <v>154500000</v>
      </c>
    </row>
    <row r="99" spans="1:6">
      <c t="s" s="3" r="A99">
        <v>743</v>
      </c>
    </row>
    <row r="100" spans="1:6">
      <c t="s" s="4" r="A100">
        <v>758</v>
      </c>
      <c t="n" s="5" r="B100">
        <v>1375000</v>
      </c>
    </row>
    <row r="101" spans="1:6">
      <c t="s" s="4" r="A101">
        <v>631</v>
      </c>
    </row>
    <row r="102" spans="1:6">
      <c t="s" s="3" r="A102">
        <v>743</v>
      </c>
    </row>
    <row r="103" spans="1:6">
      <c t="s" s="4" r="A103">
        <v>366</v>
      </c>
      <c t="n" s="6" r="B103">
        <v>83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s="1" r="A1">
        <v>759</v>
      </c>
      <c t="s" s="2" r="B1">
        <v>1</v>
      </c>
    </row>
    <row r="2" spans="1:4">
      <c t="s" s="2" r="B2">
        <v>368</v>
      </c>
      <c t="s" s="2" r="C2">
        <v>369</v>
      </c>
      <c t="s" s="2" r="D2">
        <v>370</v>
      </c>
    </row>
    <row r="3" spans="1:4">
      <c t="s" s="3" r="A3">
        <v>760</v>
      </c>
    </row>
    <row r="4" spans="1:4">
      <c t="s" s="4" r="A4">
        <v>761</v>
      </c>
      <c t="n" s="5" r="B4">
        <v>4</v>
      </c>
    </row>
    <row r="5" spans="1:4">
      <c t="s" s="4" r="A5">
        <v>762</v>
      </c>
      <c t="n" s="6" r="B5">
        <v>6025000</v>
      </c>
      <c t="n" s="6" r="C5">
        <v>4409000</v>
      </c>
      <c t="n" s="6" r="D5">
        <v>4147000</v>
      </c>
    </row>
    <row r="6" spans="1:4">
      <c t="s" s="4" r="A6">
        <v>612</v>
      </c>
    </row>
    <row r="7" spans="1:4">
      <c t="s" s="3" r="A7">
        <v>760</v>
      </c>
    </row>
    <row r="8" spans="1:4">
      <c t="s" s="4" r="A8">
        <v>761</v>
      </c>
      <c t="n" s="5" r="B8">
        <v>2</v>
      </c>
    </row>
    <row r="9" spans="1:4">
      <c t="s" s="4" r="A9">
        <v>613</v>
      </c>
    </row>
    <row r="10" spans="1:4">
      <c t="s" s="3" r="A10">
        <v>760</v>
      </c>
    </row>
    <row r="11" spans="1:4">
      <c t="s" s="4" r="A11">
        <v>761</v>
      </c>
      <c t="n" s="5" r="B11">
        <v>2</v>
      </c>
    </row>
    <row r="12" spans="1:4">
      <c t="s" s="4" r="A12">
        <v>763</v>
      </c>
    </row>
    <row r="13" spans="1:4">
      <c t="s" s="3" r="A13">
        <v>760</v>
      </c>
    </row>
    <row r="14" spans="1:4">
      <c t="s" s="4" r="A14">
        <v>764</v>
      </c>
      <c t="n" s="6" r="B14">
        <v>16800</v>
      </c>
    </row>
    <row r="15" spans="1:4">
      <c t="s" s="4" r="A15">
        <v>765</v>
      </c>
      <c t="n" s="5" r="B15">
        <v>20100</v>
      </c>
    </row>
    <row r="16" spans="1:4">
      <c t="s" s="4" r="A16">
        <v>766</v>
      </c>
    </row>
    <row r="17" spans="1:4">
      <c t="s" s="3" r="A17">
        <v>760</v>
      </c>
    </row>
    <row r="18" spans="1:4">
      <c t="s" s="4" r="A18">
        <v>764</v>
      </c>
      <c t="n" s="5" r="B18">
        <v>12800</v>
      </c>
    </row>
    <row r="19" spans="1:4">
      <c t="s" s="4" r="A19">
        <v>765</v>
      </c>
      <c t="n" s="5" r="B19">
        <v>13300</v>
      </c>
    </row>
    <row r="20" spans="1:4">
      <c t="s" s="4" r="A20">
        <v>767</v>
      </c>
    </row>
    <row r="21" spans="1:4">
      <c t="s" s="3" r="A21">
        <v>760</v>
      </c>
    </row>
    <row r="22" spans="1:4">
      <c t="s" s="4" r="A22">
        <v>764</v>
      </c>
      <c t="n" s="5" r="B22">
        <v>19100</v>
      </c>
    </row>
    <row r="23" spans="1:4">
      <c t="s" s="4" r="A23">
        <v>765</v>
      </c>
      <c t="n" s="5" r="B23">
        <v>20700</v>
      </c>
    </row>
    <row r="24" spans="1:4">
      <c t="s" s="4" r="A24">
        <v>768</v>
      </c>
    </row>
    <row r="25" spans="1:4">
      <c t="s" s="3" r="A25">
        <v>760</v>
      </c>
    </row>
    <row r="26" spans="1:4">
      <c t="s" s="4" r="A26">
        <v>764</v>
      </c>
      <c t="n" s="5" r="B26">
        <v>18000</v>
      </c>
    </row>
    <row r="27" spans="1:4">
      <c t="s" s="4" r="A27">
        <v>765</v>
      </c>
      <c t="n" s="5" r="B27">
        <v>20100</v>
      </c>
    </row>
    <row r="28" spans="1:4">
      <c t="s" s="4" r="A28">
        <v>769</v>
      </c>
    </row>
    <row r="29" spans="1:4">
      <c t="s" s="3" r="A29">
        <v>760</v>
      </c>
    </row>
    <row r="30" spans="1:4">
      <c t="s" s="4" r="A30">
        <v>764</v>
      </c>
      <c t="n" s="6" r="B30">
        <v>8000</v>
      </c>
    </row>
    <row r="31" spans="1:4">
      <c t="s" s="4" r="A31">
        <v>770</v>
      </c>
      <c t="n" s="5" r="B31">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90</v>
      </c>
      <c t="s" s="2" r="B1">
        <v>1</v>
      </c>
    </row>
    <row r="2" spans="1:2">
      <c t="s" s="2" r="B2">
        <v>2</v>
      </c>
    </row>
    <row r="3" spans="1:2">
      <c t="s" s="3" r="A3">
        <v>190</v>
      </c>
    </row>
    <row r="4" spans="1:2">
      <c t="s" s="4" r="A4">
        <v>190</v>
      </c>
      <c t="s" s="4"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771</v>
      </c>
      <c t="s" s="2" r="B1">
        <v>772</v>
      </c>
      <c t="s" s="2" r="C1">
        <v>2</v>
      </c>
      <c t="s" s="2" r="D1">
        <v>773</v>
      </c>
      <c t="s" s="2" r="E1">
        <v>30</v>
      </c>
      <c t="s" s="2" r="F1">
        <v>774</v>
      </c>
    </row>
    <row r="2" spans="1:6">
      <c t="s" s="3" r="A2">
        <v>211</v>
      </c>
    </row>
    <row r="3" spans="1:6">
      <c t="s" s="4" r="A3">
        <v>52</v>
      </c>
      <c t="n" s="6" r="C3">
        <v>15092000</v>
      </c>
      <c t="n" s="6" r="E3">
        <v>15109000</v>
      </c>
    </row>
    <row r="4" spans="1:6">
      <c t="s" s="4" r="A4">
        <v>285</v>
      </c>
    </row>
    <row r="5" spans="1:6">
      <c t="s" s="3" r="A5">
        <v>211</v>
      </c>
    </row>
    <row r="6" spans="1:6">
      <c t="s" s="4" r="A6">
        <v>464</v>
      </c>
      <c t="n" s="6" r="B6">
        <v>2490000</v>
      </c>
      <c t="n" s="5" r="C6">
        <v>751000</v>
      </c>
    </row>
    <row r="7" spans="1:6">
      <c t="s" s="4" r="A7">
        <v>467</v>
      </c>
      <c t="n" s="5" r="C7">
        <v>1138000</v>
      </c>
    </row>
    <row r="8" spans="1:6">
      <c t="s" s="4" r="A8">
        <v>465</v>
      </c>
      <c t="s" s="4" r="B8">
        <v>466</v>
      </c>
    </row>
    <row r="9" spans="1:6">
      <c t="s" s="4" r="A9">
        <v>58</v>
      </c>
      <c t="n" s="6" r="B9">
        <v>1716000</v>
      </c>
    </row>
    <row r="10" spans="1:6">
      <c t="s" s="4" r="A10">
        <v>281</v>
      </c>
    </row>
    <row r="11" spans="1:6">
      <c t="s" s="3" r="A11">
        <v>211</v>
      </c>
    </row>
    <row r="12" spans="1:6">
      <c t="s" s="4" r="A12">
        <v>446</v>
      </c>
      <c t="n" s="5" r="C12">
        <v>888000</v>
      </c>
      <c t="n" s="6" r="F12">
        <v>1414000</v>
      </c>
    </row>
    <row r="13" spans="1:6">
      <c t="s" s="4" r="A13">
        <v>58</v>
      </c>
      <c t="n" s="6" r="F13">
        <v>753000</v>
      </c>
    </row>
    <row r="14" spans="1:6">
      <c t="s" s="4" r="A14">
        <v>279</v>
      </c>
    </row>
    <row r="15" spans="1:6">
      <c t="s" s="3" r="A15">
        <v>211</v>
      </c>
    </row>
    <row r="16" spans="1:6">
      <c t="s" s="4" r="A16">
        <v>58</v>
      </c>
      <c t="n" s="6" r="D16">
        <v>1020000</v>
      </c>
    </row>
    <row r="17" spans="1:6">
      <c t="s" s="4" r="A17">
        <v>775</v>
      </c>
    </row>
    <row r="18" spans="1:6">
      <c t="s" s="3" r="A18">
        <v>211</v>
      </c>
    </row>
    <row r="19" spans="1:6">
      <c t="s" s="4" r="A19">
        <v>477</v>
      </c>
      <c t="n" s="5" r="C19">
        <v>572000</v>
      </c>
      <c t="n" s="6" r="D19">
        <v>843000</v>
      </c>
    </row>
    <row r="20" spans="1:6">
      <c t="s" s="4" r="A20">
        <v>776</v>
      </c>
      <c t="s" s="4" r="D20">
        <v>637</v>
      </c>
    </row>
    <row r="21" spans="1:6">
      <c t="s" s="4" r="A21">
        <v>777</v>
      </c>
    </row>
    <row r="22" spans="1:6">
      <c t="s" s="3" r="A22">
        <v>211</v>
      </c>
    </row>
    <row r="23" spans="1:6">
      <c t="s" s="4" r="A23">
        <v>477</v>
      </c>
      <c t="n" s="5" r="C23">
        <v>162000</v>
      </c>
      <c t="n" s="6" r="D23">
        <v>187000</v>
      </c>
    </row>
    <row r="24" spans="1:6">
      <c t="s" s="4" r="A24">
        <v>778</v>
      </c>
    </row>
    <row r="25" spans="1:6">
      <c t="s" s="3" r="A25">
        <v>211</v>
      </c>
    </row>
    <row r="26" spans="1:6">
      <c t="s" s="4" r="A26">
        <v>477</v>
      </c>
      <c t="n" s="6" r="C26">
        <v>410000</v>
      </c>
      <c t="n" s="6" r="D26">
        <v>656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79</v>
      </c>
      <c t="s" s="2" r="B1">
        <v>1</v>
      </c>
    </row>
    <row r="2" spans="1:4">
      <c t="s" s="2" r="B2">
        <v>2</v>
      </c>
      <c t="s" s="2" r="C2">
        <v>30</v>
      </c>
      <c t="s" s="2" r="D2">
        <v>82</v>
      </c>
    </row>
    <row r="3" spans="1:4">
      <c t="s" s="3" r="A3">
        <v>780</v>
      </c>
    </row>
    <row r="4" spans="1:4">
      <c t="s" s="4" r="A4">
        <v>781</v>
      </c>
      <c t="n" s="6" r="B4">
        <v>365246000</v>
      </c>
      <c t="n" s="6" r="C4">
        <v>321132000</v>
      </c>
      <c t="n" s="6" r="D4">
        <v>275936000</v>
      </c>
    </row>
    <row r="5" spans="1:4">
      <c t="s" s="4" r="A5">
        <v>110</v>
      </c>
      <c t="n" s="5" r="B5">
        <v>2206000</v>
      </c>
    </row>
    <row r="6" spans="1:4">
      <c t="s" s="4" r="A6">
        <v>782</v>
      </c>
      <c t="n" s="5" r="B6">
        <v>28238000</v>
      </c>
      <c t="n" s="5" r="C6">
        <v>25346000</v>
      </c>
      <c t="n" s="5" r="D6">
        <v>21115000</v>
      </c>
    </row>
    <row r="7" spans="1:4">
      <c t="s" s="4" r="A7">
        <v>781</v>
      </c>
      <c t="n" s="5" r="B7">
        <v>406633000</v>
      </c>
      <c t="n" s="5" r="C7">
        <v>365246000</v>
      </c>
      <c t="n" s="5" r="D7">
        <v>321132000</v>
      </c>
    </row>
    <row r="8" spans="1:4">
      <c t="s" s="4" r="A8">
        <v>120</v>
      </c>
    </row>
    <row r="9" spans="1:4">
      <c t="s" s="3" r="A9">
        <v>780</v>
      </c>
    </row>
    <row r="10" spans="1:4">
      <c t="s" s="4" r="A10">
        <v>781</v>
      </c>
      <c t="n" s="5" r="B10">
        <v>9552000</v>
      </c>
      <c t="n" s="5" r="C10">
        <v>10977000</v>
      </c>
      <c t="n" s="5" r="D10">
        <v>8175000</v>
      </c>
    </row>
    <row r="11" spans="1:4">
      <c t="s" s="4" r="A11">
        <v>783</v>
      </c>
      <c t="n" s="5" r="B11">
        <v>-7064000</v>
      </c>
      <c t="n" s="5" r="C11">
        <v>-1575000</v>
      </c>
      <c t="n" s="5" r="D11">
        <v>-485000</v>
      </c>
    </row>
    <row r="12" spans="1:4">
      <c t="s" s="4" r="A12">
        <v>784</v>
      </c>
      <c t="n" s="5" r="C12">
        <v>17000</v>
      </c>
      <c t="n" s="5" r="D12">
        <v>3148000</v>
      </c>
    </row>
    <row r="13" spans="1:4">
      <c t="s" s="4" r="A13">
        <v>781</v>
      </c>
      <c t="n" s="5" r="B13">
        <v>1224000</v>
      </c>
      <c t="n" s="5" r="C13">
        <v>9552000</v>
      </c>
      <c t="n" s="5" r="D13">
        <v>10977000</v>
      </c>
    </row>
    <row r="14" spans="1:4">
      <c t="s" s="4" r="A14">
        <v>785</v>
      </c>
    </row>
    <row r="15" spans="1:4">
      <c t="s" s="3" r="A15">
        <v>780</v>
      </c>
    </row>
    <row r="16" spans="1:4">
      <c t="s" s="4" r="A16">
        <v>110</v>
      </c>
      <c t="n" s="5" r="B16">
        <v>-1264000</v>
      </c>
    </row>
    <row r="17" spans="1:4">
      <c t="s" s="4" r="A17">
        <v>786</v>
      </c>
      <c t="n" s="5" r="C17">
        <v>96000</v>
      </c>
      <c t="n" s="5" r="D17">
        <v>222000</v>
      </c>
    </row>
    <row r="18" spans="1:4">
      <c t="s" s="4" r="A18">
        <v>787</v>
      </c>
      <c t="n" s="5" r="C18">
        <v>113000</v>
      </c>
    </row>
    <row r="19" spans="1:4">
      <c t="s" s="4" r="A19">
        <v>782</v>
      </c>
      <c t="n" s="5" r="C19">
        <v>-76000</v>
      </c>
      <c t="n" s="5" r="D19">
        <v>-83000</v>
      </c>
    </row>
    <row r="20" spans="1:4">
      <c t="s" s="4" r="A20">
        <v>788</v>
      </c>
    </row>
    <row r="21" spans="1:4">
      <c t="s" s="3" r="A21">
        <v>780</v>
      </c>
    </row>
    <row r="22" spans="1:4">
      <c t="s" s="4" r="A22">
        <v>781</v>
      </c>
      <c t="n" s="5" r="B22">
        <v>9552000</v>
      </c>
      <c t="n" s="5" r="C22">
        <v>11080000</v>
      </c>
      <c t="n" s="5" r="D22">
        <v>8385000</v>
      </c>
    </row>
    <row r="23" spans="1:4">
      <c t="s" s="4" r="A23">
        <v>783</v>
      </c>
      <c t="n" s="5" r="B23">
        <v>-7064000</v>
      </c>
      <c t="n" s="5" r="C23">
        <v>-1528000</v>
      </c>
      <c t="n" s="5" r="D23">
        <v>-435000</v>
      </c>
    </row>
    <row r="24" spans="1:4">
      <c t="s" s="4" r="A24">
        <v>784</v>
      </c>
      <c t="n" s="5" r="D24">
        <v>3130000</v>
      </c>
    </row>
    <row r="25" spans="1:4">
      <c t="s" s="4" r="A25">
        <v>781</v>
      </c>
      <c t="n" s="5" r="B25">
        <v>1224000</v>
      </c>
      <c t="n" s="5" r="C25">
        <v>9552000</v>
      </c>
      <c t="n" s="5" r="D25">
        <v>11080000</v>
      </c>
    </row>
    <row r="26" spans="1:4">
      <c t="s" s="4" r="A26">
        <v>789</v>
      </c>
    </row>
    <row r="27" spans="1:4">
      <c t="s" s="3" r="A27">
        <v>780</v>
      </c>
    </row>
    <row r="28" spans="1:4">
      <c t="s" s="4" r="A28">
        <v>110</v>
      </c>
      <c t="n" s="6" r="B28">
        <v>-1264000</v>
      </c>
    </row>
    <row r="29" spans="1:4">
      <c t="s" s="4" r="A29">
        <v>790</v>
      </c>
    </row>
    <row r="30" spans="1:4">
      <c t="s" s="3" r="A30">
        <v>780</v>
      </c>
    </row>
    <row r="31" spans="1:4">
      <c t="s" s="4" r="A31">
        <v>781</v>
      </c>
      <c t="n" s="5" r="C31">
        <v>-103000</v>
      </c>
      <c t="n" s="5" r="D31">
        <v>-210000</v>
      </c>
    </row>
    <row r="32" spans="1:4">
      <c t="s" s="4" r="A32">
        <v>783</v>
      </c>
      <c t="n" s="5" r="C32">
        <v>-47000</v>
      </c>
      <c t="n" s="5" r="D32">
        <v>-50000</v>
      </c>
    </row>
    <row r="33" spans="1:4">
      <c t="s" s="4" r="A33">
        <v>784</v>
      </c>
      <c t="n" s="5" r="C33">
        <v>17000</v>
      </c>
      <c t="n" s="5" r="D33">
        <v>18000</v>
      </c>
    </row>
    <row r="34" spans="1:4">
      <c t="s" s="4" r="A34">
        <v>781</v>
      </c>
      <c t="n" s="5" r="D34">
        <v>-103000</v>
      </c>
    </row>
    <row r="35" spans="1:4">
      <c t="s" s="4" r="A35">
        <v>791</v>
      </c>
    </row>
    <row r="36" spans="1:4">
      <c t="s" s="3" r="A36">
        <v>780</v>
      </c>
    </row>
    <row r="37" spans="1:4">
      <c t="s" s="4" r="A37">
        <v>786</v>
      </c>
      <c t="n" s="5" r="C37">
        <v>96000</v>
      </c>
      <c t="n" s="5" r="D37">
        <v>222000</v>
      </c>
    </row>
    <row r="38" spans="1:4">
      <c t="s" s="4" r="A38">
        <v>787</v>
      </c>
      <c t="n" s="5" r="C38">
        <v>113000</v>
      </c>
    </row>
    <row r="39" spans="1:4">
      <c t="s" s="4" r="A39">
        <v>782</v>
      </c>
      <c t="n" s="6" r="C39">
        <v>-76000</v>
      </c>
      <c t="n" s="6" r="D39">
        <v>-8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792</v>
      </c>
      <c t="s" s="2" r="B1">
        <v>793</v>
      </c>
      <c t="s" s="2" r="J1">
        <v>1</v>
      </c>
    </row>
    <row r="2" spans="1:12">
      <c t="s" s="2" r="B2">
        <v>2</v>
      </c>
      <c t="s" s="2" r="C2">
        <v>794</v>
      </c>
      <c t="s" s="2" r="D2">
        <v>4</v>
      </c>
      <c t="s" s="2" r="E2">
        <v>795</v>
      </c>
      <c t="s" s="2" r="F2">
        <v>30</v>
      </c>
      <c t="s" s="2" r="G2">
        <v>796</v>
      </c>
      <c t="s" s="2" r="H2">
        <v>797</v>
      </c>
      <c t="s" s="2" r="I2">
        <v>798</v>
      </c>
      <c t="s" s="2" r="J2">
        <v>2</v>
      </c>
      <c t="s" s="2" r="K2">
        <v>30</v>
      </c>
      <c t="s" s="2" r="L2">
        <v>82</v>
      </c>
    </row>
    <row r="3" spans="1:12">
      <c t="s" s="3" r="A3">
        <v>799</v>
      </c>
    </row>
    <row r="4" spans="1:12">
      <c t="s" s="4" r="A4">
        <v>101</v>
      </c>
      <c t="n" s="6" r="B4">
        <v>13273000</v>
      </c>
      <c t="n" s="6" r="C4">
        <v>12356000</v>
      </c>
      <c t="n" s="6" r="D4">
        <v>11085000</v>
      </c>
      <c t="n" s="6" r="E4">
        <v>11239000</v>
      </c>
      <c t="n" s="6" r="F4">
        <v>10705000</v>
      </c>
      <c t="n" s="6" r="G4">
        <v>10249000</v>
      </c>
      <c t="n" s="6" r="H4">
        <v>11126000</v>
      </c>
      <c t="n" s="6" r="I4">
        <v>11185000</v>
      </c>
      <c t="n" s="6" r="J4">
        <v>47953000</v>
      </c>
      <c t="n" s="6" r="K4">
        <v>43265000</v>
      </c>
      <c t="n" s="6" r="L4">
        <v>39239000</v>
      </c>
    </row>
    <row r="5" spans="1:12">
      <c t="s" s="4" r="A5">
        <v>800</v>
      </c>
      <c t="n" s="5" r="J5">
        <v>-433000</v>
      </c>
      <c t="n" s="5" r="K5">
        <v>-581000</v>
      </c>
      <c t="n" s="5" r="L5">
        <v>-608000</v>
      </c>
    </row>
    <row r="6" spans="1:12">
      <c t="s" s="4" r="A6">
        <v>801</v>
      </c>
      <c t="n" s="5" r="J6">
        <v>47520000</v>
      </c>
      <c t="n" s="5" r="K6">
        <v>42684000</v>
      </c>
      <c t="n" s="5" r="L6">
        <v>38631000</v>
      </c>
    </row>
    <row r="7" spans="1:12">
      <c t="s" s="4" r="A7">
        <v>802</v>
      </c>
      <c t="n" s="5" r="J7">
        <v>-433000</v>
      </c>
      <c t="n" s="5" r="K7">
        <v>-581000</v>
      </c>
      <c t="n" s="5" r="L7">
        <v>-608000</v>
      </c>
    </row>
    <row r="8" spans="1:12">
      <c t="s" s="4" r="A8">
        <v>803</v>
      </c>
      <c t="n" s="6" r="J8">
        <v>47520000</v>
      </c>
      <c t="n" s="6" r="K8">
        <v>42684000</v>
      </c>
      <c t="n" s="6" r="L8">
        <v>38631000</v>
      </c>
    </row>
    <row r="9" spans="1:12">
      <c t="s" s="3" r="A9">
        <v>804</v>
      </c>
    </row>
    <row r="10" spans="1:12">
      <c t="s" s="4" r="A10">
        <v>805</v>
      </c>
      <c t="n" s="5" r="J10">
        <v>41139467</v>
      </c>
      <c t="n" s="5" r="K10">
        <v>40751629</v>
      </c>
      <c t="n" s="5" r="L10">
        <v>40267885</v>
      </c>
    </row>
    <row r="11" spans="1:12">
      <c t="s" s="4" r="A11">
        <v>806</v>
      </c>
      <c t="n" s="5" r="J11">
        <v>63133</v>
      </c>
      <c t="n" s="5" r="K11">
        <v>159685</v>
      </c>
      <c t="n" s="5" r="L11">
        <v>289007</v>
      </c>
    </row>
    <row r="12" spans="1:12">
      <c t="s" s="4" r="A12">
        <v>807</v>
      </c>
      <c t="n" s="5" r="J12">
        <v>41202600</v>
      </c>
      <c t="n" s="5" r="K12">
        <v>40911314</v>
      </c>
      <c t="n" s="5" r="L12">
        <v>40556892</v>
      </c>
    </row>
    <row r="13" spans="1:12">
      <c t="s" s="3" r="A13">
        <v>808</v>
      </c>
    </row>
    <row r="14" spans="1:12">
      <c t="s" s="4" r="A14">
        <v>809</v>
      </c>
      <c t="n" s="7" r="B14">
        <v>0.32</v>
      </c>
      <c t="n" s="7" r="C14">
        <v>0.3</v>
      </c>
      <c t="n" s="7" r="D14">
        <v>0.27</v>
      </c>
      <c t="n" s="7" r="E14">
        <v>0.27</v>
      </c>
      <c t="n" s="7" r="F14">
        <v>0.26</v>
      </c>
      <c t="n" s="7" r="G14">
        <v>0.25</v>
      </c>
      <c t="n" s="7" r="H14">
        <v>0.27</v>
      </c>
      <c t="n" s="7" r="I14">
        <v>0.27</v>
      </c>
      <c t="n" s="7" r="J14">
        <v>1.16</v>
      </c>
      <c t="n" s="7" r="K14">
        <v>1.05</v>
      </c>
      <c t="n" s="7" r="L14">
        <v>0.96</v>
      </c>
    </row>
    <row r="15" spans="1:12">
      <c t="s" s="4" r="A15">
        <v>810</v>
      </c>
      <c t="n" s="7" r="B15">
        <v>0.32</v>
      </c>
      <c t="n" s="7" r="C15">
        <v>0.3</v>
      </c>
      <c t="n" s="7" r="D15">
        <v>0.27</v>
      </c>
      <c t="n" s="7" r="E15">
        <v>0.27</v>
      </c>
      <c t="n" s="7" r="F15">
        <v>0.26</v>
      </c>
      <c t="n" s="7" r="G15">
        <v>0.25</v>
      </c>
      <c t="n" s="7" r="H15">
        <v>0.27</v>
      </c>
      <c t="n" s="7" r="I15">
        <v>0.27</v>
      </c>
      <c t="n" s="7" r="J15">
        <v>1.15</v>
      </c>
      <c t="n" s="7" r="K15">
        <v>1.04</v>
      </c>
      <c t="n" s="7" r="L15">
        <v>0.9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11</v>
      </c>
      <c t="s" s="2" r="B1">
        <v>1</v>
      </c>
    </row>
    <row r="2" spans="1:4">
      <c t="s" s="2" r="B2">
        <v>2</v>
      </c>
      <c t="s" s="2" r="C2">
        <v>30</v>
      </c>
      <c t="s" s="2" r="D2">
        <v>82</v>
      </c>
    </row>
    <row r="3" spans="1:4">
      <c t="s" s="3" r="A3">
        <v>812</v>
      </c>
    </row>
    <row r="4" spans="1:4">
      <c t="s" s="4" r="A4">
        <v>807</v>
      </c>
      <c t="n" s="5" r="B4">
        <v>41202600</v>
      </c>
      <c t="n" s="5" r="C4">
        <v>40911314</v>
      </c>
      <c t="n" s="5" r="D4">
        <v>40556892</v>
      </c>
    </row>
    <row r="5" spans="1:4">
      <c t="s" s="4" r="A5">
        <v>813</v>
      </c>
      <c t="n" s="5" r="B5">
        <v>378706</v>
      </c>
      <c t="n" s="5" r="C5">
        <v>558252</v>
      </c>
      <c t="n" s="5" r="D5">
        <v>639827</v>
      </c>
    </row>
    <row r="6" spans="1:4">
      <c t="s" s="4" r="A6">
        <v>814</v>
      </c>
      <c t="n" s="5" r="B6">
        <v>41581306</v>
      </c>
      <c t="n" s="5" r="C6">
        <v>41469566</v>
      </c>
      <c t="n" s="5" r="D6">
        <v>411967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s="1" r="A1">
        <v>815</v>
      </c>
      <c t="s" s="2" r="B1">
        <v>1</v>
      </c>
    </row>
    <row r="2" spans="1:3">
      <c t="s" s="2" r="B2">
        <v>2</v>
      </c>
      <c t="s" s="2" r="C2">
        <v>30</v>
      </c>
    </row>
    <row r="3" spans="1:3">
      <c t="s" s="3" r="A3">
        <v>217</v>
      </c>
    </row>
    <row r="4" spans="1:3">
      <c t="s" s="4" r="A4">
        <v>816</v>
      </c>
      <c t="n" s="5" r="B4">
        <v>109367</v>
      </c>
      <c t="n" s="5" r="C4">
        <v>155894</v>
      </c>
    </row>
    <row r="5" spans="1:3">
      <c t="s" s="4" r="A5">
        <v>817</v>
      </c>
      <c t="n" s="7" r="B5">
        <v>37.61</v>
      </c>
      <c t="n" s="7" r="C5">
        <v>33.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18</v>
      </c>
      <c t="s" s="2" r="B1">
        <v>1</v>
      </c>
    </row>
    <row r="2" spans="1:4">
      <c t="s" s="2" r="B2">
        <v>2</v>
      </c>
      <c t="s" s="2" r="C2">
        <v>30</v>
      </c>
      <c t="s" s="2" r="D2">
        <v>82</v>
      </c>
    </row>
    <row r="3" spans="1:4">
      <c t="s" s="3" r="A3">
        <v>819</v>
      </c>
    </row>
    <row r="4" spans="1:4">
      <c t="s" s="4" r="A4">
        <v>820</v>
      </c>
      <c t="n" s="6" r="B4">
        <v>5867000</v>
      </c>
      <c t="n" s="6" r="C4">
        <v>5409000</v>
      </c>
      <c t="n" s="6" r="D4">
        <v>3733000</v>
      </c>
    </row>
    <row r="5" spans="1:4">
      <c t="s" s="4" r="A5">
        <v>821</v>
      </c>
      <c t="n" s="5" r="B5">
        <v>-2026000</v>
      </c>
      <c t="n" s="5" r="C5">
        <v>-1909000</v>
      </c>
      <c t="n" s="5" r="D5">
        <v>-1343000</v>
      </c>
    </row>
    <row r="6" spans="1:4">
      <c t="s" s="4" r="A6">
        <v>822</v>
      </c>
      <c t="n" s="5" r="B6">
        <v>3841000</v>
      </c>
      <c t="n" s="5" r="C6">
        <v>3500000</v>
      </c>
      <c t="n" s="5" r="D6">
        <v>2390000</v>
      </c>
    </row>
    <row r="7" spans="1:4">
      <c t="s" s="4" r="A7">
        <v>87</v>
      </c>
    </row>
    <row r="8" spans="1:4">
      <c t="s" s="3" r="A8">
        <v>819</v>
      </c>
    </row>
    <row r="9" spans="1:4">
      <c t="s" s="4" r="A9">
        <v>820</v>
      </c>
      <c t="n" s="5" r="B9">
        <v>270000</v>
      </c>
      <c t="n" s="5" r="C9">
        <v>337000</v>
      </c>
      <c t="n" s="5" r="D9">
        <v>174000</v>
      </c>
    </row>
    <row r="10" spans="1:4">
      <c t="s" s="4" r="A10">
        <v>823</v>
      </c>
    </row>
    <row r="11" spans="1:4">
      <c t="s" s="3" r="A11">
        <v>819</v>
      </c>
    </row>
    <row r="12" spans="1:4">
      <c t="s" s="4" r="A12">
        <v>820</v>
      </c>
      <c t="n" s="5" r="B12">
        <v>608000</v>
      </c>
      <c t="n" s="5" r="C12">
        <v>665000</v>
      </c>
      <c t="n" s="5" r="D12">
        <v>329000</v>
      </c>
    </row>
    <row r="13" spans="1:4">
      <c t="s" s="4" r="A13">
        <v>824</v>
      </c>
    </row>
    <row r="14" spans="1:4">
      <c t="s" s="3" r="A14">
        <v>819</v>
      </c>
    </row>
    <row r="15" spans="1:4">
      <c t="s" s="4" r="A15">
        <v>820</v>
      </c>
      <c t="n" s="5" r="B15">
        <v>4897000</v>
      </c>
      <c t="n" s="5" r="C15">
        <v>4339000</v>
      </c>
      <c t="n" s="5" r="D15">
        <v>3198000</v>
      </c>
    </row>
    <row r="16" spans="1:4">
      <c t="s" s="4" r="A16">
        <v>825</v>
      </c>
    </row>
    <row r="17" spans="1:4">
      <c t="s" s="3" r="A17">
        <v>819</v>
      </c>
    </row>
    <row r="18" spans="1:4">
      <c t="s" s="4" r="A18">
        <v>820</v>
      </c>
      <c t="n" s="5" r="B18">
        <v>92000</v>
      </c>
      <c t="n" s="5" r="C18">
        <v>68000</v>
      </c>
      <c t="n" s="5" r="D18">
        <v>32000</v>
      </c>
    </row>
    <row r="19" spans="1:4">
      <c t="s" s="4" r="A19">
        <v>94</v>
      </c>
    </row>
    <row r="20" spans="1:4">
      <c t="s" s="3" r="A20">
        <v>819</v>
      </c>
    </row>
    <row r="21" spans="1:4">
      <c t="s" s="4" r="A21">
        <v>820</v>
      </c>
      <c t="n" s="6" r="B21">
        <v>5597000</v>
      </c>
      <c t="n" s="6" r="C21">
        <v>5072000</v>
      </c>
      <c t="n" s="6" r="D21">
        <v>355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26</v>
      </c>
      <c t="s" s="2" r="B1">
        <v>1</v>
      </c>
    </row>
    <row r="2" spans="1:4">
      <c t="s" s="2" r="B2">
        <v>2</v>
      </c>
      <c t="s" s="2" r="C2">
        <v>30</v>
      </c>
      <c t="s" s="2" r="D2">
        <v>82</v>
      </c>
    </row>
    <row r="3" spans="1:4">
      <c t="s" s="3" r="A3">
        <v>219</v>
      </c>
    </row>
    <row r="4" spans="1:4">
      <c t="s" s="4" r="A4">
        <v>827</v>
      </c>
      <c t="n" s="6" r="B4">
        <v>7491000</v>
      </c>
    </row>
    <row r="5" spans="1:4">
      <c t="s" s="4" r="A5">
        <v>828</v>
      </c>
      <c t="s" s="4" r="B5">
        <v>829</v>
      </c>
    </row>
    <row r="6" spans="1:4">
      <c t="s" s="3" r="A6">
        <v>830</v>
      </c>
    </row>
    <row r="7" spans="1:4">
      <c t="s" s="4" r="A7">
        <v>398</v>
      </c>
      <c t="s" s="4" r="B7">
        <v>399</v>
      </c>
    </row>
    <row r="8" spans="1:4">
      <c t="s" s="3" r="A8">
        <v>831</v>
      </c>
    </row>
    <row r="9" spans="1:4">
      <c t="s" s="4" r="A9">
        <v>832</v>
      </c>
      <c t="n" s="6" r="B9">
        <v>5317000</v>
      </c>
      <c t="n" s="6" r="C9">
        <v>5905000</v>
      </c>
    </row>
    <row r="10" spans="1:4">
      <c t="s" s="4" r="A10">
        <v>833</v>
      </c>
      <c t="n" s="6" r="B10">
        <v>3168000</v>
      </c>
      <c t="n" s="6" r="C10">
        <v>4391000</v>
      </c>
    </row>
    <row r="11" spans="1:4">
      <c t="s" s="4" r="A11">
        <v>834</v>
      </c>
    </row>
    <row r="12" spans="1:4">
      <c t="s" s="3" r="A12">
        <v>835</v>
      </c>
    </row>
    <row r="13" spans="1:4">
      <c t="s" s="4" r="A13">
        <v>836</v>
      </c>
      <c t="n" s="5" r="B13">
        <v>525842</v>
      </c>
      <c t="n" s="5" r="C13">
        <v>605767</v>
      </c>
      <c t="n" s="5" r="D13">
        <v>708008</v>
      </c>
    </row>
    <row r="14" spans="1:4">
      <c t="s" s="4" r="A14">
        <v>837</v>
      </c>
      <c t="n" s="5" r="B14">
        <v>144278</v>
      </c>
      <c t="n" s="5" r="C14">
        <v>258760</v>
      </c>
      <c t="n" s="5" r="D14">
        <v>210484</v>
      </c>
    </row>
    <row r="15" spans="1:4">
      <c t="s" s="4" r="A15">
        <v>838</v>
      </c>
      <c t="n" s="5" r="B15">
        <v>-12804</v>
      </c>
      <c t="n" s="5" r="C15">
        <v>-10066</v>
      </c>
      <c t="n" s="5" r="D15">
        <v>-14244</v>
      </c>
    </row>
    <row r="16" spans="1:4">
      <c t="s" s="4" r="A16">
        <v>839</v>
      </c>
      <c t="n" s="5" r="B16">
        <v>-313797</v>
      </c>
      <c t="n" s="5" r="C16">
        <v>-328619</v>
      </c>
      <c t="n" s="5" r="D16">
        <v>-298481</v>
      </c>
    </row>
    <row r="17" spans="1:4">
      <c t="s" s="4" r="A17">
        <v>840</v>
      </c>
      <c t="n" s="5" r="B17">
        <v>343519</v>
      </c>
      <c t="n" s="5" r="C17">
        <v>525842</v>
      </c>
      <c t="n" s="5" r="D17">
        <v>605767</v>
      </c>
    </row>
    <row r="18" spans="1:4">
      <c t="s" s="3" r="A18">
        <v>841</v>
      </c>
    </row>
    <row r="19" spans="1:4">
      <c t="s" s="4" r="A19">
        <v>842</v>
      </c>
      <c t="n" s="7" r="B19">
        <v>22.25</v>
      </c>
      <c t="n" s="7" r="C19">
        <v>11.96</v>
      </c>
      <c t="n" s="7" r="D19">
        <v>9.15</v>
      </c>
    </row>
    <row r="20" spans="1:4">
      <c t="s" s="4" r="A20">
        <v>843</v>
      </c>
      <c t="n" s="8" r="B20">
        <v>39.77</v>
      </c>
      <c t="n" s="8" r="C20">
        <v>31.95</v>
      </c>
      <c t="n" s="8" r="D20">
        <v>17.55</v>
      </c>
    </row>
    <row r="21" spans="1:4">
      <c t="s" s="4" r="A21">
        <v>844</v>
      </c>
      <c t="n" s="8" r="B21">
        <v>26.2</v>
      </c>
      <c t="n" s="8" r="C21">
        <v>15.7</v>
      </c>
      <c t="n" s="8" r="D21">
        <v>11.31</v>
      </c>
    </row>
    <row r="22" spans="1:4">
      <c t="s" s="4" r="A22">
        <v>845</v>
      </c>
      <c t="n" s="8" r="B22">
        <v>18.62</v>
      </c>
      <c t="n" s="8" r="C22">
        <v>11.13</v>
      </c>
      <c t="n" s="8" r="D22">
        <v>9.26</v>
      </c>
    </row>
    <row r="23" spans="1:4">
      <c t="s" s="4" r="A23">
        <v>846</v>
      </c>
      <c t="n" s="7" r="B23">
        <v>32.77</v>
      </c>
      <c t="n" s="7" r="C23">
        <v>22.25</v>
      </c>
      <c t="n" s="7" r="D23">
        <v>11.96</v>
      </c>
    </row>
    <row r="24" spans="1:4">
      <c t="s" s="4" r="A24">
        <v>847</v>
      </c>
    </row>
    <row r="25" spans="1:4">
      <c t="s" s="3" r="A25">
        <v>830</v>
      </c>
    </row>
    <row r="26" spans="1:4">
      <c t="s" s="4" r="A26">
        <v>398</v>
      </c>
      <c t="s" s="4" r="B26">
        <v>637</v>
      </c>
      <c t="s" s="4" r="C26">
        <v>848</v>
      </c>
    </row>
    <row r="27" spans="1:4">
      <c t="s" s="4" r="A27">
        <v>849</v>
      </c>
      <c t="s" s="4" r="B27">
        <v>850</v>
      </c>
      <c t="s" s="4" r="C27">
        <v>851</v>
      </c>
    </row>
    <row r="28" spans="1:4">
      <c t="s" s="4" r="A28">
        <v>852</v>
      </c>
      <c t="s" s="4" r="B28">
        <v>853</v>
      </c>
      <c t="s" s="4" r="C28">
        <v>854</v>
      </c>
    </row>
    <row r="29" spans="1:4">
      <c t="s" s="4" r="A29">
        <v>855</v>
      </c>
      <c t="s" s="4" r="B29">
        <v>381</v>
      </c>
      <c t="s" s="4" r="C29">
        <v>381</v>
      </c>
    </row>
    <row r="30" spans="1:4">
      <c t="s" s="3" r="A30">
        <v>856</v>
      </c>
    </row>
    <row r="31" spans="1:4">
      <c t="s" s="4" r="A31">
        <v>857</v>
      </c>
      <c t="n" s="7" r="B31">
        <v>11.54</v>
      </c>
      <c t="n" s="7" r="C31">
        <v>12.08</v>
      </c>
    </row>
    <row r="32" spans="1:4">
      <c t="s" s="4" r="A32">
        <v>858</v>
      </c>
      <c t="n" s="6" r="B32">
        <v>5178000</v>
      </c>
      <c t="n" s="6" r="C32">
        <v>5702000</v>
      </c>
      <c t="n" s="6" r="D32">
        <v>6616000</v>
      </c>
    </row>
    <row r="33" spans="1:4">
      <c t="s" s="4" r="A33">
        <v>859</v>
      </c>
      <c t="n" s="6" r="B33">
        <v>248000</v>
      </c>
      <c t="n" s="6" r="C33">
        <v>127000</v>
      </c>
      <c t="n" s="6" r="D33">
        <v>677000</v>
      </c>
    </row>
    <row r="34" spans="1:4">
      <c t="s" s="3" r="A34">
        <v>835</v>
      </c>
    </row>
    <row r="35" spans="1:4">
      <c t="s" s="4" r="A35">
        <v>860</v>
      </c>
      <c t="n" s="5" r="B35">
        <v>222492</v>
      </c>
      <c t="n" s="5" r="C35">
        <v>403831</v>
      </c>
      <c t="n" s="5" r="D35">
        <v>823235</v>
      </c>
    </row>
    <row r="36" spans="1:4">
      <c t="s" s="4" r="A36">
        <v>837</v>
      </c>
      <c t="n" s="5" r="B36">
        <v>25000</v>
      </c>
      <c t="n" s="5" r="C36">
        <v>30000</v>
      </c>
      <c t="n" s="5" r="D36">
        <v>52500</v>
      </c>
    </row>
    <row r="37" spans="1:4">
      <c t="s" s="4" r="A37">
        <v>861</v>
      </c>
      <c t="n" s="5" r="D37">
        <v>-9000</v>
      </c>
    </row>
    <row r="38" spans="1:4">
      <c t="s" s="4" r="A38">
        <v>862</v>
      </c>
      <c t="n" s="5" r="B38">
        <v>-139992</v>
      </c>
      <c t="n" s="5" r="C38">
        <v>-211339</v>
      </c>
      <c t="n" s="5" r="D38">
        <v>-462904</v>
      </c>
    </row>
    <row r="39" spans="1:4">
      <c t="s" s="4" r="A39">
        <v>863</v>
      </c>
      <c t="n" s="5" r="B39">
        <v>107500</v>
      </c>
      <c t="n" s="5" r="C39">
        <v>222492</v>
      </c>
      <c t="n" s="5" r="D39">
        <v>403831</v>
      </c>
    </row>
    <row r="40" spans="1:4">
      <c t="s" s="4" r="A40">
        <v>864</v>
      </c>
      <c t="n" s="5" r="B40">
        <v>45000</v>
      </c>
      <c t="n" s="5" r="C40">
        <v>157492</v>
      </c>
      <c t="n" s="5" r="D40">
        <v>351331</v>
      </c>
    </row>
    <row r="41" spans="1:4">
      <c t="s" s="3" r="A41">
        <v>865</v>
      </c>
    </row>
    <row r="42" spans="1:4">
      <c t="s" s="4" r="A42">
        <v>866</v>
      </c>
      <c t="n" s="7" r="B42">
        <v>12.78</v>
      </c>
      <c t="n" s="7" r="C42">
        <v>8.25</v>
      </c>
      <c t="n" s="7" r="D42">
        <v>6.57</v>
      </c>
    </row>
    <row r="43" spans="1:4">
      <c t="s" s="4" r="A43">
        <v>843</v>
      </c>
      <c t="n" s="8" r="B43">
        <v>36.7</v>
      </c>
      <c t="n" s="8" r="C43">
        <v>31.81</v>
      </c>
      <c t="n" s="8" r="D43">
        <v>17.04</v>
      </c>
    </row>
    <row r="44" spans="1:4">
      <c t="s" s="4" r="A44">
        <v>867</v>
      </c>
      <c t="n" s="8" r="D44">
        <v>8.4</v>
      </c>
    </row>
    <row r="45" spans="1:4">
      <c t="s" s="4" r="A45">
        <v>868</v>
      </c>
      <c t="n" s="8" r="B45">
        <v>7.11</v>
      </c>
      <c t="n" s="8" r="C45">
        <v>6.82</v>
      </c>
      <c t="n" s="8" r="D45">
        <v>6.26</v>
      </c>
    </row>
    <row r="46" spans="1:4">
      <c t="s" s="4" r="A46">
        <v>869</v>
      </c>
      <c t="n" s="8" r="B46">
        <v>25.73</v>
      </c>
      <c t="n" s="8" r="C46">
        <v>12.78</v>
      </c>
      <c t="n" s="8" r="D46">
        <v>8.25</v>
      </c>
    </row>
    <row r="47" spans="1:4">
      <c t="s" s="4" r="A47">
        <v>870</v>
      </c>
      <c t="n" s="7" r="B47">
        <v>20.32</v>
      </c>
      <c t="n" s="7" r="C47">
        <v>8.210000000000001</v>
      </c>
      <c t="n" s="7" r="D47">
        <v>6.94</v>
      </c>
    </row>
    <row r="48" spans="1:4">
      <c t="s" s="4" r="A48">
        <v>871</v>
      </c>
      <c t="n" s="6" r="B48">
        <v>3133000</v>
      </c>
      <c t="n" s="6" r="C48">
        <v>461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s="1" r="A1">
        <v>872</v>
      </c>
      <c t="s" s="2" r="B1">
        <v>1</v>
      </c>
    </row>
    <row r="2" spans="1:3">
      <c t="s" s="2" r="B2">
        <v>2</v>
      </c>
      <c t="s" s="2" r="C2">
        <v>30</v>
      </c>
    </row>
    <row r="3" spans="1:3">
      <c t="s" s="3" r="A3">
        <v>873</v>
      </c>
    </row>
    <row r="4" spans="1:3">
      <c t="s" s="4" r="A4">
        <v>874</v>
      </c>
      <c t="n" s="6" r="B4">
        <v>3133000</v>
      </c>
      <c t="n" s="6" r="C4">
        <v>4616000</v>
      </c>
    </row>
    <row r="5" spans="1:3">
      <c t="s" s="3" r="A5">
        <v>875</v>
      </c>
    </row>
    <row r="6" spans="1:3">
      <c t="s" s="4" r="A6">
        <v>874</v>
      </c>
      <c t="n" s="6" r="B6">
        <v>1555000</v>
      </c>
    </row>
    <row r="7" spans="1:3">
      <c t="s" s="4" r="A7">
        <v>876</v>
      </c>
    </row>
    <row r="8" spans="1:3">
      <c t="s" s="3" r="A8">
        <v>877</v>
      </c>
    </row>
    <row r="9" spans="1:3">
      <c t="s" s="4" r="A9">
        <v>878</v>
      </c>
      <c t="n" s="7" r="B9">
        <v>17.04</v>
      </c>
    </row>
    <row r="10" spans="1:3">
      <c t="s" s="4" r="A10">
        <v>879</v>
      </c>
      <c t="n" s="7" r="B10">
        <v>17.04</v>
      </c>
    </row>
    <row r="11" spans="1:3">
      <c t="s" s="3" r="A11">
        <v>873</v>
      </c>
    </row>
    <row r="12" spans="1:3">
      <c t="s" s="4" r="A12">
        <v>880</v>
      </c>
      <c t="n" s="5" r="B12">
        <v>52500</v>
      </c>
    </row>
    <row r="13" spans="1:3">
      <c t="s" s="4" r="A13">
        <v>881</v>
      </c>
      <c t="s" s="4" r="B13">
        <v>882</v>
      </c>
    </row>
    <row r="14" spans="1:3">
      <c t="s" s="4" r="A14">
        <v>883</v>
      </c>
      <c t="n" s="7" r="B14">
        <v>17.04</v>
      </c>
    </row>
    <row r="15" spans="1:3">
      <c t="s" s="3" r="A15">
        <v>875</v>
      </c>
    </row>
    <row r="16" spans="1:3">
      <c t="s" s="4" r="A16">
        <v>884</v>
      </c>
      <c t="n" s="5" r="B16">
        <v>35000</v>
      </c>
    </row>
    <row r="17" spans="1:3">
      <c t="s" s="4" r="A17">
        <v>885</v>
      </c>
      <c t="s" s="4" r="B17">
        <v>882</v>
      </c>
    </row>
    <row r="18" spans="1:3">
      <c t="s" s="4" r="A18">
        <v>883</v>
      </c>
      <c t="n" s="7" r="B18">
        <v>17.04</v>
      </c>
    </row>
    <row r="19" spans="1:3">
      <c t="s" s="4" r="A19">
        <v>886</v>
      </c>
    </row>
    <row r="20" spans="1:3">
      <c t="s" s="3" r="A20">
        <v>877</v>
      </c>
    </row>
    <row r="21" spans="1:3">
      <c t="s" s="4" r="A21">
        <v>878</v>
      </c>
      <c t="n" s="8" r="B21">
        <v>31.81</v>
      </c>
    </row>
    <row r="22" spans="1:3">
      <c t="s" s="4" r="A22">
        <v>879</v>
      </c>
      <c t="n" s="7" r="B22">
        <v>36.7</v>
      </c>
    </row>
    <row r="23" spans="1:3">
      <c t="s" s="3" r="A23">
        <v>873</v>
      </c>
    </row>
    <row r="24" spans="1:3">
      <c t="s" s="4" r="A24">
        <v>880</v>
      </c>
      <c t="n" s="5" r="B24">
        <v>55000</v>
      </c>
    </row>
    <row r="25" spans="1:3">
      <c t="s" s="4" r="A25">
        <v>881</v>
      </c>
      <c t="s" s="4" r="B25">
        <v>887</v>
      </c>
    </row>
    <row r="26" spans="1:3">
      <c t="s" s="4" r="A26">
        <v>883</v>
      </c>
      <c t="n" s="7" r="B26">
        <v>34.03</v>
      </c>
    </row>
    <row r="27" spans="1:3">
      <c t="s" s="3" r="A27">
        <v>875</v>
      </c>
    </row>
    <row r="28" spans="1:3">
      <c t="s" s="4" r="A28">
        <v>884</v>
      </c>
      <c t="n" s="5" r="B28">
        <v>10000</v>
      </c>
    </row>
    <row r="29" spans="1:3">
      <c t="s" s="4" r="A29">
        <v>885</v>
      </c>
      <c t="s" s="4" r="B29">
        <v>888</v>
      </c>
    </row>
    <row r="30" spans="1:3">
      <c t="s" s="4" r="A30">
        <v>883</v>
      </c>
      <c t="n" s="7" r="B30">
        <v>31.81</v>
      </c>
    </row>
    <row r="31" spans="1:3">
      <c t="s" s="4" r="A31">
        <v>889</v>
      </c>
    </row>
    <row r="32" spans="1:3">
      <c t="s" s="3" r="A32">
        <v>877</v>
      </c>
    </row>
    <row r="33" spans="1:3">
      <c t="s" s="4" r="A33">
        <v>878</v>
      </c>
      <c t="n" s="8" r="B33">
        <v>17.04</v>
      </c>
    </row>
    <row r="34" spans="1:3">
      <c t="s" s="4" r="A34">
        <v>879</v>
      </c>
      <c t="n" s="7" r="B34">
        <v>36.7</v>
      </c>
    </row>
    <row r="35" spans="1:3">
      <c t="s" s="3" r="A35">
        <v>873</v>
      </c>
    </row>
    <row r="36" spans="1:3">
      <c t="s" s="4" r="A36">
        <v>880</v>
      </c>
      <c t="n" s="5" r="B36">
        <v>107500</v>
      </c>
    </row>
    <row r="37" spans="1:3">
      <c t="s" s="4" r="A37">
        <v>883</v>
      </c>
      <c t="n" s="7" r="B37">
        <v>25.73</v>
      </c>
    </row>
    <row r="38" spans="1:3">
      <c t="s" s="3" r="A38">
        <v>875</v>
      </c>
    </row>
    <row r="39" spans="1:3">
      <c t="s" s="4" r="A39">
        <v>884</v>
      </c>
      <c t="n" s="5" r="B39">
        <v>45000</v>
      </c>
    </row>
    <row r="40" spans="1:3">
      <c t="s" s="4" r="A40">
        <v>883</v>
      </c>
      <c t="n" s="7" r="B40">
        <v>20.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24"/>
    <col customWidth="1" max="7" min="7" width="20"/>
  </cols>
  <sheetData>
    <row r="1" spans="1:7">
      <c t="s" s="1" r="A1">
        <v>890</v>
      </c>
      <c t="s" s="2" r="B1">
        <v>1</v>
      </c>
    </row>
    <row r="2" spans="1:7">
      <c t="s" s="2" r="B2">
        <v>891</v>
      </c>
      <c t="s" s="2" r="C2">
        <v>892</v>
      </c>
      <c t="s" s="2" r="D2">
        <v>893</v>
      </c>
      <c t="s" s="2" r="E2">
        <v>894</v>
      </c>
      <c t="s" s="2" r="F2">
        <v>895</v>
      </c>
      <c t="s" s="2" r="G2">
        <v>896</v>
      </c>
    </row>
    <row r="3" spans="1:7">
      <c t="s" s="4" r="A3">
        <v>847</v>
      </c>
    </row>
    <row r="4" spans="1:7">
      <c t="s" s="3" r="A4">
        <v>897</v>
      </c>
    </row>
    <row r="5" spans="1:7">
      <c t="s" s="4" r="A5">
        <v>898</v>
      </c>
      <c t="n" s="5" r="B5">
        <v>107500</v>
      </c>
      <c t="n" s="5" r="C5">
        <v>222492</v>
      </c>
      <c t="n" s="5" r="D5">
        <v>403831</v>
      </c>
      <c t="n" s="5" r="E5">
        <v>823235</v>
      </c>
    </row>
    <row r="6" spans="1:7">
      <c t="s" s="4" r="A6">
        <v>899</v>
      </c>
    </row>
    <row r="7" spans="1:7">
      <c t="s" s="3" r="A7">
        <v>897</v>
      </c>
    </row>
    <row r="8" spans="1:7">
      <c t="s" s="4" r="A8">
        <v>900</v>
      </c>
      <c t="n" s="5" r="G8">
        <v>10125</v>
      </c>
    </row>
    <row r="9" spans="1:7">
      <c t="s" s="4" r="A9">
        <v>901</v>
      </c>
    </row>
    <row r="10" spans="1:7">
      <c t="s" s="3" r="A10">
        <v>897</v>
      </c>
    </row>
    <row r="11" spans="1:7">
      <c t="s" s="4" r="A11">
        <v>900</v>
      </c>
      <c t="n" s="5" r="G11">
        <v>3375</v>
      </c>
    </row>
    <row r="12" spans="1:7">
      <c t="s" s="4" r="A12">
        <v>834</v>
      </c>
    </row>
    <row r="13" spans="1:7">
      <c t="s" s="3" r="A13">
        <v>897</v>
      </c>
    </row>
    <row r="14" spans="1:7">
      <c t="s" s="4" r="A14">
        <v>902</v>
      </c>
      <c t="n" s="5" r="B14">
        <v>343519</v>
      </c>
      <c t="n" s="5" r="C14">
        <v>525842</v>
      </c>
      <c t="n" s="5" r="D14">
        <v>605767</v>
      </c>
      <c t="n" s="5" r="E14">
        <v>708008</v>
      </c>
    </row>
    <row r="15" spans="1:7">
      <c t="s" s="4" r="A15">
        <v>903</v>
      </c>
    </row>
    <row r="16" spans="1:7">
      <c t="s" s="3" r="A16">
        <v>897</v>
      </c>
    </row>
    <row r="17" spans="1:7">
      <c t="s" s="4" r="A17">
        <v>904</v>
      </c>
      <c t="n" s="5" r="F17">
        <v>3375</v>
      </c>
    </row>
    <row r="18" spans="1:7">
      <c t="s" s="4" r="A18">
        <v>905</v>
      </c>
    </row>
    <row r="19" spans="1:7">
      <c t="s" s="3" r="A19">
        <v>897</v>
      </c>
    </row>
    <row r="20" spans="1:7">
      <c t="s" s="4" r="A20">
        <v>906</v>
      </c>
      <c t="n" s="6" r="B20">
        <v>50000</v>
      </c>
      <c t="n" s="6" r="C20">
        <v>50000</v>
      </c>
      <c t="n" s="6" r="D20">
        <v>35000</v>
      </c>
      <c t="n" s="6" r="E20">
        <v>35000</v>
      </c>
    </row>
    <row r="21" spans="1:7">
      <c t="s" s="4" r="A21">
        <v>907</v>
      </c>
    </row>
    <row r="22" spans="1:7">
      <c t="s" s="3" r="A22">
        <v>897</v>
      </c>
    </row>
    <row r="23" spans="1:7">
      <c t="s" s="4" r="A23">
        <v>908</v>
      </c>
      <c t="s" s="4" r="F23">
        <v>909</v>
      </c>
    </row>
    <row r="24" spans="1:7">
      <c t="s" s="4" r="A24">
        <v>910</v>
      </c>
      <c t="n" s="5" r="F24">
        <v>3</v>
      </c>
    </row>
    <row r="25" spans="1:7">
      <c t="s" s="4" r="A25">
        <v>911</v>
      </c>
    </row>
    <row r="26" spans="1:7">
      <c t="s" s="3" r="A26">
        <v>897</v>
      </c>
    </row>
    <row r="27" spans="1:7">
      <c t="s" s="4" r="A27">
        <v>904</v>
      </c>
      <c t="n" s="5" r="F27">
        <v>1125</v>
      </c>
    </row>
    <row r="28" spans="1:7">
      <c t="s" s="4" r="A28">
        <v>912</v>
      </c>
    </row>
    <row r="29" spans="1:7">
      <c t="s" s="3" r="A29">
        <v>897</v>
      </c>
    </row>
    <row r="30" spans="1:7">
      <c t="s" s="4" r="A30">
        <v>913</v>
      </c>
      <c t="n" s="5" r="B30">
        <v>5591000</v>
      </c>
    </row>
    <row r="31" spans="1:7">
      <c t="s" s="4" r="A31">
        <v>914</v>
      </c>
    </row>
    <row r="32" spans="1:7">
      <c t="s" s="3" r="A32">
        <v>897</v>
      </c>
    </row>
    <row r="33" spans="1:7">
      <c t="s" s="4" r="A33">
        <v>913</v>
      </c>
      <c t="n" s="5" r="B33">
        <v>2700000</v>
      </c>
    </row>
    <row r="34" spans="1:7">
      <c t="s" s="4" r="A34">
        <v>915</v>
      </c>
      <c t="n" s="5" r="B34">
        <v>361810</v>
      </c>
    </row>
    <row r="35" spans="1:7">
      <c t="s" s="4" r="A35">
        <v>916</v>
      </c>
    </row>
    <row r="36" spans="1:7">
      <c t="s" s="3" r="A36">
        <v>897</v>
      </c>
    </row>
    <row r="37" spans="1:7">
      <c t="s" s="4" r="A37">
        <v>913</v>
      </c>
      <c t="n" s="5" r="B37">
        <v>2891000</v>
      </c>
    </row>
    <row r="38" spans="1:7">
      <c t="s" s="4" r="A38">
        <v>915</v>
      </c>
      <c t="n" s="5" r="B38">
        <v>511089</v>
      </c>
    </row>
    <row r="39" spans="1:7">
      <c t="s" s="4" r="A39">
        <v>917</v>
      </c>
    </row>
    <row r="40" spans="1:7">
      <c t="s" s="3" r="A40">
        <v>897</v>
      </c>
    </row>
    <row r="41" spans="1:7">
      <c t="s" s="4" r="A41">
        <v>918</v>
      </c>
      <c t="s" s="4" r="B41">
        <v>381</v>
      </c>
    </row>
    <row r="42" spans="1:7">
      <c t="s" s="4" r="A42">
        <v>898</v>
      </c>
      <c t="n" s="5" r="B42">
        <v>107500</v>
      </c>
    </row>
    <row r="43" spans="1:7">
      <c t="s" s="4" r="A43">
        <v>919</v>
      </c>
    </row>
    <row r="44" spans="1:7">
      <c t="s" s="3" r="A44">
        <v>897</v>
      </c>
    </row>
    <row r="45" spans="1:7">
      <c t="s" s="4" r="A45">
        <v>920</v>
      </c>
      <c t="n" s="5" r="B45">
        <v>3</v>
      </c>
    </row>
    <row r="46" spans="1:7">
      <c t="s" s="4" r="A46">
        <v>921</v>
      </c>
    </row>
    <row r="47" spans="1:7">
      <c t="s" s="3" r="A47">
        <v>897</v>
      </c>
    </row>
    <row r="48" spans="1:7">
      <c t="s" s="4" r="A48">
        <v>908</v>
      </c>
      <c t="s" s="4" r="B48">
        <v>909</v>
      </c>
    </row>
    <row r="49" spans="1:7">
      <c t="s" s="4" r="A49">
        <v>910</v>
      </c>
      <c t="n" s="5" r="B49">
        <v>3</v>
      </c>
    </row>
    <row r="50" spans="1:7">
      <c t="s" s="4" r="A50">
        <v>902</v>
      </c>
      <c t="n" s="5" r="B50">
        <v>343519</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22</v>
      </c>
      <c t="s" s="2" r="B1">
        <v>1</v>
      </c>
    </row>
    <row r="2" spans="1:4">
      <c t="s" s="2" r="B2">
        <v>2</v>
      </c>
      <c t="s" s="2" r="C2">
        <v>30</v>
      </c>
      <c t="s" s="2" r="D2">
        <v>82</v>
      </c>
    </row>
    <row r="3" spans="1:4">
      <c t="s" s="3" r="A3">
        <v>221</v>
      </c>
    </row>
    <row r="4" spans="1:4">
      <c t="s" s="4" r="A4">
        <v>923</v>
      </c>
      <c t="n" s="6" r="B4">
        <v>2541000</v>
      </c>
      <c t="n" s="6" r="C4">
        <v>2196000</v>
      </c>
      <c t="n" s="6" r="D4">
        <v>254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2</v>
      </c>
      <c t="s" s="2" r="B1">
        <v>1</v>
      </c>
    </row>
    <row r="2" spans="1:2">
      <c t="s" s="2" r="B2">
        <v>2</v>
      </c>
    </row>
    <row r="3" spans="1:2">
      <c t="s" s="3" r="A3">
        <v>192</v>
      </c>
    </row>
    <row r="4" spans="1:2">
      <c t="s" s="4" r="A4">
        <v>192</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s="1" r="A1">
        <v>924</v>
      </c>
      <c t="s" s="2" r="B1">
        <v>1</v>
      </c>
    </row>
    <row r="2" spans="1:4">
      <c t="s" s="2" r="B2">
        <v>2</v>
      </c>
      <c t="s" s="2" r="C2">
        <v>30</v>
      </c>
      <c t="s" s="2" r="D2">
        <v>82</v>
      </c>
    </row>
    <row r="3" spans="1:4">
      <c t="s" s="3" r="A3">
        <v>223</v>
      </c>
    </row>
    <row r="4" spans="1:4">
      <c t="s" s="4" r="A4">
        <v>925</v>
      </c>
      <c t="n" s="6" r="B4">
        <v>1970000</v>
      </c>
      <c t="n" s="6" r="C4">
        <v>1787000</v>
      </c>
      <c t="n" s="6" r="D4">
        <v>2643000</v>
      </c>
    </row>
    <row r="5" spans="1:4">
      <c t="s" s="4" r="A5">
        <v>926</v>
      </c>
      <c t="n" s="6" r="B5">
        <v>25239000</v>
      </c>
      <c t="n" s="6" r="C5">
        <v>20481000</v>
      </c>
      <c t="n" s="6" r="D5">
        <v>1711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s="1" r="A1">
        <v>927</v>
      </c>
      <c t="s" s="2" r="B1">
        <v>793</v>
      </c>
      <c t="s" s="2" r="J1">
        <v>1</v>
      </c>
    </row>
    <row r="2" spans="1:12">
      <c t="s" s="2" r="B2">
        <v>385</v>
      </c>
      <c t="s" s="2" r="C2">
        <v>928</v>
      </c>
      <c t="s" s="2" r="D2">
        <v>929</v>
      </c>
      <c t="s" s="2" r="E2">
        <v>930</v>
      </c>
      <c t="s" s="2" r="F2">
        <v>369</v>
      </c>
      <c t="s" s="2" r="G2">
        <v>931</v>
      </c>
      <c t="s" s="2" r="H2">
        <v>515</v>
      </c>
      <c t="s" s="2" r="I2">
        <v>932</v>
      </c>
      <c t="s" s="2" r="J2">
        <v>368</v>
      </c>
      <c t="s" s="2" r="K2">
        <v>369</v>
      </c>
      <c t="s" s="2" r="L2">
        <v>370</v>
      </c>
    </row>
    <row r="3" spans="1:12">
      <c t="s" s="3" r="A3">
        <v>933</v>
      </c>
    </row>
    <row r="4" spans="1:12">
      <c t="s" s="4" r="A4">
        <v>934</v>
      </c>
      <c t="n" s="6" r="B4">
        <v>151255000</v>
      </c>
      <c t="n" s="6" r="C4">
        <v>141508000</v>
      </c>
      <c t="n" s="6" r="D4">
        <v>135430000</v>
      </c>
      <c t="n" s="6" r="E4">
        <v>136811000</v>
      </c>
      <c t="n" s="6" r="F4">
        <v>131377000</v>
      </c>
      <c t="n" s="6" r="G4">
        <v>120058000</v>
      </c>
      <c t="n" s="6" r="H4">
        <v>119042000</v>
      </c>
      <c t="n" s="6" r="I4">
        <v>118272000</v>
      </c>
      <c t="n" s="6" r="J4">
        <v>565004000</v>
      </c>
      <c t="n" s="6" r="K4">
        <v>488749000</v>
      </c>
      <c t="n" s="6" r="L4">
        <v>425026000</v>
      </c>
    </row>
    <row r="5" spans="1:12">
      <c t="s" s="4" r="A5">
        <v>612</v>
      </c>
    </row>
    <row r="6" spans="1:12">
      <c t="s" s="3" r="A6">
        <v>933</v>
      </c>
    </row>
    <row r="7" spans="1:12">
      <c t="s" s="4" r="A7">
        <v>934</v>
      </c>
      <c t="n" s="5" r="J7">
        <v>173834000</v>
      </c>
      <c t="n" s="5" r="K7">
        <v>159505000</v>
      </c>
      <c t="n" s="5" r="L7">
        <v>134196000</v>
      </c>
    </row>
    <row r="8" spans="1:12">
      <c t="s" s="4" r="A8">
        <v>613</v>
      </c>
    </row>
    <row r="9" spans="1:12">
      <c t="s" s="3" r="A9">
        <v>933</v>
      </c>
    </row>
    <row r="10" spans="1:12">
      <c t="s" s="4" r="A10">
        <v>934</v>
      </c>
      <c t="n" s="5" r="J10">
        <v>106920000</v>
      </c>
      <c t="n" s="5" r="K10">
        <v>101809000</v>
      </c>
      <c t="n" s="5" r="L10">
        <v>90904000</v>
      </c>
    </row>
    <row r="11" spans="1:12">
      <c t="s" s="4" r="A11">
        <v>389</v>
      </c>
    </row>
    <row r="12" spans="1:12">
      <c t="s" s="3" r="A12">
        <v>933</v>
      </c>
    </row>
    <row r="13" spans="1:12">
      <c t="s" s="4" r="A13">
        <v>934</v>
      </c>
      <c t="n" s="6" r="J13">
        <v>31240000</v>
      </c>
      <c t="n" s="6" r="K13">
        <v>30926000</v>
      </c>
      <c t="n" s="6" r="L13">
        <v>33148000</v>
      </c>
    </row>
    <row r="14" spans="1:12">
      <c t="s" s="4" r="A14">
        <v>935</v>
      </c>
    </row>
    <row r="15" spans="1:12">
      <c t="s" s="3" r="A15">
        <v>933</v>
      </c>
    </row>
    <row r="16" spans="1:12">
      <c t="s" s="4" r="A16">
        <v>936</v>
      </c>
      <c t="n" s="5" r="J16">
        <v>2</v>
      </c>
    </row>
    <row r="17" spans="1:12">
      <c t="s" s="4" r="A17">
        <v>937</v>
      </c>
      <c t="s" s="4" r="J17">
        <v>938</v>
      </c>
    </row>
    <row r="18" spans="1:12">
      <c t="s" s="4" r="A18">
        <v>939</v>
      </c>
    </row>
    <row r="19" spans="1:12">
      <c t="s" s="3" r="A19">
        <v>933</v>
      </c>
    </row>
    <row r="20" spans="1:12">
      <c t="s" s="4" r="A20">
        <v>936</v>
      </c>
      <c t="n" s="5" r="J20">
        <v>4</v>
      </c>
    </row>
    <row r="21" spans="1:12">
      <c t="s" s="4" r="A21">
        <v>937</v>
      </c>
      <c t="s" s="4" r="J21">
        <v>940</v>
      </c>
    </row>
    <row r="22" spans="1:12">
      <c t="s" s="4" r="A22">
        <v>941</v>
      </c>
    </row>
    <row r="23" spans="1:12">
      <c t="s" s="3" r="A23">
        <v>933</v>
      </c>
    </row>
    <row r="24" spans="1:12">
      <c t="s" s="4" r="A24">
        <v>937</v>
      </c>
      <c t="s" s="4" r="J24">
        <v>942</v>
      </c>
    </row>
    <row r="25" spans="1:12">
      <c t="s" s="4" r="A25">
        <v>943</v>
      </c>
    </row>
    <row r="26" spans="1:12">
      <c t="s" s="3" r="A26">
        <v>933</v>
      </c>
    </row>
    <row r="27" spans="1:12">
      <c t="s" s="4" r="A27">
        <v>937</v>
      </c>
      <c t="s" s="4" r="K27">
        <v>944</v>
      </c>
      <c t="s" s="4" r="L27">
        <v>945</v>
      </c>
    </row>
    <row r="28" spans="1:12">
      <c t="s" s="4" r="A28">
        <v>934</v>
      </c>
      <c t="n" s="6" r="K28">
        <v>48620000</v>
      </c>
      <c t="n" s="6" r="L28">
        <v>44204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946</v>
      </c>
      <c t="s" s="2" r="B1">
        <v>793</v>
      </c>
      <c t="s" s="2" r="J1">
        <v>1</v>
      </c>
    </row>
    <row r="2" spans="1:12">
      <c t="s" s="2" r="B2">
        <v>2</v>
      </c>
      <c t="s" s="2" r="C2">
        <v>794</v>
      </c>
      <c t="s" s="2" r="D2">
        <v>4</v>
      </c>
      <c t="s" s="2" r="E2">
        <v>795</v>
      </c>
      <c t="s" s="2" r="F2">
        <v>30</v>
      </c>
      <c t="s" s="2" r="G2">
        <v>796</v>
      </c>
      <c t="s" s="2" r="H2">
        <v>797</v>
      </c>
      <c t="s" s="2" r="I2">
        <v>798</v>
      </c>
      <c t="s" s="2" r="J2">
        <v>2</v>
      </c>
      <c t="s" s="2" r="K2">
        <v>30</v>
      </c>
      <c t="s" s="2" r="L2">
        <v>82</v>
      </c>
    </row>
    <row r="3" spans="1:12">
      <c t="s" s="3" r="A3">
        <v>345</v>
      </c>
    </row>
    <row r="4" spans="1:12">
      <c t="s" s="4" r="A4">
        <v>83</v>
      </c>
      <c t="n" s="6" r="B4">
        <v>151255000</v>
      </c>
      <c t="n" s="6" r="C4">
        <v>141508000</v>
      </c>
      <c t="n" s="6" r="D4">
        <v>135430000</v>
      </c>
      <c t="n" s="6" r="E4">
        <v>136811000</v>
      </c>
      <c t="n" s="6" r="F4">
        <v>131377000</v>
      </c>
      <c t="n" s="6" r="G4">
        <v>120058000</v>
      </c>
      <c t="n" s="6" r="H4">
        <v>119042000</v>
      </c>
      <c t="n" s="6" r="I4">
        <v>118272000</v>
      </c>
      <c t="n" s="6" r="J4">
        <v>565004000</v>
      </c>
      <c t="n" s="6" r="K4">
        <v>488749000</v>
      </c>
      <c t="n" s="6" r="L4">
        <v>425026000</v>
      </c>
    </row>
    <row r="5" spans="1:12">
      <c t="s" s="4" r="A5">
        <v>947</v>
      </c>
      <c t="n" s="5" r="J5">
        <v>80761000</v>
      </c>
      <c t="n" s="5" r="K5">
        <v>70928000</v>
      </c>
      <c t="n" s="5" r="L5">
        <v>63188000</v>
      </c>
    </row>
    <row r="6" spans="1:12">
      <c t="s" s="4" r="A6">
        <v>948</v>
      </c>
      <c t="n" s="5" r="J6">
        <v>-2364000</v>
      </c>
      <c t="n" s="5" r="K6">
        <v>-2317000</v>
      </c>
      <c t="n" s="5" r="L6">
        <v>-2834000</v>
      </c>
    </row>
    <row r="7" spans="1:12">
      <c t="s" s="4" r="A7">
        <v>949</v>
      </c>
      <c t="n" s="5" r="J7">
        <v>-2206000</v>
      </c>
    </row>
    <row r="8" spans="1:12">
      <c t="s" s="4" r="A8">
        <v>99</v>
      </c>
      <c t="n" s="5" r="J8">
        <v>76191000</v>
      </c>
      <c t="n" s="5" r="K8">
        <v>68611000</v>
      </c>
      <c t="n" s="5" r="L8">
        <v>60354000</v>
      </c>
    </row>
    <row r="9" spans="1:12">
      <c t="s" s="4" r="A9">
        <v>950</v>
      </c>
      <c t="n" s="5" r="B9">
        <v>584031000</v>
      </c>
      <c t="n" s="5" r="F9">
        <v>536145000</v>
      </c>
      <c t="n" s="5" r="J9">
        <v>584031000</v>
      </c>
      <c t="n" s="5" r="K9">
        <v>536145000</v>
      </c>
      <c t="n" s="5" r="L9">
        <v>487671000</v>
      </c>
    </row>
    <row r="10" spans="1:12">
      <c t="s" s="4" r="A10">
        <v>162</v>
      </c>
      <c t="n" s="5" r="J10">
        <v>12760000</v>
      </c>
      <c t="n" s="5" r="K10">
        <v>13541000</v>
      </c>
      <c t="n" s="5" r="L10">
        <v>6745000</v>
      </c>
    </row>
    <row r="11" spans="1:12">
      <c t="s" s="4" r="A11">
        <v>951</v>
      </c>
      <c t="n" s="5" r="J11">
        <v>23957000</v>
      </c>
      <c t="n" s="5" r="K11">
        <v>18886000</v>
      </c>
      <c t="n" s="5" r="L11">
        <v>17263000</v>
      </c>
    </row>
    <row r="12" spans="1:12">
      <c t="s" s="4" r="A12">
        <v>952</v>
      </c>
    </row>
    <row r="13" spans="1:12">
      <c t="s" s="3" r="A13">
        <v>345</v>
      </c>
    </row>
    <row r="14" spans="1:12">
      <c t="s" s="4" r="A14">
        <v>947</v>
      </c>
      <c t="n" s="5" r="J14">
        <v>99240000</v>
      </c>
      <c t="n" s="5" r="K14">
        <v>87026000</v>
      </c>
      <c t="n" s="5" r="L14">
        <v>75880000</v>
      </c>
    </row>
    <row r="15" spans="1:12">
      <c t="s" s="4" r="A15">
        <v>953</v>
      </c>
    </row>
    <row r="16" spans="1:12">
      <c t="s" s="3" r="A16">
        <v>345</v>
      </c>
    </row>
    <row r="17" spans="1:12">
      <c t="s" s="4" r="A17">
        <v>947</v>
      </c>
      <c t="n" s="5" r="J17">
        <v>-18479000</v>
      </c>
      <c t="n" s="5" r="K17">
        <v>-16098000</v>
      </c>
      <c t="n" s="5" r="L17">
        <v>-12692000</v>
      </c>
    </row>
    <row r="18" spans="1:12">
      <c t="s" s="4" r="A18">
        <v>950</v>
      </c>
      <c t="n" s="5" r="B18">
        <v>35320000</v>
      </c>
      <c t="n" s="5" r="F18">
        <v>33190000</v>
      </c>
      <c t="n" s="5" r="J18">
        <v>35320000</v>
      </c>
      <c t="n" s="5" r="K18">
        <v>33190000</v>
      </c>
      <c t="n" s="5" r="L18">
        <v>34828000</v>
      </c>
    </row>
    <row r="19" spans="1:12">
      <c t="s" s="4" r="A19">
        <v>162</v>
      </c>
      <c t="n" s="5" r="J19">
        <v>234000</v>
      </c>
      <c t="n" s="5" r="K19">
        <v>558000</v>
      </c>
      <c t="n" s="5" r="L19">
        <v>63000</v>
      </c>
    </row>
    <row r="20" spans="1:12">
      <c t="s" s="4" r="A20">
        <v>951</v>
      </c>
      <c t="n" s="5" r="J20">
        <v>157000</v>
      </c>
      <c t="n" s="5" r="K20">
        <v>65000</v>
      </c>
      <c t="n" s="5" r="L20">
        <v>14000</v>
      </c>
    </row>
    <row r="21" spans="1:12">
      <c t="s" s="4" r="A21">
        <v>611</v>
      </c>
    </row>
    <row r="22" spans="1:12">
      <c t="s" s="3" r="A22">
        <v>345</v>
      </c>
    </row>
    <row r="23" spans="1:12">
      <c t="s" s="4" r="A23">
        <v>83</v>
      </c>
      <c t="n" s="5" r="J23">
        <v>248654000</v>
      </c>
      <c t="n" s="5" r="K23">
        <v>190440000</v>
      </c>
      <c t="n" s="5" r="L23">
        <v>160317000</v>
      </c>
    </row>
    <row r="24" spans="1:12">
      <c t="s" s="4" r="A24">
        <v>954</v>
      </c>
    </row>
    <row r="25" spans="1:12">
      <c t="s" s="3" r="A25">
        <v>345</v>
      </c>
    </row>
    <row r="26" spans="1:12">
      <c t="s" s="4" r="A26">
        <v>947</v>
      </c>
      <c t="n" s="5" r="J26">
        <v>40863000</v>
      </c>
      <c t="n" s="5" r="K26">
        <v>34194000</v>
      </c>
      <c t="n" s="5" r="L26">
        <v>32361000</v>
      </c>
    </row>
    <row r="27" spans="1:12">
      <c t="s" s="4" r="A27">
        <v>950</v>
      </c>
      <c t="n" s="5" r="B27">
        <v>238799000</v>
      </c>
      <c t="n" s="5" r="F27">
        <v>203582000</v>
      </c>
      <c t="n" s="5" r="J27">
        <v>238799000</v>
      </c>
      <c t="n" s="5" r="K27">
        <v>203582000</v>
      </c>
      <c t="n" s="5" r="L27">
        <v>157340000</v>
      </c>
    </row>
    <row r="28" spans="1:12">
      <c t="s" s="4" r="A28">
        <v>162</v>
      </c>
      <c t="n" s="5" r="J28">
        <v>7042000</v>
      </c>
      <c t="n" s="5" r="K28">
        <v>6820000</v>
      </c>
      <c t="n" s="5" r="L28">
        <v>3058000</v>
      </c>
    </row>
    <row r="29" spans="1:12">
      <c t="s" s="4" r="A29">
        <v>951</v>
      </c>
      <c t="n" s="5" r="J29">
        <v>10729000</v>
      </c>
      <c t="n" s="5" r="K29">
        <v>7001000</v>
      </c>
      <c t="n" s="5" r="L29">
        <v>6374000</v>
      </c>
    </row>
    <row r="30" spans="1:12">
      <c t="s" s="4" r="A30">
        <v>612</v>
      </c>
    </row>
    <row r="31" spans="1:12">
      <c t="s" s="3" r="A31">
        <v>345</v>
      </c>
    </row>
    <row r="32" spans="1:12">
      <c t="s" s="4" r="A32">
        <v>83</v>
      </c>
      <c t="n" s="5" r="J32">
        <v>173834000</v>
      </c>
      <c t="n" s="5" r="K32">
        <v>159505000</v>
      </c>
      <c t="n" s="5" r="L32">
        <v>134196000</v>
      </c>
    </row>
    <row r="33" spans="1:12">
      <c t="s" s="4" r="A33">
        <v>955</v>
      </c>
    </row>
    <row r="34" spans="1:12">
      <c t="s" s="3" r="A34">
        <v>345</v>
      </c>
    </row>
    <row r="35" spans="1:12">
      <c t="s" s="4" r="A35">
        <v>947</v>
      </c>
      <c t="n" s="5" r="J35">
        <v>30606000</v>
      </c>
      <c t="n" s="5" r="K35">
        <v>25750000</v>
      </c>
      <c t="n" s="5" r="L35">
        <v>16381000</v>
      </c>
    </row>
    <row r="36" spans="1:12">
      <c t="s" s="4" r="A36">
        <v>950</v>
      </c>
      <c t="n" s="5" r="B36">
        <v>138069000</v>
      </c>
      <c t="n" s="5" r="F36">
        <v>126397000</v>
      </c>
      <c t="n" s="5" r="J36">
        <v>138069000</v>
      </c>
      <c t="n" s="5" r="K36">
        <v>126397000</v>
      </c>
      <c t="n" s="5" r="L36">
        <v>123454000</v>
      </c>
    </row>
    <row r="37" spans="1:12">
      <c t="s" s="4" r="A37">
        <v>162</v>
      </c>
      <c t="n" s="5" r="J37">
        <v>2984000</v>
      </c>
      <c t="n" s="5" r="K37">
        <v>3318000</v>
      </c>
      <c t="n" s="5" r="L37">
        <v>2319000</v>
      </c>
    </row>
    <row r="38" spans="1:12">
      <c t="s" s="4" r="A38">
        <v>951</v>
      </c>
      <c t="n" s="5" r="J38">
        <v>5257000</v>
      </c>
      <c t="n" s="5" r="K38">
        <v>4416000</v>
      </c>
      <c t="n" s="5" r="L38">
        <v>3866000</v>
      </c>
    </row>
    <row r="39" spans="1:12">
      <c t="s" s="4" r="A39">
        <v>613</v>
      </c>
    </row>
    <row r="40" spans="1:12">
      <c t="s" s="3" r="A40">
        <v>345</v>
      </c>
    </row>
    <row r="41" spans="1:12">
      <c t="s" s="4" r="A41">
        <v>83</v>
      </c>
      <c t="n" s="5" r="J41">
        <v>106920000</v>
      </c>
      <c t="n" s="5" r="K41">
        <v>101809000</v>
      </c>
      <c t="n" s="5" r="L41">
        <v>90904000</v>
      </c>
    </row>
    <row r="42" spans="1:12">
      <c t="s" s="4" r="A42">
        <v>956</v>
      </c>
    </row>
    <row r="43" spans="1:12">
      <c t="s" s="3" r="A43">
        <v>345</v>
      </c>
    </row>
    <row r="44" spans="1:12">
      <c t="s" s="4" r="A44">
        <v>947</v>
      </c>
      <c t="n" s="5" r="J44">
        <v>19904000</v>
      </c>
      <c t="n" s="5" r="K44">
        <v>18720000</v>
      </c>
      <c t="n" s="5" r="L44">
        <v>17576000</v>
      </c>
    </row>
    <row r="45" spans="1:12">
      <c t="s" s="4" r="A45">
        <v>950</v>
      </c>
      <c t="n" s="5" r="B45">
        <v>145391000</v>
      </c>
      <c t="n" s="5" r="F45">
        <v>138240000</v>
      </c>
      <c t="n" s="5" r="J45">
        <v>145391000</v>
      </c>
      <c t="n" s="5" r="K45">
        <v>138240000</v>
      </c>
      <c t="n" s="5" r="L45">
        <v>137577000</v>
      </c>
    </row>
    <row r="46" spans="1:12">
      <c t="s" s="4" r="A46">
        <v>162</v>
      </c>
      <c t="n" s="5" r="J46">
        <v>1587000</v>
      </c>
      <c t="n" s="5" r="K46">
        <v>1367000</v>
      </c>
      <c t="n" s="5" r="L46">
        <v>699000</v>
      </c>
    </row>
    <row r="47" spans="1:12">
      <c t="s" s="4" r="A47">
        <v>951</v>
      </c>
      <c t="n" s="5" r="J47">
        <v>6354000</v>
      </c>
      <c t="n" s="5" r="K47">
        <v>5968000</v>
      </c>
      <c t="n" s="5" r="L47">
        <v>5500000</v>
      </c>
    </row>
    <row r="48" spans="1:12">
      <c t="s" s="4" r="A48">
        <v>389</v>
      </c>
    </row>
    <row r="49" spans="1:12">
      <c t="s" s="3" r="A49">
        <v>345</v>
      </c>
    </row>
    <row r="50" spans="1:12">
      <c t="s" s="4" r="A50">
        <v>83</v>
      </c>
      <c t="n" s="5" r="J50">
        <v>31240000</v>
      </c>
      <c t="n" s="5" r="K50">
        <v>30926000</v>
      </c>
      <c t="n" s="5" r="L50">
        <v>33148000</v>
      </c>
    </row>
    <row r="51" spans="1:12">
      <c t="s" s="4" r="A51">
        <v>957</v>
      </c>
    </row>
    <row r="52" spans="1:12">
      <c t="s" s="3" r="A52">
        <v>345</v>
      </c>
    </row>
    <row r="53" spans="1:12">
      <c t="s" s="4" r="A53">
        <v>947</v>
      </c>
      <c t="n" s="5" r="J53">
        <v>6749000</v>
      </c>
      <c t="n" s="5" r="K53">
        <v>7547000</v>
      </c>
      <c t="n" s="5" r="L53">
        <v>8705000</v>
      </c>
    </row>
    <row r="54" spans="1:12">
      <c t="s" s="4" r="A54">
        <v>950</v>
      </c>
      <c t="n" s="6" r="B54">
        <v>26452000</v>
      </c>
      <c t="n" s="5" r="F54">
        <v>25420000</v>
      </c>
      <c t="n" s="5" r="J54">
        <v>26452000</v>
      </c>
      <c t="n" s="5" r="K54">
        <v>25420000</v>
      </c>
      <c t="n" s="5" r="L54">
        <v>24394000</v>
      </c>
    </row>
    <row r="55" spans="1:12">
      <c t="s" s="4" r="A55">
        <v>162</v>
      </c>
      <c t="n" s="5" r="J55">
        <v>894000</v>
      </c>
      <c t="n" s="5" r="K55">
        <v>1444000</v>
      </c>
      <c t="n" s="5" r="L55">
        <v>576000</v>
      </c>
    </row>
    <row r="56" spans="1:12">
      <c t="s" s="4" r="A56">
        <v>951</v>
      </c>
      <c t="n" s="5" r="J56">
        <v>1382000</v>
      </c>
      <c t="n" s="5" r="K56">
        <v>1142000</v>
      </c>
      <c t="n" s="5" r="L56">
        <v>1188000</v>
      </c>
    </row>
    <row r="57" spans="1:12">
      <c t="s" s="4" r="A57">
        <v>614</v>
      </c>
    </row>
    <row r="58" spans="1:12">
      <c t="s" s="3" r="A58">
        <v>345</v>
      </c>
    </row>
    <row r="59" spans="1:12">
      <c t="s" s="4" r="A59">
        <v>83</v>
      </c>
      <c t="n" s="5" r="J59">
        <v>4356000</v>
      </c>
      <c t="n" s="5" r="K59">
        <v>6069000</v>
      </c>
      <c t="n" s="5" r="L59">
        <v>6461000</v>
      </c>
    </row>
    <row r="60" spans="1:12">
      <c t="s" s="4" r="A60">
        <v>958</v>
      </c>
    </row>
    <row r="61" spans="1:12">
      <c t="s" s="3" r="A61">
        <v>345</v>
      </c>
    </row>
    <row r="62" spans="1:12">
      <c t="s" s="4" r="A62">
        <v>947</v>
      </c>
      <c t="n" s="5" r="J62">
        <v>1118000</v>
      </c>
      <c t="n" s="5" r="K62">
        <v>815000</v>
      </c>
      <c t="n" s="5" r="L62">
        <v>857000</v>
      </c>
    </row>
    <row r="63" spans="1:12">
      <c t="s" s="4" r="A63">
        <v>950</v>
      </c>
      <c t="n" s="6" r="F63">
        <v>9316000</v>
      </c>
      <c t="n" s="5" r="K63">
        <v>9316000</v>
      </c>
      <c t="n" s="5" r="L63">
        <v>10078000</v>
      </c>
    </row>
    <row r="64" spans="1:12">
      <c t="s" s="4" r="A64">
        <v>162</v>
      </c>
      <c t="n" s="5" r="J64">
        <v>19000</v>
      </c>
      <c t="n" s="5" r="K64">
        <v>34000</v>
      </c>
      <c t="n" s="5" r="L64">
        <v>30000</v>
      </c>
    </row>
    <row r="65" spans="1:12">
      <c t="s" s="4" r="A65">
        <v>951</v>
      </c>
      <c t="n" s="6" r="J65">
        <v>78000</v>
      </c>
      <c t="n" s="6" r="K65">
        <v>294000</v>
      </c>
      <c t="n" s="6" r="L65">
        <v>321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959</v>
      </c>
      <c t="s" s="2" r="B1">
        <v>793</v>
      </c>
      <c t="s" s="2" r="J1">
        <v>1</v>
      </c>
    </row>
    <row r="2" spans="1:12">
      <c t="s" s="2" r="B2">
        <v>2</v>
      </c>
      <c t="s" s="2" r="C2">
        <v>794</v>
      </c>
      <c t="s" s="2" r="D2">
        <v>4</v>
      </c>
      <c t="s" s="2" r="E2">
        <v>795</v>
      </c>
      <c t="s" s="2" r="F2">
        <v>30</v>
      </c>
      <c t="s" s="2" r="G2">
        <v>796</v>
      </c>
      <c t="s" s="2" r="H2">
        <v>797</v>
      </c>
      <c t="s" s="2" r="I2">
        <v>798</v>
      </c>
      <c t="s" s="2" r="J2">
        <v>2</v>
      </c>
      <c t="s" s="2" r="K2">
        <v>30</v>
      </c>
      <c t="s" s="2" r="L2">
        <v>82</v>
      </c>
    </row>
    <row r="3" spans="1:12">
      <c t="s" s="3" r="A3">
        <v>83</v>
      </c>
    </row>
    <row r="4" spans="1:12">
      <c t="s" s="4" r="A4">
        <v>83</v>
      </c>
      <c t="n" s="6" r="B4">
        <v>151255000</v>
      </c>
      <c t="n" s="6" r="C4">
        <v>141508000</v>
      </c>
      <c t="n" s="6" r="D4">
        <v>135430000</v>
      </c>
      <c t="n" s="6" r="E4">
        <v>136811000</v>
      </c>
      <c t="n" s="6" r="F4">
        <v>131377000</v>
      </c>
      <c t="n" s="6" r="G4">
        <v>120058000</v>
      </c>
      <c t="n" s="6" r="H4">
        <v>119042000</v>
      </c>
      <c t="n" s="6" r="I4">
        <v>118272000</v>
      </c>
      <c t="n" s="6" r="J4">
        <v>565004000</v>
      </c>
      <c t="n" s="6" r="K4">
        <v>488749000</v>
      </c>
      <c t="n" s="6" r="L4">
        <v>425026000</v>
      </c>
    </row>
    <row r="5" spans="1:12">
      <c t="s" s="4" r="A5">
        <v>960</v>
      </c>
      <c t="n" s="5" r="B5">
        <v>67883000</v>
      </c>
      <c t="n" s="5" r="F5">
        <v>57637000</v>
      </c>
      <c t="n" s="5" r="J5">
        <v>67883000</v>
      </c>
      <c t="n" s="5" r="K5">
        <v>57637000</v>
      </c>
      <c t="n" s="5" r="L5">
        <v>49464000</v>
      </c>
    </row>
    <row r="6" spans="1:12">
      <c t="s" s="4" r="A6">
        <v>961</v>
      </c>
      <c t="n" s="5" r="B6">
        <v>327787000</v>
      </c>
      <c t="n" s="5" r="F6">
        <v>314599000</v>
      </c>
      <c t="n" s="5" r="J6">
        <v>327787000</v>
      </c>
      <c t="n" s="5" r="K6">
        <v>314599000</v>
      </c>
      <c t="n" s="5" r="L6">
        <v>287547000</v>
      </c>
    </row>
    <row r="7" spans="1:12">
      <c t="s" s="4" r="A7">
        <v>122</v>
      </c>
      <c t="n" s="5" r="B7">
        <v>395670000</v>
      </c>
      <c t="n" s="5" r="F7">
        <v>372236000</v>
      </c>
      <c t="n" s="5" r="J7">
        <v>395670000</v>
      </c>
      <c t="n" s="5" r="K7">
        <v>372236000</v>
      </c>
      <c t="n" s="5" r="L7">
        <v>337011000</v>
      </c>
    </row>
    <row r="8" spans="1:12">
      <c t="s" s="4" r="A8">
        <v>673</v>
      </c>
    </row>
    <row r="9" spans="1:12">
      <c t="s" s="3" r="A9">
        <v>83</v>
      </c>
    </row>
    <row r="10" spans="1:12">
      <c t="s" s="4" r="A10">
        <v>83</v>
      </c>
      <c t="n" s="5" r="J10">
        <v>447848000</v>
      </c>
      <c t="n" s="5" r="K10">
        <v>403892000</v>
      </c>
      <c t="n" s="5" r="L10">
        <v>357378000</v>
      </c>
    </row>
    <row r="11" spans="1:12">
      <c t="s" s="4" r="A11">
        <v>960</v>
      </c>
      <c t="n" s="5" r="B11">
        <v>57080000</v>
      </c>
      <c t="n" s="5" r="F11">
        <v>53221000</v>
      </c>
      <c t="n" s="5" r="J11">
        <v>57080000</v>
      </c>
      <c t="n" s="5" r="K11">
        <v>53221000</v>
      </c>
      <c t="n" s="5" r="L11">
        <v>47043000</v>
      </c>
    </row>
    <row r="12" spans="1:12">
      <c t="s" s="4" r="A12">
        <v>962</v>
      </c>
    </row>
    <row r="13" spans="1:12">
      <c t="s" s="3" r="A13">
        <v>83</v>
      </c>
    </row>
    <row r="14" spans="1:12">
      <c t="s" s="4" r="A14">
        <v>83</v>
      </c>
      <c t="n" s="5" r="J14">
        <v>62193000</v>
      </c>
      <c t="n" s="5" r="K14">
        <v>32634000</v>
      </c>
      <c t="n" s="5" r="L14">
        <v>23415000</v>
      </c>
    </row>
    <row r="15" spans="1:12">
      <c t="s" s="4" r="A15">
        <v>963</v>
      </c>
    </row>
    <row r="16" spans="1:12">
      <c t="s" s="3" r="A16">
        <v>83</v>
      </c>
    </row>
    <row r="17" spans="1:12">
      <c t="s" s="4" r="A17">
        <v>960</v>
      </c>
      <c t="n" s="5" r="B17">
        <v>9122000</v>
      </c>
      <c t="n" s="5" r="F17">
        <v>2275000</v>
      </c>
      <c t="n" s="5" r="J17">
        <v>9122000</v>
      </c>
      <c t="n" s="5" r="K17">
        <v>2275000</v>
      </c>
      <c t="n" s="5" r="L17">
        <v>155000</v>
      </c>
    </row>
    <row r="18" spans="1:12">
      <c t="s" s="4" r="A18">
        <v>964</v>
      </c>
    </row>
    <row r="19" spans="1:12">
      <c t="s" s="3" r="A19">
        <v>83</v>
      </c>
    </row>
    <row r="20" spans="1:12">
      <c t="s" s="4" r="A20">
        <v>83</v>
      </c>
      <c t="n" s="5" r="J20">
        <v>28529000</v>
      </c>
      <c t="n" s="5" r="K20">
        <v>24736000</v>
      </c>
      <c t="n" s="5" r="L20">
        <v>21895000</v>
      </c>
    </row>
    <row r="21" spans="1:12">
      <c t="s" s="4" r="A21">
        <v>960</v>
      </c>
      <c t="n" s="5" r="B21">
        <v>1081000</v>
      </c>
      <c t="n" s="5" r="F21">
        <v>1112000</v>
      </c>
      <c t="n" s="5" r="J21">
        <v>1081000</v>
      </c>
      <c t="n" s="5" r="K21">
        <v>1112000</v>
      </c>
      <c t="n" s="5" r="L21">
        <v>1030000</v>
      </c>
    </row>
    <row r="22" spans="1:12">
      <c t="s" s="4" r="A22">
        <v>965</v>
      </c>
    </row>
    <row r="23" spans="1:12">
      <c t="s" s="3" r="A23">
        <v>83</v>
      </c>
    </row>
    <row r="24" spans="1:12">
      <c t="s" s="4" r="A24">
        <v>83</v>
      </c>
      <c t="n" s="5" r="J24">
        <v>19306000</v>
      </c>
      <c t="n" s="5" r="K24">
        <v>20729000</v>
      </c>
      <c t="n" s="5" r="L24">
        <v>18732000</v>
      </c>
    </row>
    <row r="25" spans="1:12">
      <c t="s" s="4" r="A25">
        <v>960</v>
      </c>
      <c t="n" s="6" r="B25">
        <v>600000</v>
      </c>
      <c t="n" s="6" r="F25">
        <v>1029000</v>
      </c>
      <c t="n" s="5" r="J25">
        <v>600000</v>
      </c>
      <c t="n" s="5" r="K25">
        <v>1029000</v>
      </c>
      <c t="n" s="5" r="L25">
        <v>1236000</v>
      </c>
    </row>
    <row r="26" spans="1:12">
      <c t="s" s="4" r="A26">
        <v>966</v>
      </c>
    </row>
    <row r="27" spans="1:12">
      <c t="s" s="3" r="A27">
        <v>83</v>
      </c>
    </row>
    <row r="28" spans="1:12">
      <c t="s" s="4" r="A28">
        <v>83</v>
      </c>
      <c t="n" s="6" r="J28">
        <v>7128000</v>
      </c>
      <c t="n" s="6" r="K28">
        <v>6758000</v>
      </c>
      <c t="n" s="6" r="L28">
        <v>3606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s="1" r="A1">
        <v>967</v>
      </c>
      <c t="s" s="2" r="B1">
        <v>968</v>
      </c>
      <c t="s" s="2" r="C1">
        <v>2</v>
      </c>
      <c t="s" s="2" r="D1">
        <v>794</v>
      </c>
      <c t="s" s="2" r="E1">
        <v>4</v>
      </c>
      <c t="s" s="2" r="F1">
        <v>795</v>
      </c>
      <c t="s" s="2" r="G1">
        <v>30</v>
      </c>
      <c t="s" s="2" r="H1">
        <v>796</v>
      </c>
      <c t="s" s="2" r="I1">
        <v>797</v>
      </c>
      <c t="s" s="2" r="J1">
        <v>798</v>
      </c>
      <c t="s" s="2" r="K1">
        <v>2</v>
      </c>
      <c t="s" s="2" r="L1">
        <v>30</v>
      </c>
      <c t="s" s="2" r="M1">
        <v>82</v>
      </c>
    </row>
    <row r="2" spans="1:13">
      <c t="s" s="3" r="A2">
        <v>228</v>
      </c>
    </row>
    <row r="3" spans="1:13">
      <c t="s" s="4" r="A3">
        <v>164</v>
      </c>
      <c t="n" s="6" r="K3">
        <v>3767000</v>
      </c>
    </row>
    <row r="4" spans="1:13">
      <c t="s" s="4" r="A4">
        <v>110</v>
      </c>
      <c t="n" s="5" r="K4">
        <v>1264000</v>
      </c>
    </row>
    <row r="5" spans="1:13">
      <c t="s" s="4" r="A5">
        <v>98</v>
      </c>
      <c t="n" s="6" r="K5">
        <v>2206000</v>
      </c>
    </row>
    <row r="6" spans="1:13">
      <c t="s" s="4" r="A6">
        <v>810</v>
      </c>
      <c t="n" s="7" r="C6">
        <v>0.32</v>
      </c>
      <c t="n" s="7" r="D6">
        <v>0.3</v>
      </c>
      <c t="n" s="7" r="E6">
        <v>0.27</v>
      </c>
      <c t="n" s="7" r="F6">
        <v>0.27</v>
      </c>
      <c t="n" s="7" r="G6">
        <v>0.26</v>
      </c>
      <c t="n" s="7" r="H6">
        <v>0.25</v>
      </c>
      <c t="n" s="7" r="I6">
        <v>0.27</v>
      </c>
      <c t="n" s="7" r="J6">
        <v>0.27</v>
      </c>
      <c t="n" s="7" r="K6">
        <v>1.15</v>
      </c>
      <c t="n" s="7" r="L6">
        <v>1.04</v>
      </c>
      <c t="n" s="7" r="M6">
        <v>0.95</v>
      </c>
    </row>
    <row r="7" spans="1:13">
      <c t="s" s="4" r="A7">
        <v>969</v>
      </c>
    </row>
    <row r="8" spans="1:13">
      <c t="s" s="3" r="A8">
        <v>228</v>
      </c>
    </row>
    <row r="9" spans="1:13">
      <c t="s" s="4" r="A9">
        <v>164</v>
      </c>
      <c t="n" s="6" r="B9">
        <v>7531000</v>
      </c>
    </row>
    <row r="10" spans="1:13">
      <c t="s" s="4" r="A10">
        <v>970</v>
      </c>
      <c t="n" s="5" r="B10">
        <v>660000</v>
      </c>
    </row>
    <row r="11" spans="1:13">
      <c t="s" s="4" r="A11">
        <v>971</v>
      </c>
      <c t="n" s="5" r="B11">
        <v>1128000</v>
      </c>
    </row>
    <row r="12" spans="1:13">
      <c t="s" s="4" r="A12">
        <v>98</v>
      </c>
      <c t="n" s="6" r="K12">
        <v>2206000</v>
      </c>
    </row>
    <row r="13" spans="1:13">
      <c t="s" s="4" r="A13">
        <v>810</v>
      </c>
      <c t="n" s="7" r="K13">
        <v>-0.04</v>
      </c>
    </row>
    <row r="14" spans="1:13">
      <c t="s" s="4" r="A14">
        <v>972</v>
      </c>
    </row>
    <row r="15" spans="1:13">
      <c t="s" s="3" r="A15">
        <v>228</v>
      </c>
    </row>
    <row r="16" spans="1:13">
      <c t="s" s="4" r="A16">
        <v>110</v>
      </c>
      <c t="n" s="5" r="B16">
        <v>1264000</v>
      </c>
    </row>
    <row r="17" spans="1:13">
      <c t="s" s="3" r="A17">
        <v>417</v>
      </c>
    </row>
    <row r="18" spans="1:13">
      <c t="s" s="4" r="A18">
        <v>32</v>
      </c>
      <c t="n" s="5" r="B18">
        <v>2086000</v>
      </c>
    </row>
    <row r="19" spans="1:13">
      <c t="s" s="4" r="A19">
        <v>973</v>
      </c>
      <c t="n" s="5" r="B19">
        <v>660000</v>
      </c>
    </row>
    <row r="20" spans="1:13">
      <c t="s" s="4" r="A20">
        <v>196</v>
      </c>
      <c t="n" s="5" r="B20">
        <v>789000</v>
      </c>
    </row>
    <row r="21" spans="1:13">
      <c t="s" s="4" r="A21">
        <v>36</v>
      </c>
      <c t="n" s="5" r="B21">
        <v>181000</v>
      </c>
    </row>
    <row r="22" spans="1:13">
      <c t="s" s="4" r="A22">
        <v>44</v>
      </c>
      <c t="n" s="5" r="B22">
        <v>324000</v>
      </c>
    </row>
    <row r="23" spans="1:13">
      <c t="s" s="4" r="A23">
        <v>45</v>
      </c>
      <c t="n" s="5" r="B23">
        <v>728000</v>
      </c>
    </row>
    <row r="24" spans="1:13">
      <c t="s" s="4" r="A24">
        <v>46</v>
      </c>
      <c t="n" s="5" r="B24">
        <v>5740000</v>
      </c>
    </row>
    <row r="25" spans="1:13">
      <c t="s" s="4" r="A25">
        <v>47</v>
      </c>
      <c t="n" s="5" r="B25">
        <v>140000</v>
      </c>
    </row>
    <row r="26" spans="1:13">
      <c t="s" s="4" r="A26">
        <v>974</v>
      </c>
      <c t="n" s="5" r="B26">
        <v>10648000</v>
      </c>
    </row>
    <row r="27" spans="1:13">
      <c t="s" s="3" r="A27">
        <v>975</v>
      </c>
    </row>
    <row r="28" spans="1:13">
      <c t="s" s="4" r="A28">
        <v>50</v>
      </c>
      <c t="n" s="5" r="B28">
        <v>352000</v>
      </c>
    </row>
    <row r="29" spans="1:13">
      <c t="s" s="4" r="A29">
        <v>51</v>
      </c>
      <c t="n" s="5" r="B29">
        <v>70000</v>
      </c>
    </row>
    <row r="30" spans="1:13">
      <c t="s" s="4" r="A30">
        <v>52</v>
      </c>
      <c t="n" s="5" r="B30">
        <v>74000</v>
      </c>
    </row>
    <row r="31" spans="1:13">
      <c t="s" s="4" r="A31">
        <v>53</v>
      </c>
      <c t="n" s="5" r="B31">
        <v>18000</v>
      </c>
    </row>
    <row r="32" spans="1:13">
      <c t="s" s="4" r="A32">
        <v>35</v>
      </c>
      <c t="n" s="5" r="B32">
        <v>163000</v>
      </c>
    </row>
    <row r="33" spans="1:13">
      <c t="s" s="4" r="A33">
        <v>976</v>
      </c>
      <c t="n" s="5" r="B33">
        <v>75000</v>
      </c>
    </row>
    <row r="34" spans="1:13">
      <c t="s" s="4" r="A34">
        <v>977</v>
      </c>
      <c t="n" s="6" r="B34">
        <v>752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978</v>
      </c>
      <c t="s" s="2" r="B1">
        <v>793</v>
      </c>
      <c t="s" s="2" r="J1">
        <v>1</v>
      </c>
    </row>
    <row r="2" spans="1:12">
      <c t="s" s="2" r="B2">
        <v>2</v>
      </c>
      <c t="s" s="2" r="C2">
        <v>794</v>
      </c>
      <c t="s" s="2" r="D2">
        <v>4</v>
      </c>
      <c t="s" s="2" r="E2">
        <v>795</v>
      </c>
      <c t="s" s="2" r="F2">
        <v>30</v>
      </c>
      <c t="s" s="2" r="G2">
        <v>796</v>
      </c>
      <c t="s" s="2" r="H2">
        <v>797</v>
      </c>
      <c t="s" s="2" r="I2">
        <v>798</v>
      </c>
      <c t="s" s="2" r="J2">
        <v>2</v>
      </c>
      <c t="s" s="2" r="K2">
        <v>30</v>
      </c>
      <c t="s" s="2" r="L2">
        <v>82</v>
      </c>
    </row>
    <row r="3" spans="1:12">
      <c t="s" s="3" r="A3">
        <v>232</v>
      </c>
    </row>
    <row r="4" spans="1:12">
      <c t="s" s="4" r="A4">
        <v>83</v>
      </c>
      <c t="n" s="6" r="B4">
        <v>151255000</v>
      </c>
      <c t="n" s="6" r="C4">
        <v>141508000</v>
      </c>
      <c t="n" s="6" r="D4">
        <v>135430000</v>
      </c>
      <c t="n" s="6" r="E4">
        <v>136811000</v>
      </c>
      <c t="n" s="6" r="F4">
        <v>131377000</v>
      </c>
      <c t="n" s="6" r="G4">
        <v>120058000</v>
      </c>
      <c t="n" s="6" r="H4">
        <v>119042000</v>
      </c>
      <c t="n" s="6" r="I4">
        <v>118272000</v>
      </c>
      <c t="n" s="6" r="J4">
        <v>565004000</v>
      </c>
      <c t="n" s="6" r="K4">
        <v>488749000</v>
      </c>
      <c t="n" s="6" r="L4">
        <v>425026000</v>
      </c>
    </row>
    <row r="5" spans="1:12">
      <c t="s" s="4" r="A5">
        <v>87</v>
      </c>
      <c t="n" s="5" r="B5">
        <v>82492000</v>
      </c>
      <c t="n" s="5" r="C5">
        <v>77909000</v>
      </c>
      <c t="n" s="5" r="D5">
        <v>74839000</v>
      </c>
      <c t="n" s="5" r="E5">
        <v>76297000</v>
      </c>
      <c t="n" s="5" r="F5">
        <v>74330000</v>
      </c>
      <c t="n" s="5" r="G5">
        <v>67640000</v>
      </c>
      <c t="n" s="5" r="H5">
        <v>66707000</v>
      </c>
      <c t="n" s="5" r="I5">
        <v>66773000</v>
      </c>
      <c t="n" s="5" r="J5">
        <v>311537000</v>
      </c>
      <c t="n" s="5" r="K5">
        <v>275450000</v>
      </c>
      <c t="n" s="5" r="L5">
        <v>241550000</v>
      </c>
    </row>
    <row r="6" spans="1:12">
      <c t="s" s="4" r="A6">
        <v>89</v>
      </c>
      <c t="n" s="6" r="B6">
        <v>68763000</v>
      </c>
      <c t="n" s="6" r="C6">
        <v>63599000</v>
      </c>
      <c t="n" s="6" r="D6">
        <v>60591000</v>
      </c>
      <c t="n" s="6" r="E6">
        <v>60514000</v>
      </c>
      <c t="n" s="6" r="F6">
        <v>57047000</v>
      </c>
      <c t="n" s="6" r="G6">
        <v>52418000</v>
      </c>
      <c t="n" s="6" r="H6">
        <v>52335000</v>
      </c>
      <c t="n" s="6" r="I6">
        <v>51499000</v>
      </c>
      <c t="n" s="5" r="J6">
        <v>253467000</v>
      </c>
      <c t="n" s="5" r="K6">
        <v>213299000</v>
      </c>
      <c t="n" s="5" r="L6">
        <v>183476000</v>
      </c>
    </row>
    <row r="7" spans="1:12">
      <c t="s" s="4" r="A7">
        <v>979</v>
      </c>
      <c t="s" s="4" r="B7">
        <v>980</v>
      </c>
      <c t="s" s="4" r="C7">
        <v>981</v>
      </c>
      <c t="s" s="4" r="D7">
        <v>982</v>
      </c>
      <c t="s" s="4" r="E7">
        <v>983</v>
      </c>
      <c t="s" s="4" r="F7">
        <v>984</v>
      </c>
      <c t="s" s="4" r="G7">
        <v>985</v>
      </c>
      <c t="s" s="4" r="H7">
        <v>986</v>
      </c>
      <c t="s" s="4" r="I7">
        <v>987</v>
      </c>
    </row>
    <row r="8" spans="1:12">
      <c t="s" s="4" r="A8">
        <v>101</v>
      </c>
      <c t="n" s="6" r="B8">
        <v>13273000</v>
      </c>
      <c t="n" s="6" r="C8">
        <v>12356000</v>
      </c>
      <c t="n" s="6" r="D8">
        <v>11085000</v>
      </c>
      <c t="n" s="6" r="E8">
        <v>11239000</v>
      </c>
      <c t="n" s="6" r="F8">
        <v>10705000</v>
      </c>
      <c t="n" s="6" r="G8">
        <v>10249000</v>
      </c>
      <c t="n" s="6" r="H8">
        <v>11126000</v>
      </c>
      <c t="n" s="6" r="I8">
        <v>11185000</v>
      </c>
      <c t="n" s="6" r="J8">
        <v>47953000</v>
      </c>
      <c t="n" s="6" r="K8">
        <v>43265000</v>
      </c>
      <c t="n" s="6" r="L8">
        <v>39239000</v>
      </c>
    </row>
    <row r="9" spans="1:12">
      <c t="s" s="3" r="A9">
        <v>102</v>
      </c>
    </row>
    <row r="10" spans="1:12">
      <c t="s" s="4" r="A10">
        <v>103</v>
      </c>
      <c t="n" s="7" r="B10">
        <v>0.32</v>
      </c>
      <c t="n" s="7" r="C10">
        <v>0.3</v>
      </c>
      <c t="n" s="7" r="D10">
        <v>0.27</v>
      </c>
      <c t="n" s="7" r="E10">
        <v>0.27</v>
      </c>
      <c t="n" s="7" r="F10">
        <v>0.26</v>
      </c>
      <c t="n" s="7" r="G10">
        <v>0.25</v>
      </c>
      <c t="n" s="7" r="H10">
        <v>0.27</v>
      </c>
      <c t="n" s="7" r="I10">
        <v>0.27</v>
      </c>
      <c t="n" s="7" r="J10">
        <v>1.16</v>
      </c>
      <c t="n" s="7" r="K10">
        <v>1.05</v>
      </c>
      <c t="n" s="7" r="L10">
        <v>0.96</v>
      </c>
    </row>
    <row r="11" spans="1:12">
      <c t="s" s="4" r="A11">
        <v>104</v>
      </c>
      <c t="n" s="7" r="B11">
        <v>0.32</v>
      </c>
      <c t="n" s="7" r="C11">
        <v>0.3</v>
      </c>
      <c t="n" s="7" r="D11">
        <v>0.27</v>
      </c>
      <c t="n" s="7" r="E11">
        <v>0.27</v>
      </c>
      <c t="n" s="7" r="F11">
        <v>0.26</v>
      </c>
      <c t="n" s="7" r="G11">
        <v>0.25</v>
      </c>
      <c t="n" s="7" r="H11">
        <v>0.27</v>
      </c>
      <c t="n" s="7" r="I11">
        <v>0.27</v>
      </c>
      <c t="n" s="7" r="J11">
        <v>1.15</v>
      </c>
      <c t="n" s="7" r="K11">
        <v>1.04</v>
      </c>
      <c t="n" s="7" r="L11">
        <v>0.9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s="1" r="A1">
        <v>988</v>
      </c>
      <c t="s" s="2" r="B1">
        <v>1</v>
      </c>
    </row>
    <row r="2" spans="1:4">
      <c t="s" s="2" r="B2">
        <v>2</v>
      </c>
      <c t="s" s="2" r="C2">
        <v>30</v>
      </c>
      <c t="s" s="2" r="D2">
        <v>82</v>
      </c>
    </row>
    <row r="3" spans="1:4">
      <c t="s" s="4" r="A3">
        <v>989</v>
      </c>
    </row>
    <row r="4" spans="1:4">
      <c t="s" s="3" r="A4">
        <v>990</v>
      </c>
    </row>
    <row r="5" spans="1:4">
      <c t="s" s="4" r="A5">
        <v>991</v>
      </c>
      <c t="n" s="6" r="B5">
        <v>1874000</v>
      </c>
      <c t="n" s="6" r="C5">
        <v>1265000</v>
      </c>
      <c t="n" s="6" r="D5">
        <v>1041000</v>
      </c>
    </row>
    <row r="6" spans="1:4">
      <c t="s" s="4" r="A6">
        <v>992</v>
      </c>
      <c t="n" s="5" r="B6">
        <v>464000</v>
      </c>
      <c t="n" s="5" r="C6">
        <v>706000</v>
      </c>
      <c t="n" s="5" r="D6">
        <v>516000</v>
      </c>
    </row>
    <row r="7" spans="1:4">
      <c t="s" s="4" r="A7">
        <v>993</v>
      </c>
      <c t="n" s="5" r="B7">
        <v>-227000</v>
      </c>
      <c t="n" s="5" r="C7">
        <v>-95000</v>
      </c>
      <c t="n" s="5" r="D7">
        <v>-291000</v>
      </c>
    </row>
    <row r="8" spans="1:4">
      <c t="s" s="4" r="A8">
        <v>994</v>
      </c>
      <c t="n" s="5" r="B8">
        <v>-19000</v>
      </c>
      <c t="n" s="5" r="C8">
        <v>-2000</v>
      </c>
      <c t="n" s="5" r="D8">
        <v>-1000</v>
      </c>
    </row>
    <row r="9" spans="1:4">
      <c t="s" s="4" r="A9">
        <v>995</v>
      </c>
      <c t="n" s="5" r="B9">
        <v>2092000</v>
      </c>
      <c t="n" s="5" r="C9">
        <v>1874000</v>
      </c>
      <c t="n" s="5" r="D9">
        <v>1265000</v>
      </c>
    </row>
    <row r="10" spans="1:4">
      <c t="s" s="4" r="A10">
        <v>996</v>
      </c>
    </row>
    <row r="11" spans="1:4">
      <c t="s" s="3" r="A11">
        <v>990</v>
      </c>
    </row>
    <row r="12" spans="1:4">
      <c t="s" s="4" r="A12">
        <v>991</v>
      </c>
      <c t="n" s="5" r="B12">
        <v>4419000</v>
      </c>
      <c t="n" s="5" r="C12">
        <v>1781000</v>
      </c>
      <c t="n" s="5" r="D12">
        <v>1957000</v>
      </c>
    </row>
    <row r="13" spans="1:4">
      <c t="s" s="4" r="A13">
        <v>992</v>
      </c>
      <c t="n" s="5" r="B13">
        <v>1494000</v>
      </c>
      <c t="n" s="5" r="C13">
        <v>3480000</v>
      </c>
      <c t="n" s="5" r="D13">
        <v>750000</v>
      </c>
    </row>
    <row r="14" spans="1:4">
      <c t="s" s="4" r="A14">
        <v>993</v>
      </c>
      <c t="n" s="5" r="B14">
        <v>-1796000</v>
      </c>
      <c t="n" s="5" r="C14">
        <v>-802000</v>
      </c>
      <c t="n" s="5" r="D14">
        <v>-922000</v>
      </c>
    </row>
    <row r="15" spans="1:4">
      <c t="s" s="4" r="A15">
        <v>994</v>
      </c>
      <c t="n" s="5" r="B15">
        <v>-222000</v>
      </c>
      <c t="n" s="5" r="C15">
        <v>-40000</v>
      </c>
      <c t="n" s="5" r="D15">
        <v>-4000</v>
      </c>
    </row>
    <row r="16" spans="1:4">
      <c t="s" s="4" r="A16">
        <v>995</v>
      </c>
      <c t="n" s="5" r="B16">
        <v>3895000</v>
      </c>
      <c t="n" s="5" r="C16">
        <v>4419000</v>
      </c>
      <c t="n" s="5" r="D16">
        <v>1781000</v>
      </c>
    </row>
    <row r="17" spans="1:4">
      <c t="s" s="4" r="A17">
        <v>997</v>
      </c>
    </row>
    <row r="18" spans="1:4">
      <c t="s" s="3" r="A18">
        <v>990</v>
      </c>
    </row>
    <row r="19" spans="1:4">
      <c t="s" s="4" r="A19">
        <v>991</v>
      </c>
      <c t="n" s="5" r="B19">
        <v>3538000</v>
      </c>
      <c t="n" s="5" r="C19">
        <v>308000</v>
      </c>
      <c t="n" s="5" r="D19">
        <v>1275000</v>
      </c>
    </row>
    <row r="20" spans="1:4">
      <c t="s" s="4" r="A20">
        <v>992</v>
      </c>
      <c t="n" s="5" r="B20">
        <v>1010000</v>
      </c>
      <c t="n" s="5" r="C20">
        <v>3363000</v>
      </c>
      <c t="n" s="5" r="D20">
        <v>133000</v>
      </c>
    </row>
    <row r="21" spans="1:4">
      <c t="s" s="4" r="A21">
        <v>993</v>
      </c>
      <c t="n" s="5" r="B21">
        <v>-2420000</v>
      </c>
      <c t="n" s="5" r="C21">
        <v>-126000</v>
      </c>
      <c t="n" s="5" r="D21">
        <v>-1023000</v>
      </c>
    </row>
    <row r="22" spans="1:4">
      <c t="s" s="4" r="A22">
        <v>994</v>
      </c>
      <c t="n" s="5" r="B22">
        <v>-91000</v>
      </c>
      <c t="n" s="5" r="C22">
        <v>-7000</v>
      </c>
      <c t="n" s="5" r="D22">
        <v>-77000</v>
      </c>
    </row>
    <row r="23" spans="1:4">
      <c t="s" s="4" r="A23">
        <v>995</v>
      </c>
      <c t="n" s="6" r="B23">
        <v>2037000</v>
      </c>
      <c t="n" s="6" r="C23">
        <v>3538000</v>
      </c>
      <c t="n" s="6" r="D23">
        <v>308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DENSED CONSOLIDATED BALANCE </vt:lpstr>
      <vt:lpstr>CONDENSED CONSOLIDATED STATEMEN</vt:lpstr>
      <vt:lpstr>CONDENSED CONSOLIDATED STATEME5</vt:lpstr>
      <vt:lpstr>CONSOLIDATED STATEMENTS OF CHAN</vt:lpstr>
      <vt:lpstr>CONDENSED CONSOLIDATED STATEME7</vt:lpstr>
      <vt:lpstr>Business Description</vt:lpstr>
      <vt:lpstr>Summary of Significant Accounti</vt:lpstr>
      <vt:lpstr>Acquisitions</vt:lpstr>
      <vt:lpstr>Inventories, net</vt:lpstr>
      <vt:lpstr>Derivatives</vt:lpstr>
      <vt:lpstr>Fair Value Measurements</vt:lpstr>
      <vt:lpstr>Intangibles and Goodwill</vt:lpstr>
      <vt:lpstr>Warranties</vt:lpstr>
      <vt:lpstr>Financing Arrangements</vt:lpstr>
      <vt:lpstr>Income Taxes</vt:lpstr>
      <vt:lpstr>Commitments and Contingencies</vt:lpstr>
      <vt:lpstr>Accumulated Other Comprehensive</vt:lpstr>
      <vt:lpstr>Earnings Per Common Share</vt:lpstr>
      <vt:lpstr>Repurchase of Shares</vt:lpstr>
      <vt:lpstr>Stock-Based Compensation</vt:lpstr>
      <vt:lpstr>Retirement Plans</vt:lpstr>
      <vt:lpstr>Supplemental Cash Flow Informat</vt:lpstr>
      <vt:lpstr>Information as to Operating Seg</vt:lpstr>
      <vt:lpstr>Disposition of Business</vt:lpstr>
      <vt:lpstr>Legal Proceedings</vt:lpstr>
      <vt:lpstr>Quarterly Results of Operations</vt:lpstr>
      <vt:lpstr>SCHEDULE II - VALUATION AND QUA</vt:lpstr>
      <vt:lpstr>Summary of Significant Accoun30</vt:lpstr>
      <vt:lpstr>Acquisitions (Tables)</vt:lpstr>
      <vt:lpstr>Inventories, net (Tables)</vt:lpstr>
      <vt:lpstr>Fair Value Measurements (Tables</vt:lpstr>
      <vt:lpstr>Intangibles and Goodwill (Table</vt:lpstr>
      <vt:lpstr>Warranties (Tables)</vt:lpstr>
      <vt:lpstr>Income Taxes (Tables)</vt:lpstr>
      <vt:lpstr>Commitments and Contingencies (</vt:lpstr>
      <vt:lpstr>Accumulated Other Comprehensi38</vt:lpstr>
      <vt:lpstr>Earnings Per Common Share (Tabl</vt:lpstr>
      <vt:lpstr>Stock-Based Compensation (Table</vt:lpstr>
      <vt:lpstr>Information as to Operating S41</vt:lpstr>
      <vt:lpstr>Disposition of Business (Tables</vt:lpstr>
      <vt:lpstr>Quarterly Results of Operatio43</vt:lpstr>
      <vt:lpstr>Business Description (Details)</vt:lpstr>
      <vt:lpstr>Business Description (Details 2</vt:lpstr>
      <vt:lpstr>Summary of Significant Accoun46</vt:lpstr>
      <vt:lpstr>Summary of Significant Accoun47</vt:lpstr>
      <vt:lpstr>Summary of Significant Accoun48</vt:lpstr>
      <vt:lpstr>Summary of Significant Accoun49</vt:lpstr>
      <vt:lpstr>Acquisitions (Details)</vt:lpstr>
      <vt:lpstr>Acquisitions (Details 2)</vt:lpstr>
      <vt:lpstr>Acquisitions (Details 3)</vt:lpstr>
      <vt:lpstr>Acquisitions (Details 4)</vt:lpstr>
      <vt:lpstr>Acquisitions (Details 5)</vt:lpstr>
      <vt:lpstr>Acquisitions (Details 6)</vt:lpstr>
      <vt:lpstr>Acquisitions (Details 7)</vt:lpstr>
      <vt:lpstr>Acquisitions (Details 8)</vt:lpstr>
      <vt:lpstr>Acquisitions (Details 9)</vt:lpstr>
      <vt:lpstr>Acquisitions (Details 10)</vt:lpstr>
      <vt:lpstr>Inventories, net (Details)</vt:lpstr>
      <vt:lpstr>Derivatives (Details)</vt:lpstr>
      <vt:lpstr>Fair Value Measurements (Detail</vt:lpstr>
      <vt:lpstr>Fair Value Measurements (Deta63</vt:lpstr>
      <vt:lpstr>Fair Value Measurements (Deta64</vt:lpstr>
      <vt:lpstr>Fair Value Measurements (Deta65</vt:lpstr>
      <vt:lpstr>Intangibles and Goodwill (Detai</vt:lpstr>
      <vt:lpstr>Intangibles and Goodwill (Det67</vt:lpstr>
      <vt:lpstr>Intangibles and Goodwill (Det68</vt:lpstr>
      <vt:lpstr>Warranties (Details)</vt:lpstr>
      <vt:lpstr>Financing Arrangements (Details</vt:lpstr>
      <vt:lpstr>Income Taxes (Details)</vt:lpstr>
      <vt:lpstr>Income Taxes (Details 2)</vt:lpstr>
      <vt:lpstr>Income Taxes (Details 3)</vt:lpstr>
      <vt:lpstr>Income Taxes (Details 4)</vt:lpstr>
      <vt:lpstr>Income Taxes (Details 5)</vt:lpstr>
      <vt:lpstr>Income Taxes (Details 6)</vt:lpstr>
      <vt:lpstr>Income Taxes (Details 7)</vt:lpstr>
      <vt:lpstr>Commitments and Contingencies78</vt:lpstr>
      <vt:lpstr>Commitments and Contingencies79</vt:lpstr>
      <vt:lpstr>Commitments and Contingencies80</vt:lpstr>
      <vt:lpstr>Accumulated Other Comprehensi81</vt:lpstr>
      <vt:lpstr>Earnings Per Common Share (Deta</vt:lpstr>
      <vt:lpstr>Earnings Per Common Share (De83</vt:lpstr>
      <vt:lpstr>Repurchase of Shares (Details)</vt:lpstr>
      <vt:lpstr>Stock-Based Compensation (Detai</vt:lpstr>
      <vt:lpstr>Stock-Based Compensation (Det86</vt:lpstr>
      <vt:lpstr>Stock-Based Compensation (Det87</vt:lpstr>
      <vt:lpstr>Stock-Based Compensation (Det88</vt:lpstr>
      <vt:lpstr>Retirement Plans (Details)</vt:lpstr>
      <vt:lpstr>Supplemental Cash Flow Inform90</vt:lpstr>
      <vt:lpstr>Information as to Operating S91</vt:lpstr>
      <vt:lpstr>Information as to Operating S92</vt:lpstr>
      <vt:lpstr>Information as to Operating S93</vt:lpstr>
      <vt:lpstr>Disposition of Business (Detail</vt:lpstr>
      <vt:lpstr>Quarterly Results of Operatio95</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6:53:28Z</dcterms:created>
  <dcterms:modified xmlns:dcterms="http://purl.org/dc/terms/" xmlns:xsi="http://www.w3.org/2001/XMLSchema-instance" xsi:type="dcterms:W3CDTF">2015-09-29T16:53:28Z</dcterms:modified>
  <dc:title xmlns:dc="http://purl.org/dc/elements/1.1/">Untitled</dc:title>
  <dc:description xmlns:dc="http://purl.org/dc/elements/1.1/"/>
  <dc:subject xmlns:dc="http://purl.org/dc/elements/1.1/"/>
  <cp:keywords/>
  <cp:category/>
</cp:coreProperties>
</file>